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Leases" sheetId="15" state="visible" r:id="rId15"/>
    <sheet xmlns:r="http://schemas.openxmlformats.org/officeDocument/2006/relationships" name="Mortgage servicing righ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Minimum capital requirement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Other real estate owned (Tables" sheetId="29" state="visible" r:id="rId29"/>
    <sheet xmlns:r="http://schemas.openxmlformats.org/officeDocument/2006/relationships" name="Leases (Tables)" sheetId="30" state="visible" r:id="rId30"/>
    <sheet xmlns:r="http://schemas.openxmlformats.org/officeDocument/2006/relationships" name="Mortgage servicing rights (Tabl"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erivatives (Tables)" sheetId="34" state="visible" r:id="rId34"/>
    <sheet xmlns:r="http://schemas.openxmlformats.org/officeDocument/2006/relationships" name="Fair value of financial instr_2" sheetId="35" state="visible" r:id="rId35"/>
    <sheet xmlns:r="http://schemas.openxmlformats.org/officeDocument/2006/relationships" name="Segment reporting (Tables)" sheetId="36" state="visible" r:id="rId36"/>
    <sheet xmlns:r="http://schemas.openxmlformats.org/officeDocument/2006/relationships" name="Minimum capital requirements (T" sheetId="37" state="visible" r:id="rId37"/>
    <sheet xmlns:r="http://schemas.openxmlformats.org/officeDocument/2006/relationships" name="Stock-Based Compensation (Table" sheetId="38" state="visible" r:id="rId38"/>
    <sheet xmlns:r="http://schemas.openxmlformats.org/officeDocument/2006/relationships" name="Related party transactions (Tab" sheetId="39" state="visible" r:id="rId39"/>
    <sheet xmlns:r="http://schemas.openxmlformats.org/officeDocument/2006/relationships" name="Basis of presentation - Additio" sheetId="40" state="visible" r:id="rId40"/>
    <sheet xmlns:r="http://schemas.openxmlformats.org/officeDocument/2006/relationships" name="Basis of presentation - Schedul" sheetId="41" state="visible" r:id="rId41"/>
    <sheet xmlns:r="http://schemas.openxmlformats.org/officeDocument/2006/relationships" name="Mergers and acquisitions - Atla" sheetId="42" state="visible" r:id="rId42"/>
    <sheet xmlns:r="http://schemas.openxmlformats.org/officeDocument/2006/relationships" name="Investment securities - Summary" sheetId="43" state="visible" r:id="rId43"/>
    <sheet xmlns:r="http://schemas.openxmlformats.org/officeDocument/2006/relationships" name="Investment securities - Narrati" sheetId="44" state="visible" r:id="rId44"/>
    <sheet xmlns:r="http://schemas.openxmlformats.org/officeDocument/2006/relationships" name="Investment securities - Schedul" sheetId="45" state="visible" r:id="rId45"/>
    <sheet xmlns:r="http://schemas.openxmlformats.org/officeDocument/2006/relationships" name="Investment securities - Summa_2" sheetId="46" state="visible" r:id="rId46"/>
    <sheet xmlns:r="http://schemas.openxmlformats.org/officeDocument/2006/relationships" name="Investment securities - Sched_2"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Loans and allowance for loan_12" sheetId="57" state="visible" r:id="rId57"/>
    <sheet xmlns:r="http://schemas.openxmlformats.org/officeDocument/2006/relationships" name="Loans and allowance for loan_13" sheetId="58" state="visible" r:id="rId58"/>
    <sheet xmlns:r="http://schemas.openxmlformats.org/officeDocument/2006/relationships" name="Other real estate owned - Summa" sheetId="59" state="visible" r:id="rId59"/>
    <sheet xmlns:r="http://schemas.openxmlformats.org/officeDocument/2006/relationships" name="Other real estate owned - Narra" sheetId="60" state="visible" r:id="rId60"/>
    <sheet xmlns:r="http://schemas.openxmlformats.org/officeDocument/2006/relationships" name="Leases (Details)" sheetId="61" state="visible" r:id="rId61"/>
    <sheet xmlns:r="http://schemas.openxmlformats.org/officeDocument/2006/relationships" name="Leases - Operating Leases (Deta" sheetId="62" state="visible" r:id="rId62"/>
    <sheet xmlns:r="http://schemas.openxmlformats.org/officeDocument/2006/relationships" name="Leases - Lease Costs (Details)" sheetId="63" state="visible" r:id="rId63"/>
    <sheet xmlns:r="http://schemas.openxmlformats.org/officeDocument/2006/relationships" name="Leases - Maturity (Details)" sheetId="64" state="visible" r:id="rId64"/>
    <sheet xmlns:r="http://schemas.openxmlformats.org/officeDocument/2006/relationships" name="Mortgage servicing rights - Sch" sheetId="65" state="visible" r:id="rId65"/>
    <sheet xmlns:r="http://schemas.openxmlformats.org/officeDocument/2006/relationships" name="Mortgage servicing rights - S_2" sheetId="66" state="visible" r:id="rId66"/>
    <sheet xmlns:r="http://schemas.openxmlformats.org/officeDocument/2006/relationships" name="Mortgage servicing rights - S_3" sheetId="67" state="visible" r:id="rId67"/>
    <sheet xmlns:r="http://schemas.openxmlformats.org/officeDocument/2006/relationships" name="Mortgage servicing rights - Nar" sheetId="68" state="visible" r:id="rId68"/>
    <sheet xmlns:r="http://schemas.openxmlformats.org/officeDocument/2006/relationships" name="Income taxes - Schedule of Allo" sheetId="69" state="visible" r:id="rId69"/>
    <sheet xmlns:r="http://schemas.openxmlformats.org/officeDocument/2006/relationships" name="Income taxes - Schedule of Reco" sheetId="70" state="visible" r:id="rId70"/>
    <sheet xmlns:r="http://schemas.openxmlformats.org/officeDocument/2006/relationships" name="Income taxes - Schedule of Net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Derivatives - Additional Inform" sheetId="75" state="visible" r:id="rId75"/>
    <sheet xmlns:r="http://schemas.openxmlformats.org/officeDocument/2006/relationships" name="Derivatives - Schedule of Deriv" sheetId="76" state="visible" r:id="rId76"/>
    <sheet xmlns:r="http://schemas.openxmlformats.org/officeDocument/2006/relationships" name="Derivatives - Schedule of Gain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Segment reporting - Additional " sheetId="84" state="visible" r:id="rId84"/>
    <sheet xmlns:r="http://schemas.openxmlformats.org/officeDocument/2006/relationships" name="Segment reporting - Schedule of" sheetId="85" state="visible" r:id="rId85"/>
    <sheet xmlns:r="http://schemas.openxmlformats.org/officeDocument/2006/relationships" name="Minimum capital requirements - " sheetId="86" state="visible" r:id="rId86"/>
    <sheet xmlns:r="http://schemas.openxmlformats.org/officeDocument/2006/relationships" name="Minimum capital requirements _2" sheetId="87" state="visible" r:id="rId87"/>
    <sheet xmlns:r="http://schemas.openxmlformats.org/officeDocument/2006/relationships" name="Stock-Based Compensation - Summ" sheetId="88" state="visible" r:id="rId88"/>
    <sheet xmlns:r="http://schemas.openxmlformats.org/officeDocument/2006/relationships" name="Stock-Based Compensation - Addi" sheetId="89" state="visible" r:id="rId89"/>
    <sheet xmlns:r="http://schemas.openxmlformats.org/officeDocument/2006/relationships" name="Related party transactions - Sc" sheetId="90" state="visible" r:id="rId90"/>
    <sheet xmlns:r="http://schemas.openxmlformats.org/officeDocument/2006/relationships" name="Related party transactions - Ad" sheetId="91" state="visible" r:id="rId91"/>
    <sheet xmlns:r="http://schemas.openxmlformats.org/officeDocument/2006/relationships" name="Uncategorized Items - fbk-20190" sheetId="92" state="visible" r:id="rId92"/>
  </sheets>
  <definedNames/>
  <calcPr calcId="124519" fullCalcOnLoad="1"/>
</workbook>
</file>

<file path=xl/sharedStrings.xml><?xml version="1.0" encoding="utf-8"?>
<sst xmlns="http://schemas.openxmlformats.org/spreadsheetml/2006/main" uniqueCount="1015">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BK</t>
  </si>
  <si>
    <t>Entity Registrant Name</t>
  </si>
  <si>
    <t>FB Financial Corp</t>
  </si>
  <si>
    <t>Entity Central Index Key</t>
  </si>
  <si>
    <t>0001649749</t>
  </si>
  <si>
    <t>Current Fiscal Year End Date</t>
  </si>
  <si>
    <t>--12-31</t>
  </si>
  <si>
    <t>Entity Filer Category</t>
  </si>
  <si>
    <t>Accelerated Filer</t>
  </si>
  <si>
    <t>Smaller Reporting Company</t>
  </si>
  <si>
    <t>Emerging Growth Company</t>
  </si>
  <si>
    <t>true</t>
  </si>
  <si>
    <t>Entity Ex Transition Period</t>
  </si>
  <si>
    <t>Entity Common Stock, Shares Outstanding (in shares)</t>
  </si>
  <si>
    <t>Consolidated balance sheets - USD ($) $ in Thousands</t>
  </si>
  <si>
    <t>Dec. 31, 2018</t>
  </si>
  <si>
    <t>ASSETS</t>
  </si>
  <si>
    <t>Cash and due from banks</t>
  </si>
  <si>
    <t>Federal funds sold</t>
  </si>
  <si>
    <t>Interest-bearing deposits in financial institutions</t>
  </si>
  <si>
    <t>Cash and cash equivalents</t>
  </si>
  <si>
    <t>Investments:</t>
  </si>
  <si>
    <t>Available-for-sale debt securities, at fair value</t>
  </si>
  <si>
    <t>Equity securities, at fair value</t>
  </si>
  <si>
    <t>Federal Home Loan Bank stock, at cost</t>
  </si>
  <si>
    <t>Loans held for sale, at fair value</t>
  </si>
  <si>
    <t>Loans</t>
  </si>
  <si>
    <t>Less: allowance for loan losses</t>
  </si>
  <si>
    <t>Net loans</t>
  </si>
  <si>
    <t>Premises and equipment, net</t>
  </si>
  <si>
    <t>Other real estate owned, net</t>
  </si>
  <si>
    <t>Operating lease right-of-use assets</t>
  </si>
  <si>
    <t>Interest receivable</t>
  </si>
  <si>
    <t>Mortgage servicing rights</t>
  </si>
  <si>
    <t>Goodwill</t>
  </si>
  <si>
    <t>Core deposit and other intangibles, net</t>
  </si>
  <si>
    <t>Other assets</t>
  </si>
  <si>
    <t>Total assets</t>
  </si>
  <si>
    <t>Deposits</t>
  </si>
  <si>
    <t>Noninterest-bearing</t>
  </si>
  <si>
    <t>Interest-bearing checking</t>
  </si>
  <si>
    <t>Money market and savings</t>
  </si>
  <si>
    <t>Customer time deposits</t>
  </si>
  <si>
    <t>Brokered and internet time deposits</t>
  </si>
  <si>
    <t>Total deposits</t>
  </si>
  <si>
    <t>Borrowings</t>
  </si>
  <si>
    <t>Operating lease liabilities</t>
  </si>
  <si>
    <t>Accrued expenses and other liabilities</t>
  </si>
  <si>
    <t>Total liabilities</t>
  </si>
  <si>
    <t>SHAREHOLDERS' EQUITY</t>
  </si>
  <si>
    <t>Common stock, $1 par value per share; 75,000,000 shares authorized; 30,852,665 and 30,724,532 shares issued and outstanding at March 31, 2019 and December 31, 2018, respectively</t>
  </si>
  <si>
    <t>Additional paid-in capital</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Mar. 31, 2018</t>
  </si>
  <si>
    <t>Interest income:</t>
  </si>
  <si>
    <t>Interest and fees on loans</t>
  </si>
  <si>
    <t>Interest on securities</t>
  </si>
  <si>
    <t>Taxable</t>
  </si>
  <si>
    <t>Tax-exempt</t>
  </si>
  <si>
    <t>Other</t>
  </si>
  <si>
    <t>Total interest income</t>
  </si>
  <si>
    <t>Interest expense:</t>
  </si>
  <si>
    <t>Total interest expense</t>
  </si>
  <si>
    <t>Net interest income</t>
  </si>
  <si>
    <t>Provision for loan losses</t>
  </si>
  <si>
    <t>Net interest income after provision for loan losses</t>
  </si>
  <si>
    <t>Noninterest income:</t>
  </si>
  <si>
    <t>Gain (loss) from securities, net</t>
  </si>
  <si>
    <t>Loss on sales or write-downs of other real estate owned</t>
  </si>
  <si>
    <t>Gain from other assets</t>
  </si>
  <si>
    <t>Other income</t>
  </si>
  <si>
    <t>Total noninterest income</t>
  </si>
  <si>
    <t>Noninterest expenses:</t>
  </si>
  <si>
    <t>Salaries, commissions and employee benefits</t>
  </si>
  <si>
    <t>Occupancy and equipment expense</t>
  </si>
  <si>
    <t>Legal and professional fees</t>
  </si>
  <si>
    <t>Data processing</t>
  </si>
  <si>
    <t>Merger costs</t>
  </si>
  <si>
    <t>Amortization of core deposit and other intangibles</t>
  </si>
  <si>
    <t>Regulatory fees and deposit insurance assessments</t>
  </si>
  <si>
    <t>Advertising</t>
  </si>
  <si>
    <t>Other expense</t>
  </si>
  <si>
    <t>Total noninterest expense</t>
  </si>
  <si>
    <t>Income before income taxes</t>
  </si>
  <si>
    <t>Income tax expense (Note 8)</t>
  </si>
  <si>
    <t>Net income</t>
  </si>
  <si>
    <t>Earnings per common share</t>
  </si>
  <si>
    <t>Basic (in dollars per share)</t>
  </si>
  <si>
    <t>Fully diluted (in dollars per share)</t>
  </si>
  <si>
    <t>Mortgage banking income</t>
  </si>
  <si>
    <t>Mortgage banking income, service charges on deposit accounts, ATM and interchange fees, investment services and trust income</t>
  </si>
  <si>
    <t>Service charges on deposit accounts</t>
  </si>
  <si>
    <t>ATM and interchange fees</t>
  </si>
  <si>
    <t>Investment services and trust income</t>
  </si>
  <si>
    <t>Software license and maintenance fees</t>
  </si>
  <si>
    <t>Consolidated statements of comprehensive income - USD ($) $ in Thousands</t>
  </si>
  <si>
    <t>Statement of Comprehensive Income [Abstract]</t>
  </si>
  <si>
    <t>Other comprehensive income (loss), net of tax:</t>
  </si>
  <si>
    <t>Net change in unrealized (loss) gain in available-for-sale securities, net of taxes of $2,752 and $2,570</t>
  </si>
  <si>
    <t>Reclassification adjustment for loss on sale of securities included in net income, net of taxes of $2 and $2</t>
  </si>
  <si>
    <t>Net change in unrealized gain in hedging activities, net of taxes of $116 and $446</t>
  </si>
  <si>
    <t>Reclassification adjustment for gain on hedging activities, net of taxes of $33 and $1</t>
  </si>
  <si>
    <t>Total other comprehensive income (loss), net of tax</t>
  </si>
  <si>
    <t>Comprehensive income</t>
  </si>
  <si>
    <t>Consolidated statements of comprehensive income (Parenthetical) - USD ($) $ in Thousands</t>
  </si>
  <si>
    <t>Net change in unrealized gain (loss) in available for sale securities, tax</t>
  </si>
  <si>
    <t>Reclassification adjustment for gain on sale of securities included in net income, tax</t>
  </si>
  <si>
    <t>Other comprehensive income (loss), cash flow hedge, gain (loss), before reclassification, tax</t>
  </si>
  <si>
    <t>Reclassification adjustment for gain on hedging activities, tax</t>
  </si>
  <si>
    <t>Consolidated statements of changes in shareholders' equity - USD ($) $ in Thousands</t>
  </si>
  <si>
    <t>Total</t>
  </si>
  <si>
    <t>Common stock</t>
  </si>
  <si>
    <t>Accumulated other comprehensive income, net</t>
  </si>
  <si>
    <t>Balance at Dec. 31, 2017</t>
  </si>
  <si>
    <t>Increase (Decrease) in Stockholders' Equity [Roll Forward]</t>
  </si>
  <si>
    <t>Other comprehensive (loss) income, net of taxes</t>
  </si>
  <si>
    <t>Stock based compensation expense</t>
  </si>
  <si>
    <t>Restricted stock units vested and distributed, net of shares withheld</t>
  </si>
  <si>
    <t>Shares issued under employee stock purchase program</t>
  </si>
  <si>
    <t>Balance at Mar. 31, 2018</t>
  </si>
  <si>
    <t>Balance at Dec. 31, 2018</t>
  </si>
  <si>
    <t>Cash dividends declared</t>
  </si>
  <si>
    <t>Balance at Mar. 31, 2019</t>
  </si>
  <si>
    <t>Consolidated statements of changes in shareholders' equity (Parenthetical)</t>
  </si>
  <si>
    <t>Mar. 31, 2019$ / shares</t>
  </si>
  <si>
    <t>Statement of Stockholders' Equity [Abstract]</t>
  </si>
  <si>
    <t>Cash dividends declared (USD per share)</t>
  </si>
  <si>
    <t>Consolidated statements of cash flows - USD ($) $ in Thousands</t>
  </si>
  <si>
    <t>Cash flows from operating activities:</t>
  </si>
  <si>
    <t>Adjustments to reconcile net income to net cash provided by operating activities:</t>
  </si>
  <si>
    <t>Depreciation expense</t>
  </si>
  <si>
    <t>Capitalization of mortgage servicing rights</t>
  </si>
  <si>
    <t>Net change in fair value of mortgage servicing rights</t>
  </si>
  <si>
    <t>Stock-based compensation expense</t>
  </si>
  <si>
    <t>Provision for mortgage loan repurchases</t>
  </si>
  <si>
    <t>Accretion of yield on purchased loans</t>
  </si>
  <si>
    <t>Accretion of discounts and amortization of premiums on securities, net</t>
  </si>
  <si>
    <t>(Gain) loss from securities, net</t>
  </si>
  <si>
    <t>Originations of loans held for sale</t>
  </si>
  <si>
    <t>Repurchases of loans held for sale</t>
  </si>
  <si>
    <t>Proceeds from sale of loans held for sale</t>
  </si>
  <si>
    <t>Gain on sale and change in fair value of loans held for sale</t>
  </si>
  <si>
    <t>Net loss or write-downs of other real estate owned</t>
  </si>
  <si>
    <t>Gain on other assets</t>
  </si>
  <si>
    <t>Provision for deferred income taxes</t>
  </si>
  <si>
    <t>Changes in:</t>
  </si>
  <si>
    <t>Other assets and interest receivable</t>
  </si>
  <si>
    <t>Net cash provided by operating activities</t>
  </si>
  <si>
    <t>Activity in available-for-sale securities:</t>
  </si>
  <si>
    <t>Sales</t>
  </si>
  <si>
    <t>Maturities, prepayments and calls</t>
  </si>
  <si>
    <t>Purchases</t>
  </si>
  <si>
    <t>Net increase in loans</t>
  </si>
  <si>
    <t>Proceeds from sale of mortgage servicing rights</t>
  </si>
  <si>
    <t>Purchases of premises and equipment</t>
  </si>
  <si>
    <t>Proceeds from the sale of premises and equipment</t>
  </si>
  <si>
    <t>Proceeds from the sale of other real estate owned</t>
  </si>
  <si>
    <t>Net cash used in investing activities</t>
  </si>
  <si>
    <t>Cash flows from financing activities:</t>
  </si>
  <si>
    <t>Net increase in demand deposits</t>
  </si>
  <si>
    <t>Net increase in time deposits</t>
  </si>
  <si>
    <t>Net increase (decrease) in borrowings</t>
  </si>
  <si>
    <t>Share based compensation witholding obligation</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other real estate owned to loans</t>
  </si>
  <si>
    <t>Transfers from loans held for sale to loans</t>
  </si>
  <si>
    <t>Trade date payable - securities</t>
  </si>
  <si>
    <t>Dividends declared not paid on restricted stock units</t>
  </si>
  <si>
    <t>Adjustment to retained earnings for adoption of new accounting standards</t>
  </si>
  <si>
    <t>Right-of-use assets obtained in exchange for new operating lease liabilities</t>
  </si>
  <si>
    <t>GNMA</t>
  </si>
  <si>
    <t>Derecognition of rebooked GNMA delinquent loans</t>
  </si>
  <si>
    <t>Basis of presentation</t>
  </si>
  <si>
    <t>Accounting Policies [Abstract]</t>
  </si>
  <si>
    <t>Basis of presentation: (Amounts are in thousands) Overview and presentation FB Financial Corporation (the “Company”) is a bank holding company headquartered in Nashville, Tennessee. The Company operates through its wholly-owned subsidiary, FirstBank (the "Bank"), with 56 full-service branches throughout Tennessee, north Alabama, and north Georgia, and a national mortgage business with office locations across the Southeast, which primarily originates loans to be sold in the secondary market. The unaudited consolidated financial statements, including the notes thereto of the Company, have been prepared in accordance with United States generally accepted accounting principle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Prior to May 31, 2018, the Company was considered a "controlled company" and was controlled by the Company's Executive Chairman and former majority shareholder, James W. Ayers. During the second quarter of 2018, the Company completed a secondary offering of 3,680,000 shares of common stock pursuant to the Company's effective registration statement on Form S-3 whereby James W. Ayers was the seller. As a result of this transaction, the Company ceased to qualify as a "controlled company" as the selling shareholder's ownership was reduced below 50% of the voting power of the Company's issued and outstanding shares of common stock. The Company continues to qualify as an emerging growth company as defined by the "Jumpstart Our Business Startups Act" ("JOBS Act"). Subsequent events The Company has evaluated, for consideration of recognition or disclosure, subsequent events that occurred through the date of issuance of these financial statements. The Company has determined that there were no other subsequent events other than described below that occurred after March 31, 2019, but prior to the issuance of these financial statements that would have a material impact on the Company’s consolidated financial statements. On April 5, 2019, the Bank completed its previously-announced branch acquisition to purchase 11 Tennessee and three Georgia branch locations (the "Branches") from Atlantic Capital Bank, N.A., a national banking association and a wholly owned subsidiary of Atlantic Capital Bancshares, Inc., a Georgia corporation (collectively, "Atlantic Capital"), further increasing market share in existing markets and expanding the Company's footprint into new locations. See Note 2, "Mergers and acquisitions" in the notes to the consolidated financial statements for further details regarding the terms and conditions of this acquisition. On April 18, 2019, the Company declared a regular quarterly dividend of $0.08 per share to be paid on May 16, 2019 to shareholders of record as of May 1, 2019, totaling approximately $2,557 . 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March 31, 2019 2018 Basic earnings per common share calculation: Net income $ 19,588 $ 19,754 Dividends paid on and undistributed earnings allocated to (105 ) — Earnings attributable to common shareholders $ 19,483 $ 19,754 Weighted-average basic shares outstanding 30,786,684 30,613,284 Basic earnings per common share $ 0.63 $ 0.65 Diluted earnings per common share: Earnings attributable to common shareholders 19,483 19,754 Weighted-average basic shares outstanding 30,786,684 30,613,284 Weighted-average diluted shares contingently issuable 562,514 808,546 Weighted-average diluted shares outstanding 31,349,198 31,421,830 Diluted earnings per common share $ 0.62 $ 0.63 Recently adopted accounting policies: Except as set forth below, the Company did not adopt any new accounting policies that were not disclosed in the Company's 2018 audited consolidated financial statements included on Form 10-K. 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March 31,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Company accounts for lease and non-lease components as a single lease component by class of underlying asset. The discount rate used in determining the lease liability is based upon borrowing rates for what would be obtained by the Company for similar loans as an incremental rate as of the date of commencement or renewal. Recently adopted accounting principles: Except as set forth below, the Company did not adopt any new accounting principles that were not disclosed in the Company's 2018 audited consolidated financial statements included on Form 10-K. In February 2016, the FASB issued ASU 2016-02, “Leases (Topic 842).” The update requires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the Company on January 1, 2019. In July 2018, the FASB issued ASU 2018-10, “Codification Improvements to Topic 842, Leases” and 2018-11, “Leases (Topic 842): Targeted Improvements”. ASU No. 2018-10 provides improvements related to ASU No. 2016-02 to provide corrections or improvements to a number of areas within FASB ASC Topic 842 and provides additional and optional transition method to adopt the new lease standard. ASU No. 2018-11 allows entities to initially apply the new lease standard at the adoption date and recognize a cumulative-effect adjustment to the opening balance of retained earnings in the period of adoption. ASU 2018-11 also allows lessors to not separate non-lease components from the associated lease component if certain conditions are met. The amendments in these updates became effective for the Company on January 1, 2019. FB Financial Corporation elected the optional transition method permitted by ASU 2018-11. Under this method, an entity shall recognize and measure leases that exist at the application date and prior comparative periods are not adjusted. Additionally, the Company elected to adopt the practical expedients allowed under the updates and therefore did not reassess 1) whether any expired or existing contract contain leases, 2) the lease classification for any expired or existing leases, or 3) initial direct costs for any existing leases. On January 1, 2019, the Company adopted these updates and recognized a right of use asset ("ROU") and lease liability of $32,545 and $34,876 , respectively, and recorded a cumulative effect adjustment to retained earnings of $1,309 , net of deferred taxes of $461 , in addition to adjustments to leasehold improvements of $1,020 and a reclassification from a previously-recognized lease intangible asset for $459 . The difference between the asset and liability amounts represents lease incentive liabilities, deferred rent and a lease intangible asset that was reclassified to the ROU asset upon adoption. This adoption did not have a significant impact on the Company's consolidated statements of income and did not have an impact on the Company's cash flows. Disclosures required by the update are presented in Note 6, "Leases" in the notes to the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were required to prospectively apply the amendments in this ASU to annual periods beginning after December 15, 2018, including interim periods. The adoption of this update did not have an impact on the Company's consolidated financial statements. Newly issued not yet effective accounting standard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ASU 2016-13 will become effective for interim and annual periods beginning after December 15, 2019. Management has established a CECL implementation working group, which includes the appropriate members of management to evaluate the impact the adoption of this ASU will have on the Company's financial statements and disclosures and determine the most appropriate method of implementing the amendments in this ASU. The working group has selected a software vendor and is working on identifying data needs for modeling inputs and identifying appropriate modeling methodologies across our loan segments. During 2019, the Company is focused on model completion and finalizing assumptions with parallel processing of our existing allowance for loan losses model with the CECL model targeted for the second half of 2019, depending on how model completion and validation progresses. Management is also working to establish appropriate accounting policies to address new processes and controls under this update. The Company is currently evaluating the impact of this adoption on it’s financial statements and disclosures and currently expects to record a one-time adjustment to retained earnings to increase the allowance for loan losses, however the magnitude of this adjustment cannot currently be reasonably quantified. Management expects to disclose a range estimate of this impact on Form 10-Q for the quarterly period ended September 30,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4 will become effective for interim and annual periods beginning after December 15, 2019. Early adoption is permitted, including in an interim period, for impairment tests performed after January 1, 2017. Management does not expect adoption of this standard to have any impact on the Company's consolidated financial statements or disclosure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new disclosure guidance is effective for fiscal years beginning after December 15, 2019. Early adoption is permitted. The Company is currently evaluating the impact this change will have on its consolidated financial statements and disclosures. In March 2019, FASB issued ASU 2019-01, "Leases (Topic 842): Codification Improvements", which align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mendments in this update become effective for fiscal years beginning after December 15, 2019. Early adoption is permitted. The Company is currently evaluating the impact of this change on its consolidated financial statements and disclosures, but it is not expected to have a material impact.</t>
  </si>
  <si>
    <t>Mergers and acquisitions</t>
  </si>
  <si>
    <t>Business Combinations [Abstract]</t>
  </si>
  <si>
    <t>Mergers and acquisitions: Atlantic Capital Bank branch acquisition Effective April 5, 2019, the Bank completed its previously-announced branch acquisition to purchase 11 Tennessee and three Georgia branch locations (the "Branches") from Atlantic Capital Bank, N.A., a national banking association and a wholly owned subsidiary of Atlantic Capital Bancshares, Inc., a Georgia corporation (collectively, “Atlantic Capital”). Upon consumation, the Branches were merged with and into FirstBank and consolidated for locations across the Bank. As such, the Atlantic Capital branch acquistion is being accounted for under ASC 805, "Business Combinations." Prior to the determination of purchase accounting adjustments, the Bank assumed approximately $598,000 in deposits, purchased approximately $385,000 in loans at 99.32% of principal outstanding, and paid a deposit premium of 6.25% . The Company is finalizing the fair value of acquired assets and liabilities assumed and as such, purchase accounting is not yet complete. The Company incurred $621 in merger-related expenses during the three months ended March 31, 2019 in connection with this transaction.</t>
  </si>
  <si>
    <t>Investment securities</t>
  </si>
  <si>
    <t>Investments, Debt and Equity Securities [Abstract]</t>
  </si>
  <si>
    <t>Investment securities: The amortized cost of securities and their fair values at March 31, 2019 and December 31, 2018 are shown below: March 31, 2019 Amortized cost Gross unrealized gains Gross unrealized losses Fair Value Investment Securities Available-for-sale debt securities U.S. government agency securities $ 1,000 $ — $ (7 ) $ 993 Mortgage-backed securities - residential 516,917 2,407 (7,608 ) 511,716 Municipals, tax exempt 144,142 3,904 (406 ) 147,640 Treasury securities 7,394 — (89 ) 7,305 Total $ 669,453 $ 6,311 $ (8,110 ) $ 667,654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 As of March 31, 2019 and December 31, 2018, the Company had $3,181 and $ 3,107 in marketable equity securities recorded at fair value, respectively. Securities pledged at March 31, 2019 and December 31, 2018 had carrying amounts of $ 330,966 and $ 326,215 ,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Included in available-for-sale securities at March 31, 2019 and December 31, 2018 were $ 2,524 and $ 2,120 , respectively, in trade date payables that were settled after period end. The amortized cost and fair value of debt securities by contractual maturity at March 31, 2019 and December 31, 2018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March 31, 2019 December 31, 2018 Available-for-sale Available-for-sale Amortized cost Fair value Amortized cost Fair value Due in one year or less $ 11,682 $ 11,772 $ 15,883 $ 16,028 Due in one to five years 13,498 13,506 13,806 13,740 Due in five to ten years 16,891 16,974 18,539 18,387 Due in over ten years 110,465 113,686 99,151 98,963 152,536 155,938 147,379 147,118 Mortgage-backed securities - residential 516,917 511,716 520,654 508,580 Total debt securities $ 669,453 $ 667,654 $ 668,033 $ 655,698 Sales of available-for-sale securities were as follows: Three Months Ended March 31, 2019 2018 Proceeds from sales $ 1,758 $ 221 Gross realized gains 1 — Gross realized losses 7 9 Additionally, net gains of $ 49 and net losses of $ 38 were recognized due to changes in fair value of these securities during the three months ended March 31, 2019 and 2018, respectively. The following tables show gross unrealized losses at March 31, 2019 and December 31, 2018 , aggregated by investment category and length of time that individual securities have been in a continuous unrealized loss position: March 31, 2019 Less than 12 months 12 months or more Total Fair Value Unrealized Loss Fair Value Unrealized Loss Fair Value Unrealized loss U.S. government agency securities $ — $ — $ 993 $ (7 ) $ 993 $ (7 ) Mortgage-backed securities - residential 4,913 (10 ) 357,430 (7,598 ) 362,343 (7,608 ) Municipals, tax exempt — — 21,580 (406 ) 21,580 (406 ) Treasury securities — — 7,305 (89 ) 7,305 (89 ) Total $ 4,913 $ (10 ) $ 387,308 $ (8,100 ) $ 392,221 $ (8,110 )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 87,858 $ (844 ) $ 369,343 $ (14,247 ) $ 457,201 $ (15,091 ) As of March 31, 2019 and December 31, 2018 , the Company’s securities portfolio consisted of 353 and 360 securities, 116 and 174 of which were in an unrealized loss position, respectively. The Company evaluates available-for-sale debt securities with unrealized losses for other-than-temporary impairment (OTTI) on a quarterly basis and recorded no OTTI for the three months ended March 31, 2019 and 2018 . 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is, which may be maturity.</t>
  </si>
  <si>
    <t>Loans and Allowance for Loan Losses</t>
  </si>
  <si>
    <t>Receivables [Abstract]</t>
  </si>
  <si>
    <t>Loans and allowance for loan losses</t>
  </si>
  <si>
    <t>Loans and allowance for loan losses: Loans outstanding at March 31, 2019 and December 31, 2018 , by major lending classification are as follows: March 31, December 31, 2019 2018 Commercial and industrial $ 888,345 $ 867,083 Construction 539,065 556,051 Residential real estate: 1-to-4 family mortgage 552,239 555,815 Residential line of credit 187,415 190,480 Multi-family mortgage 71,532 75,457 Commercial real estate: Owner occupied 499,123 493,524 Non-owner occupied 816,880 700,248 Consumer and other 232,192 228,853 Gross loans 3,786,791 3,667,511 Less: Allowance for loan losses (29,814 ) (28,932 ) Net loans $ 3,756,977 $ 3,638,579 As of March 31, 2019 and December 31, 2018 , $ 681,154 and $ 618,976 , respectively, of qualifying residential mortgage loans (including loans held for sale) and $ 439,831 and $ 608,735 , respectively, of qualifying commercial mortgage loans were pledged to the Federal Home Loan Bank of Cincinnati securing advances against the Bank’s line of credit. As of March 31, 2019 and December 31, 2018 , $ 1,365,193 and $ 1,336,092 , respectively, of qualifying loans were pledged to the Federal Reserve Bank under the Borrower-in-Custody program. As of March 31, 2019 and December 31, 2018 , the carrying value of purchased credit impaired loans (“PCI”) loans accounted for under ASC 310-30 Loans and Debt Securities Acquired with Deteriorated Credit Quality , were $ 62,564 and $ 68,999 , respectively. The following table presents changes in the value of the accretable yield for PCI loans for the periods indicated. Three Months Ended March 31, 2019 2018 Balance at the beginning of period $ (16,587 ) $ (17,682 ) Principal reductions and other reclassifications from nonaccretable difference 220 (1,294 ) Accretion 2,183 2,201 Changes in expected cash flows (630 ) (180 ) Balance at end of period $ (14,814 ) $ (16,955 ) Included in the ending balance of the accretable yield on PCI loans at March 31, 2019 and December 31, 2018, is a purchase accounting liquidity discount of $ 2,093 and $2,436 , respectively. There is also a purchase accounting nonaccretable credit discount of $3,480 and $4,355 related to the PCI loan portfolio at March 31, 2019 and December 31, 2018, respectively and an accretable credit and liquidity discount on non-PCI loans of $ 7,025 and $7,527 and $ 1,907 and $2,197 , respectively. Interest revenue, through accretion of the difference between the recorded investment of the loans and the expected cash flows, is being recognized on all PCI loans. Accretion of interest income amounting to $ 2,183 and $ 2,201 was recognized on purchased credit impaired loans during the three months ended March 31, 2019 and 2018 , respectively. This includes both the contractual interest income recognized and the purchase accounting contribution through accretion of the liquidity discount and credit mark for changes in estimated cash flows. The total purchase accounting contribution through accretion excluding contractual interest collected for all purchased loans was $ 1,831 and $1,687 for the three months ended March 31, 2019 and 2018 , respectively. The following provides the allowance for loan losses by portfolio segment and the related investment in loans net of unearned interest for the three months ended March 31, 2019 and 2018 : Commercial and industrial Construction 1-to-4 family residential mortgage Residential line of credit Multi- family residential mortgage Commercial real estate owner occupied Commercial real estate non-owner occupied Consumer and other Total Three Months Ended March 31, 2019 Beginning balance - December 31, 2018 $ 5,348 $ 9,729 $ 3,428 $ 811 $ 566 $ 3,132 $ 4,149 $ 1,769 $ 28,932 Provision for loan losses 333 28 (65 ) (73 ) (27 ) (121 ) 434 882 1,391 Recoveries of loans previously charged-off 12 1 13 25 — 87 — 224 362 Loans charged off (179 ) — (81 ) (32 ) — — — (579 ) (871 ) Ending balance - March 31, 2019 $ 5,514 $ 9,758 $ 3,295 $ 731 $ 539 $ 3,098 $ 4,583 $ 2,296 $ 29,814 Commercial and industrial Construction 1-to-4 family residential mortgage Residential line of credit Multi- family residential mortgage Commercial real estate owner occupied Commercial real estate non-owner occupied Consumer and other Total Three Months Ended March 31, 2018 Beginning balance - December 31, 2017 $ 4,461 $ 7,135 $ 3,197 $ 944 $ 434 $ 3,558 $ 2,817 $ 1,495 $ 24,041 Provision for loan losses 202 479 (30 ) 214 15 (567 ) (115 ) 119 317 Recoveries of loans previously charged-off 135 252 15 27 — 23 51 206 709 Loans charged off (220 ) — (60 ) (20 ) — — — (361 ) (661 ) Ending balance - $ 4,578 $ 7,866 $ 3,122 $ 1,165 $ 449 $ 3,014 $ 2,753 $ 1,459 $ 24,406 The following tables provides the allocation of the allowance for loan losses by loan category broken out between loans individually evaluated for impairment, loans collectively evaluated for impairment and loans acquired with deteriorated credit quality as of March 31, 2019 and December 31, 2018 : March 31, 2019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709 $ — $ 136 $ — $ — $ 42 $ 299 $ — $ 1,186 Collectively evaluated for impairment 4,697 9,711 3,027 731 539 3,039 4,068 1,551 27,363 Acquired with deteriorated credit quality 108 47 132 — — 17 216 745 1,265 Ending balance - March 31, 2019 $ 5,514 $ 9,758 $ 3,295 $ 731 $ 539 $ 3,098 $ 4,583 $ 2,296 $ 29,814 December 31,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The following tables provides the amount of loans by loan category broken between loans individually evaluated for impairment, loans collectively evaluated for impairment and loans acquired with deteriorated credit quality as of March 31, 2019 and December 31, 2018 : March 31, 2019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4,045 $ 1,220 $ 874 $ 605 $ — $ 2,054 $ 6,699 $ 71 $ 15,568 Collectively evaluated for impairment 882,989 533,238 533,293 186,810 71,532 491,093 796,644 213,060 3,708,659 Acquired with deteriorated credit quality 1,311 4,607 18,072 — — 5,976 13,537 19,061 62,564 Ending balance - March 31, 2019 $ 888,345 $ 539,065 $ 552,239 $ 187,415 $ 71,532 $ 499,123 $ 816,880 $ 232,192 $ 3,786,791 December 31,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s show credit quality indicators by portfolio class at March 31, 2019 and December 31, 2018 : March 31, 2019 Pass Watch Substandard Total Loans, excluding purchased credit impaired loans Commercial and industrial $ 830,017 $ 49,599 $ 7,418 $ 887,034 Construction 528,421 4,717 1,320 534,458 Residential real estate: 1-to-4 family mortgage 519,688 6,046 8,433 534,167 Residential line of credit 183,448 1,337 2,630 187,415 Multi-family mortgage 71,460 72 — 71,532 Commercial real estate: Owner occupied 463,724 15,857 13,566 493,147 Non-owner occupied 785,933 10,301 7,109 803,343 Consumer and other 208,442 2,982 1,707 213,131 Total loans, excluding purchased credit impaired loans $ 3,591,133 $ 90,911 $ 42,183 $ 3,724,227 Purchased credit impaired loans Commercial and industrial $ — $ 828 $ 483 $ 1,311 Construction — 3,719 888 4,607 Residential real estate: 1-to-4 family mortgage — 13,644 4,428 18,072 Residential line of credit — — — — Multi-family mortgage — — — — Commercial real estate: Owner occupied — 4,080 1,896 5,976 Non-owner occupied — 5,608 7,929 13,537 Consumer and other — 16,122 2,939 19,061 Total purchased credit impaired loans $ — $ 44,001 $ 18,563 $ 62,564 Total loans $ 3,591,133 $ 134,912 $ 60,746 $ 3,786,791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The accrual of interest is discontinued on PCI loans if management can no longer reliably estimate future cash flows on the loan. No PCI loans were classified as nonaccrual at March 31, 2019 or December 31, 2018 as the carrying value of the respective loan or pool of loans cash flows were considered estimable and probable of collection. The following tables provide the period-end amounts of loans that are past due thirty to eighty-nine days, past due ninety or more days and still accruing interest, loans not accruing interest and loans current on payments accruing interest by category at March 31, 2019 and December 31, 2018 : March 31, 2019 30-89 days past due 90 days or more and accruing interest Non-accrual loans Loans current on payments and accruing interest Purchased Credit Impaired loans Total Commercial and industrial $ 2,998 $ 37 $ 342 $ 883,657 $ 1,311 $ 888,345 Construction 1,014 — 275 533,169 4,607 539,065 Residential real estate: 1-to-4 family mortgage 1,470 648 3,107 528,942 18,072 552,239 Residential line of credit 730 487 973 185,225 — 187,415 Multi-family mortgage — — — 71,532 — 71,532 Commercial real estate: Owner occupied 162 117 1,671 491,197 5,976 499,123 Non-owner occupied 795 57 6,973 795,518 13,537 816,880 Consumer and other 1,875 539 380 210,337 19,061 232,192 Total $ 9,044 $ 1,885 $ 13,721 $ 3,699,577 $ 62,564 $ 3,786,791 December 31, 2018 30-89 days past due 90 days or more and accruing interest Non-accrual loans Loans current on payments and accruing interest Purchased Credit Impaired loans Total Commercial and industrial $ 999 $ 65 $ 438 $ 864,133 $ 1,448 $ 867,083 Construction 109 — 283 549,904 5,755 556,051 Residential real estate: 1-to-4 family mortgage 4,919 737 2,704 528,078 19,377 555,815 Residential line of credit 726 957 804 187,993 — 190,480 Multi-family mortgage — — — 75,457 — 75,457 Commercial real estate: Owner occupied 407 197 2,423 484,481 6,016 493,524 Non-owner occupied 61 77 6,885 676,959 16,266 700,248 Consumer and other 1,987 1,008 148 205,573 20,137 228,853 Total $ 9,208 $ 3,041 $ 13,685 $ 3,572,578 $ 68,999 $ 3,667,511 Impaired loans recognized in conformity with ASC 310 at March 31, 2019 and December 31, 2018 , segregated by class, were as follows: March 31, 2019 Recorded investment Unpaid principal Related allowance With a related allowance recorded: Commercial and industrial $ 3,186 $ 3,186 $ 709 Construction — — — Residential real estate: 1-to-4 family mortgage 405 405 136 Residential line of credit — — — Multi-family mortgage — — — Commercial real estate: Owner occupied 189 218 42 Non-owner occupied 5,650 5,650 299 Consumer and other — — — Total $ 9,430 $ 9,459 $ 1,186 With no related allowance recorded Commercial and industrial $ 859 $ 1,022 $ — Construction 1,220 1,264 — Residential real estate: 1-to-4 family mortgage 469 779 — Residential line of credit 605 613 — Multi-family mortgage — — — Commercial real estate: Owner occupied 1,865 2,619 — Non-owner occupied 1,049 1,781 — Consumer and other 71 71 — Total $ 6,138 $ 8,149 $ — Total impaired loans $ 15,568 $ 17,608 $ 1,186 December 31, 2018 Recorded investment Unpaid principal Related allowance With a related allowance recorded: Commercial and industrial $ 618 $ 732 $ 3 Construction — — — Residential real estate: 1-to-4 family mortgage 145 145 7 Residential line of credit — — — Multi-family mortgage — — — Commercial real estate: Owner occupied 560 641 53 Non-owner occupied 5,686 5,686 205 Consumer and other — — — Total $ 7,009 $ 7,204 $ 268 With no related allowance recorded: Commercial and industrial $ 1,229 $ 1,281 $ — Construction 1,221 1,262 — Residential real estate: 1-to-4 family mortgage 842 1,151 — Residential line of credit 245 249 — Multi-family mortgage — — — Commercial real estate: Owner occupied 2,048 2,780 — Non-owner occupied 1,049 1,781 — Consumer and other 73 73 — Total $ 6,707 $ 8,577 $ — Total impaired loans $ 13,716 $ 15,781 $ 268 Average recorded investment and interest income on a cash basis recognized during the three months ended March 31, 2019 and 2018 on impaired loans, segregated by class, were as follows: Three months ended March 31, 2019 Average recorded investment Interest income recognized (cash basis) With a related allowance recorded: Commercial and industrial $ 1,902 $ 38 Construction — — Residential real estate: 1-to-4 family mortgage 275 2 Residential line of credit — — Multi-family mortgage — — Commercial real estate: Owner occupied 375 2 Non-owner occupied 5,668 — Consumer and other — — Total $ 8,220 $ 42 With no related allowance recorded: Commercial and industrial $ 1,044 $ 14 Construction 1,221 48 Residential real estate: 1-to-4 family mortgage 656 8 Residential line of credit 425 2 Multi-family mortgage — — Commercial real estate: Owner occupied 1,957 28 Non-owner occupied 1,049 — Consumer and other 72 2 Total $ 6,424 $ 102 Total impaired loans $ 14,644 $ 144 Three months ended March 31, 2018 With a related allowance recorded: Commercial and industrial $ 53 $ 1 Construction — — Residential real estate: 1-to-4 family mortgage 193 2 Residential line of credit — — Multi-family mortgage — — Commercial real estate: Owner occupied 715 6 Non-owner occupied 143 2 Consumer and other — — Total $ 1,104 $ 11 With no related allowance recorded: Commercial and industrial $ 1,430 $ 16 Construction 1,287 30 Residential real estate: 1-to-4 family mortgage 1,185 13 Residential line of credit — — Multi-family mortgage 971 12 Commercial real estate: Owner occupied 1,621 32 Non-owner occupied 1,574 7 Consumer and other 27 — Total $ 8,095 $ 110 Total impaired loans $ 9,199 $ 121 As of March 31, 2019 and December 31, 2018 , the Company has a recorded investment in troubled debt restructurings of $8,953 and $ 6,794 , respectively. The modifications included extensions of the maturity date and/or a stated rate of interest to one lower than the current market rate. The Company has allocated $63 of specific reserves for those loans at March 31, 2019 and December 31, 2018 and had not committed to lend any additional amounts to these customers for either period end. Of these loans, $2,568 and $ 2,703 were classified as non-accrual loans as of March 31, 2019 and December 31, 2018 , respectively. The following tables present the financial effect of TDRs recorded during the periods indicated: Three Months Ended March 31, 2019 Number of loans Pre-modification outstanding recorded investment Post-modification outstanding recorded investment Charge offs and specific reserves Commercial and industrial 2 $ 3,188 $ 3,188 $ — Total 2 $ 3,188 $ 3,188 $ — Three Months Ended March 31, 2018 Number of loans Pre-modification outstanding recorded investment Post-modification outstanding recorded investment Charge offs and specific reserves Residential real estate: 1-4 family mortgage 1 $ 249 $ 249 — Consumer and other 1 5 5 — Total 2 $ 254 $ 254 $ — There were no loans modified as troubled debt restructurings for which there was a payment default within twelve months following the modification during the three months ended March 31, 2019 and 2018 . A loan is considered to be in payment default once it is 90 days contractually past due under the modified terms. The terms of certain other loans were modified during the three months ended March 31, 2019 and 2018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Other Real Estate Owned</t>
  </si>
  <si>
    <t>Real Estate [Abstract]</t>
  </si>
  <si>
    <t>Other real estate owned</t>
  </si>
  <si>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months ended March 31, 2019 and 2018 : Three Months Ended March 31, 2019 2018 Balance at beginning of period $ 12,643 $ 16,442 Transfers from loans 1,106 630 Properties sold (716 ) (1,432 ) Loss on sale of other real estate owned (7 ) (43 ) Transferred to loans (166 ) (120 ) Write-downs and partial liquidations (32 ) (143 ) Balance at end of period $ 12,828 $ 15,334 Foreclosed residential real estate properties included in the table above totaled $2,435 and $2,101 as of March 31, 2019 and December 31, 2018 , respectively. The recorded investment in residential mortgage loans secured by residential real estate properties for which foreclosure proceedings are in process totaled $164 and $478 at March 31, 2019 and December 31, 2018 , respectively. Excess land and facilities held for sale resulting from branch consolidations from previous acquisitions totaled $ 5,381 as of March 31, 2019 and December 31, 2018.</t>
  </si>
  <si>
    <t>Leases</t>
  </si>
  <si>
    <t>Leases [Abstract]</t>
  </si>
  <si>
    <t>Leases: On January 1, 2019, the Company adopted ASU 2016-02 "Leases" ( Topic 842 ) and all subsequent updates that modified topic 842. For the Company, the adoption primarily affected the accounting treatment for operating lease agreements in which the Company is the lessee. Substantially all the leases for which the Company is the lessee are comprised of real estate for branches, mortgage, and operations locations. As of March 31, 2019, the Company had 39 operating leases with terms greater than one year to 37 years. Leases with initial terms of less than one year are not recorded on the balance sheet. The Company elected not to include equipment leases and leases in which the Company is the lessor on the consolidated balance sheets as these are not material. Most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re included in the ROU asset and lease liability. Information related to the Company's operating leases is presented below: March 31, 2019 Right-of-use assets $ 32,694 Lease liabilities 35,093 Weighted average remaining lease term (in years) 15.65 Weighted average discount rate 3.48 % The components of lease expense included in Occupancy and equipment expense were as follows: Three Months Ended March 31, 2019 Operating lease cost $ 1,112 Short-term lease cost 224 Variable lease cost 100 Total lease cost $ 1,436 As the Company elected, for all classes of underlying assets, not to separate lease and non-lease components and instead to account for them as a single lease component, the variable lease cost primarily represents variable payments such as common area maintenance, utilities, and property taxes. Lease expense for the three months ended March 31, 2018, prior to the adoption of ASU 2016-02, was $1,229 . A maturity analysis of operating lease liabilities and a reconciliation of undiscounted cash flows to the total operating lease liability is as follows: March 31, 2019 Lease payments due on or before: March 31, 2020 $ 4,670 March 31, 2021 4,604 March 31, 2022 4,308 March 31, 2023 3,332 March 31, 2024 3,176 Thereafter 27,065 Total undiscounted cash flows 47,155 Discount on cash flows (12,062 ) Total lease liability $ 35,093</t>
  </si>
  <si>
    <t>Transfers and Servicing of Financial Assets [Abstract]</t>
  </si>
  <si>
    <t>Mortgage servicing rights: Changes in the Company’s mortgage servicing rights were as follows for three months ended March 31, 2019 and 2018 : Three Months Ended March 31, 2019 2018 Carrying value at beginning of period $ 88,829 $ 76,107 Capitalization 8,720 13,510 Sales (29,160 ) — Change in fair value: Due to pay-offs/pay-downs (1,795 ) (3,060 ) Due to change in valuation inputs or assumptions (2,563 ) 6,603 Carrying value at period end $ 64,031 $ 93,160 The following table summarizes servicing income and expense included in mortgage banking income and other noninterest expense within the Mortgage Segment operating results, respectively, for the three months ended March 31, 2019 and 2018 , respectively: Three Months Ended March 31, 2019 2018 Servicing income: Servicing income $ 4,751 $ 4,793 Change in fair value of mortgage servicing rights (4,358 ) 3,543 Change in fair value of derivative hedging instruments 2,477 (5,256 ) Servicing income 2,870 3,080 Servicing expenses 1,744 1,795 Net servicing income $ 1,126 $ 1,285 Data and key economic assumptions related to the Company’s mortgage servicing rights as of March 31, 2019 and December 31, 2018 are as follows: March 31, December 31, 2019 2018 Unpaid principal balance $ 5,221,109 $ 6,755,114 Weighted-average prepayment speed (CPR) 9.83 % 8.58 % Estimated impact on fair value of a 10% increase $ (2,493 ) $ (2,072 ) Estimated impact on fair value of a 20% increase $ (4,813 ) $ (4,006 ) Discount rate 8.99 % 10.45 % Estimated impact on fair value of a 100 bp increase $ (2,701 ) $ (2,505 ) Estimated impact on fair value of a 200 bp increase $ (5,181 ) $ (4,807 ) Weighted-average coupon interest rate 4.42 % 4.21 % Weighted-average servicing fee (basis points) 29 30 Weighted-average remaining maturity (in months) 319 325 The Company hedges the mortgage servicing rights portfolio with various derivative instruments to offset changes in the fair value of the related mortgage servicing rights. See Note 10, "Derivatives" for additional information on these hedging instruments. From time to time, the Company enters agreements to sell certain tranches of mortgage servicing rights. Upon consummation of the sale, occasionally the Company continues to subservice the underlying mortgage loans until they can be transferred to the purchaser. During the three months ended March 31, 2019 , the Company sold $29,160 of mortgage servicing rights on $2,034,374 of serviced mortgage loans. There was not a material gain or loss recognized in connection with this sale. As of March 31, 2019 , there were $2,015,273 of mortgage loans being serviced related to this transaction. There were no sales of mortgage servicing rights during the three months ended March 31, 2018 . As of March 31, 2019 and December 31, 2018 , mortgage escrow deposits totaled to $ 70,121 and $53,468 , respectively.</t>
  </si>
  <si>
    <t>Income taxes</t>
  </si>
  <si>
    <t>Income Tax Disclosure [Abstract]</t>
  </si>
  <si>
    <t>Income taxes: An allocation of federal and state income taxes between current and deferred portions is presented below: For the three months ended March 31, 2019 2018 Current $ 10,194 $ — Deferred (4,219 ) 5,482 Total $ 5,975 $ 5,482 Federal income tax expense differs from the statutory federal rate of 21% for the three months ended March 31, 2019 and 2018 due to the following: For the three months ended March 31, 2019 2018 Federal taxes calculated at statutory rate $ 5,368 21.0 % $ 5,300 21.0 % Increase (decrease) resulting from: State taxes, net of federal benefit 1,138 4.5 % 1,143 4.5 % Benefit of equity based compensation (392 ) (1.5 )% (736 ) (3.0 )% Municipal interest income, net of interest disallowance (216 ) (0.8 )% (201 ) (0.8 )% Bank owned life insurance (12 ) — % (12 ) — % Other 89 0.2 % (12 ) — % Income tax expense, as reported $ 5,975 23.4 % $ 5,482 21.7 % The components of the net deferred tax liability at March 31, 2019 and December 31, 2018 , are as follows: March 31, December 31, 2019 2018 Deferred tax assets: Allowance for loan losses $ 7,768 $ 7,539 Operating lease liability 9,079 — Amortization of core deposit intangible 1,060 1,012 Deferred compensation 3,802 5,878 Unrealized loss on available-for-sale debt securities 558 3,299 Other 2,012 1,998 Subtotal 24,279 19,726 Deferred tax liabilities: FHLB stock dividends (550 ) (550 ) Operating lease - right of use asset (8,826 ) — Depreciation (4,777 ) (4,812 ) Cash flow hedges (586 ) (736 ) Mortgage servicing rights (16,684 ) (23,146 ) Other (7,904 ) (7,145 ) Subtotal (39,327 ) (36,389 ) Net deferred tax liability $ (15,048 ) $ (16,663 ) Tax periods for all fiscal years after 2014 remain open to examination by the federal and state taxing jurisdictions to which the Company is subject.</t>
  </si>
  <si>
    <t>Commitments and contingencies</t>
  </si>
  <si>
    <t>Commitments and Contingencies Disclosure [Abstract]</t>
  </si>
  <si>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March 31, December 31, 2019 2018 Commitments to extend credit, excluding interest rate lock commitments $ 1,111,472 $ 1,032,390 Letters of credit 18,762 19,024 Balance at end of period $ 1,130,234 $ 1,051,414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 1,393 and $1,119 for the three months ended March 31, 2019 and 2018 , respectively. The Company has established a reserve associated with loan repurchases. This reserve is recorded in accrued expenses and other liabilities on the consolidated balance sheets. The following table summarizes the activity in the repurchase reserve: For the three months ended March, 31 2019 2018 Balance at beginning of period $ 3,273 $ 3,386 Provision for loan repurchases or indemnifications 59 186 Recoveries on previous losses — (58 ) Balance at end of period $ 3,332 $ 3,514</t>
  </si>
  <si>
    <t>Derivatives</t>
  </si>
  <si>
    <t>Derivative Instruments and Hedging Activities Disclosure [Abstract]</t>
  </si>
  <si>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 The Company enters into commitments to originate loans whereby the interest rate on the loan is determined prior to funding (rate-lock commitments). Under such commitments, interest rates for mortgage loans are typically locked in for up to forty-five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 debentures included in long-term debt totaling $30,930 . Under these agreements, the Company receives a variable rate of interest and pays a fixed rate of interest. The interest rate swap contracts, which mature in June of 2024 , are designated as cash flow hedges with the objective of reducing the variability in cash flows resulting from changes in interest rates. As of March 31, 2019 and December 31, 2018 , the fair value of these contracts was $274 and $721 , respectively. In July of 2017, the Company entered into three interest rate swap contracts on floating rate liabilities at the Bank level with notional amounts of $30,000 , $35,000 and $35,000 for a period of three , four and five years, respectively. These interest rate swaps were designated as cash flow hedges with the objective of reducing the variability of cash flows associated with $100,000 of FHLB borrowings obtained in conjunction with the Clayton Banks acquisition. During the first quarter of 2018, these swaps were canceled, locking in a tax-adjusted gain of $1,564 in other comprehensive income to be accreted over the three, four and five-year terms of the underlying contracts. As of March 31, 2019 and December 31, 2018 , there was $1,342 and $1,436 , respectively, remaining in the other comprehensive income to be accreted. Certain financial instruments, including derivatives, may be eligible for offset in the Consolidated Balance Sheets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Most derivative contracts with clients are secured by collateral. Additionally, in accordance with the interest rate agreements with derivatives dealers, the Company may be required to post margin to these counterparties. At March 31, 2019 and December 31, 2018 , the Company had minimum collateral posting thresholds with certain derivative counterparties and had collateral posted of $20,380 and $13,904 , respectively, against its obligations under these agreements. Cash collateral related to derivative contracts is recorded in other assets in the Consolidated Balance Sheets. The following table provides details on the Company’s derivative financial instruments as of the dates presented: March 31, 2019 Notional Amount Asset Liability Not designated as hedging: Interest rate contracts $ 346,545 $ 9,073 $ 9,073 Forward commitments 599,205 — 3,327 Interest rate-lock commitments 492,507 8,121 — Futures contracts 178,000 1,456 — Option contracts 8,600 78 — Total $ 1,624,857 $ 18,728 $ 12,400 December 31, 2018 Notional Amount Asset Liability Not designated as hedging: Interest rate contracts $ 295,333 $ 6,679 $ 6,679 Forward commitments 474,208 — 4,958 Interest rate-lock commitments 318,706 6,241 — Futures contracts 166,000 649 — Options contracts 3,800 26 — Total $ 1,258,047 $ 13,595 $ 11,637 March 31, 2019 Notional Amount Asset Liability Designated as hedging: Interest rate swaps $ 30,000 $ 274 $ — December 31, 2018 Notional Amount Asset Liability Designated as hedging: Interest rate swaps $ 30,000 $ 721 $ — Gains (losses) included in the Consolidated Statements of Income related to the Company’s derivative financial instruments were as follows: Three Months Ended March 31, 2019 2018 Not designated as hedging instruments (included in mortgage banking income): Interest rate lock commitments $ 1,880 $ 3,411 Forward commitments (4,404 ) 5,318 Futures contracts 1,871 (2,447 ) Option contracts 13 43 Total $ (640 ) $ 6,325 Three Months Ended March 31, 2019 2018 Designated as hedging: Amount of gain (loss) reclassified from other comprehensive $ 94 $ (3 ) Gain (loss) included in interest expense on borrowings 55 (29 ) Total $ 149 $ (32 ) The following discloses the amount included in other comprehensive income (loss), net of tax, for derivative instruments designated as cash flow hedges for the periods presented: Three Months Ended March 31, 2019 2018 Designated as hedging: Amount of (loss) gain recognized in other comprehensive income, net of tax $ (331 ) $ 1,271</t>
  </si>
  <si>
    <t>Fair value of financial instruments</t>
  </si>
  <si>
    <t>Fair Value Disclosures [Abstract]</t>
  </si>
  <si>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Other real estate owned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As such, mortgage servicing rights are considered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table contains the estimated fair values and the related carrying values of the Company's financial instruments. Items which are not financial instruments are not included. Fair Value March 31, 2019 Carrying amount Level 1 Level 2 Level 3 Total Financial assets: Cash and cash equivalents $ 195,414 $ 195,414 $ — $ — $ 195,414 Investment securities 670,835 — 670,835 — 670,835 Loans, net 3,756,977 — — 3,746,515 3,746,515 Loans held for sale 248,054 — 248,054 — 248,054 Interest receivable 16,611 — 3,114 13,497 16,611 Mortgage servicing rights 64,031 — — 64,031 64,031 Derivatives 19,002 — 19,002 — 19,002 Financial liabilities: Deposits: Without stated maturities $ 3,159,931 $ 3,159,931 $ — $ — $ 3,159,931 With stated maturities 1,143,260 — 1,147,498 — 1,147,498 Securities sold under agreement to 36,695 36,695 — — 36,695 Federal Home Loan Bank advances 161,553 — 161,654 — 161,654 Subordinated debt 30,930 — 30,000 — 30,000 Interest payable 7,112 294 6,818 — 7,112 Derivatives 12,400 — 12,400 — 12,400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 The balances and levels of the assets measured at fair value on a recurring basis at March 31, 2019 are presented in the following table: March 31, 2019 Quoted prices in active markets for identical assets (liabilities) (level 1) Significant other observable inputs (level 2) Significant unobservable inputs (level 3) Total Recurring valuations: Financial assets: Available-for-sale securities: U.S. government agency securities $ — $ 993 $ — $ 993 Mortgage-backed securities — 511,716 — 511,716 Municipals, tax-exempt — 147,640 — 147,640 Treasury securities — 7,305 — 7,305 Equity securities — 3,181 — 3,181 Total $ — $ 670,835 $ — $ 670,835 Loans held for sale $ — $ 248,054 $ — $ 248,054 Mortgage servicing rights — — 64,031 64,031 Derivatives — 19,002 — 19,002 Financial Liabilities: Derivatives — 12,400 — 12,400 The balances and levels of the assets measured at fair value on a non-recurring basis at March 31, 2019 are presented in the following table: At March 31, 2019 Quoted prices in active markets for identical assets (liabilities) (level 1) Significant other observable inputs (level 2) Significant unobservable inputs (level 3) Total Non-recurring valuations: Financial assets: Other real estate owned $ — $ — $ 1,147 $ 1,147 Impaired loans (1) : Commercial and industrial $ — $ — $ 3,186 $ 3,186 Construction — — 6 6 Residential real estate: 1-4 family mortgage — — 260 260 Commercial real estate: Owner occupied — — 272 272 Non-owner occupied — — — — Consumer and other — — — — Total $ — $ — $ 3,724 $ 3,724 (1) Includes both impaired non-purchased loans and collateral-dependent PCI loans. The balances and levels of the assets measured at fair value on a recurring basis at December 31, 2018 are presented in the following table: At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 $ 278,815 $ — $ 278,815 Mortgage servicing rights — — 88,829 88,829 Derivatives — 14,316 — 14,316 Financial Liabilities: Derivatives — 11,637 — 11,637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 — $ 732 $ 732 Construction — — 832 832 Residential real estate: 1-4 family mortgage — — 146 146 Commercial real estate: Owner occupied — — 87 87 Non-owner occupied — — 6,921 6,921 Total $ — $ — $ 8,718 $ 8,718 (1) Includes both impaired non-purchased loans and collateral-dependent PCI loans. There were no transfers between Level 1, 2 or 3 during the periods presented. The following table provides a reconciliation for assets and liabilities measured at fair value on a recurring basis using significant unobservable inputs, or Level 3 inputs, during the three months ended March 31, 2019 and 2018 : Available-for-sale securities Three Months Ended March 31, 2019 2018 Balance at beginning of period $ — $ 3,604 Reclassification of equity securities without a readily determinable fair value to other assets — (3,604 ) Balance at end of period $ — $ — The following table presents information as of March 31, 2019 about significant unobservable inputs (Level 3) used in the valuation of assets measured at fair value on a nonrecurring basis: Financial instrument Fair Value Valuation technique Significant Unobservable inputs Range of inputs Impaired loans (1) $ 3,724 Valuation of collateral Discount for comparable sales 0%-30% Other real estate owned $ 1,147 Appraised value of property less costs to sell Discount for costs to sell 0%-15% (1) Includes both impaired non-purchased loans and collateral-dependent PCI loans.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collateral-dependent PCI loans. Loans considered impaired are reserved for at the time the loan is identified as impaired taking into account the fair value of the collateral less estimated selling costs. Impaired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loan losses.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gains of $ (1,207) and $ 2,121 resulting from fair value changes of mortgage loans held for sale were recorded in income during the three months ended March 31, 2019 and 2018 ,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re were $ 76,857 and $ 67,362 of delinquent GNMA loans that had previously been sold at March 31, 2019 and December 31, 2018. The Company determined there not to be a more-than-trivial benefit based on an analysis of interest rates and an assessment of potential reputational risk associated with these loans. As such, the Company did not record any rebooked GNMA loans on the balance sheet as of March 31, 2019 or December 31, 2018.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March 31, 2019 and December 31, 2018 : March 31, 2019 Aggregate fair value Aggregate Unpaid Principal Balance Difference Mortgage loans held for sale measured at fair value $ 247,858 $ 238,554 $ 9,304 Past due loans of 90 days or more — — — Nonaccrual loans 196 196 — December 31, 2018 Mortgage loans held for sale measured at fair value $ 278,418 $ 267,907 $ 10,511 Past due loans of 90 days or more — — — Nonaccrual loans 397 397 —</t>
  </si>
  <si>
    <t>Segment reporting</t>
  </si>
  <si>
    <t>Segment Reporting [Abstract]</t>
  </si>
  <si>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Consumer direct and Corresponden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three months ended March 31, 2019, the Company's Board of Directors approved management's strategic plan to exit both its Third party origination ('TPO') and Correspondent channels. As such, the Company entered an agreement to sell its TPO channel, which is expected to close during the second quarter of 2019. The mortgage segment incurred $1,054 in restructuring and miscellaneous charges during the first quarter of 2019 related to these plans. The following tables provides segment financial information for the three months ended March 31, 2019 and 2018 as follows: Three Months Ended March 31, 2019 Banking Mortgage Consolidated Net interest income $ 52,993 $ 23 $ 53,016 Provision for loan loss 1,391 — 1,391 Mortgage banking income 4,386 18,516 22,902 Change in fair value of mortgage servicing rights, net of hedging (1) — (1,881 ) (1,881 ) Other noninterest income 8,018 — 8,018 Depreciation 1,042 130 1,172 Amortization of intangibles 729 — 729 Other noninterest mortgage banking expense 2,831 17,356 20,187 Other noninterest expense (2) 31,959 1,054 33,013 Income before income taxes 27,445 (1,882 ) 25,563 Income tax expense 5,975 Net income $ 19,588 Total assets $ 4,987,744 $ 347,412 $ 5,335,156 Goodwill 137,090 100 137,190 (1) Included in mortgage banking income. (2) Included $621 in merger and conversion expenses in banking segment related to the ACBI branch acquisition and $1,054 in mortgage segment related to mortgage business restructuring charges. Three Months Ended March 31, 2018 Banking Mortgage Consolidated Net interest income $ 48,771 $ (342 ) $ 48,429 Provision for loan loss 317 — 317 Mortgage banking income 6,108 22,076 28,184 Change in fair value of mortgage servicing rights, net of hedging (1) — (1,713 ) (1,713 ) Other noninterest income 6,804 — 6,804 Depreciation and amortization 978 128 1,106 Amortization of intangibles 853 — 853 Other noninterest mortgage banking expense 5,097 18,782 23,879 Other noninterest expense (2) 30,313 — 30,313 Income before income taxes 24,125 1,111 25,236 Income tax expense 5,482 Net income $ 19,754 Total assets $ 4,220,543 $ 504,873 $ 4,725,416 Goodwill 137,090 100 137,190 (1) Included in mortgage banking income. (2) Included $1,193 in merger and conversion expenses. Our Banking segment provides our Mortgage segment with a warehouse line of credit that is used to fund mortgage loans held for sale. The warehouse line of credit, which eliminated in consolidation, had a prime interest rate of 5.50% and 4.75% as of March 31, 2019 and 2018 , respectively, and further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2,558 and $4,508 for the three months ended March 31, 2019 and 2018 , respectively.</t>
  </si>
  <si>
    <t>Minimum capital requirements</t>
  </si>
  <si>
    <t>Banking and Thrift [Abstract]</t>
  </si>
  <si>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March 31, 2019 and December 31, 2018 , the Bank and Company met all capital adequacy requirements to which it is subject. Beginning in 2016, an additional conservation buffer was added to the minimum requirements for capital adequacy purposes, subject to a three year phase-in period. As of March 31, 2019 and December 31, 2018 , the buffer was 2.50% and 1.88% , respectively. The capital conservative buffer was fully phased in on January 1, 2019.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March 31, 2019 Total Capital (to risk-weighted assets) FB Financial Corporation $ 610,686 13.4 % $ 364,589 8.0 % $ 478,523 10.5 % N/A N/A FirstBank 591,594 13.0 % 364,058 8.0 % 477,826 10.5 % $ 455,072 10.0 % Tier 1 Capital (to risk-weighted assets) FB Financial Corporation $ 580,872 12.7 % $ 274,428 6.0 % $ 388,773 8.5 % N/A N/A FirstBank 561,780 12.3 % 274,039 6.0 % 388,222 8.5 % $ 365,385 8.0 % Tier 1 Capital (to average assets) FB Financial Corporation $ 580,872 11.5 % $ 202,042 4.0 % N/A N/A N/A N/A FirstBank 561,780 11.1 % 202,443 4.0 % N/A N/A $ 253,054 5.0 % Common Equity Tier 1 Capital (to risk-weighted assets) FB Financial Corporation $ 550,872 12.0 % $ 206,577 4.5 % $ 321,342 7.0 % N/A N/A FirstBank 561,780 12.3 % 205,529 4.5 % 319,712 7.0 % $ 296,876 6.5 %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t>
  </si>
  <si>
    <t>Stock-Based Compensation</t>
  </si>
  <si>
    <t>Disclosure of Compensation Related Costs, Share-based Payments [Abstract]</t>
  </si>
  <si>
    <t>Stock-Based Compensation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vested and unvested restricted stock units, excluding cash-settled EBI units discussed above, outstanding at March 31, 2019 and 2018: March 31, 2019 2018 Restricted Stock Units Outstanding Weighted Average Grant Date Fair Value Restricted Stock Units Outstanding Weighted Average Grant Date Fair Value Balance at beginning of period 1,140,215 $ 21.96 1,214,325 $ 19.97 Grants 142,008 34.01 105,429 39.90 Released and distributed (vested) (181,958 ) 24.91 (170,160 ) 21.24 Forfeited/expired (4,343 ) 27.67 (5,556 ) 19.00 Balance at end of period 1,095,922 $ 23.30 1,144,038 $ 21.11 The total fair value of restricted stock units vested and released, excluding cash-settled EBI units, was $4,533 and $3,614 for the three months ended March 31, 2019 and 2018 , respectively. The compensation cost related to stock grants and vesting of restricted stock units, excluding cash-settled EBI units, was $1,638 and $1,958 for the three months ended March 31, 2019 and 2018 , respectively. This included $172 and $177 paid to Company independent directors during the three months ended March 31, 2019 and 2018, respectively, related to independent director grants and compensation elected to be settled in stock. The previous period also includes a one-time expense of $249 related to the modification of vesting terms of certain grants. As of March 31, 2019 and 2018 , there were $12,004 and $15,696 , respectively, of total unrecognized compensation cost related to nonvested stock-settled EBI Units and restricted stock units (excluding cash-settled EBI units discussed above) which is expected to be recognized over a weighted-average period of 2.34 years and 2.78 years, respectively. At March 31, 2019, there was $293 accrued in other liabilities related to dividends declared to be paid upon vesting and distribution of the underlying RSUs. Employee Stock Purchase Plan: In 2016, the Company adopted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During the three months ended March 31, 2019 and 2018 , there were 10,613 shares and 16,537 shares of common stock issued under the ESPP, respectively. As of March 31, 2019 and 2018 , there were 2,421,743 and 2,444,428 shares available for issuance under the ESPP, respectively.</t>
  </si>
  <si>
    <t>Related party transactions</t>
  </si>
  <si>
    <t>Related Party Transactions [Abstract]</t>
  </si>
  <si>
    <t>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follows: Loans outstanding at January 1, 2018 $ 32,264 New loans and advances 1,225 Change in related party status (9,614 ) Repayments (219 ) Loans outstanding at March 31, 2019 $ 23,656 Unfunded commitments to certain executive officers, certain management and directors and their associates totaled $18,382 and $15,000 at March 31, 2019 and December 31, 2018 , respectively. (B) Deposits: The Bank held deposits from related parties totaling $281,119 and $287,156 as of March 31, 2019 and December 31, 2018 , respectively. (C) Leases: The Bank leases various office spaces from entities owned by certain directors of the Company under varying terms. The Company had $111 and $116 in unamortized leasehold improvements related to these leases at March 31, 2019 and December 31, 2018 , respectively. These improvements are being amortized over a term not to exceed the length of the lease. Lease expense for these properties totaled $129 and $148 for the three months ended March 31, 2019 and 2018 , respectively. (D) Investment securities transactions: The Company holds an investment in a fund that was issued by an entity owned by one of its directors. The balance in the investment was $29 as of March 31, 2019 and December 31, 2018 . (E) Aviation time sharing agreement: Effective May 24, 2016, the Company entered an aviation time sharing agreement with an entity owned by certain directors of the Company. This replaces the previous agreement dated December 21, 2012. During the three months ended March 31, 2019 and 2018 , the Company made payments of $27 and $72 , respectively, under these agreements.</t>
  </si>
  <si>
    <t>Basis of presentation (Policies)</t>
  </si>
  <si>
    <t>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March 31,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Company accounts for lease and non-lease components as a single lease component by class of underlying asset. The discount rate used in determining the lease liability is based upon borrowing rates for what would be obtained by the Company for similar loans as an incremental rate as of the date of commencement or renewal.</t>
  </si>
  <si>
    <t>Recently adopted accounting principles and Newly issued not yet effective accounting standards</t>
  </si>
  <si>
    <t>Recently adopted accounting principles: Except as set forth below, the Company did not adopt any new accounting principles that were not disclosed in the Company's 2018 audited consolidated financial statements included on Form 10-K. In February 2016, the FASB issued ASU 2016-02, “Leases (Topic 842).” The update requires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the Company on January 1, 2019. In July 2018, the FASB issued ASU 2018-10, “Codification Improvements to Topic 842, Leases” and 2018-11, “Leases (Topic 842): Targeted Improvements”. ASU No. 2018-10 provides improvements related to ASU No. 2016-02 to provide corrections or improvements to a number of areas within FASB ASC Topic 842 and provides additional and optional transition method to adopt the new lease standard. ASU No. 2018-11 allows entities to initially apply the new lease standard at the adoption date and recognize a cumulative-effect adjustment to the opening balance of retained earnings in the period of adoption. ASU 2018-11 also allows lessors to not separate non-lease components from the associated lease component if certain conditions are met. The amendments in these updates became effective for the Company on January 1, 2019. FB Financial Corporation elected the optional transition method permitted by ASU 2018-11. Under this method, an entity shall recognize and measure leases that exist at the application date and prior comparative periods are not adjusted. Additionally, the Company elected to adopt the practical expedients allowed under the updates and therefore did not reassess 1) whether any expired or existing contract contain leases, 2) the lease classification for any expired or existing leases, or 3) initial direct costs for any existing leases. On January 1, 2019, the Company adopted these updates and recognized a right of use asset ("ROU") and lease liability of $32,545 and $34,876 , respectively, and recorded a cumulative effect adjustment to retained earnings of $1,309 , net of deferred taxes of $461 , in addition to adjustments to leasehold improvements of $1,020 and a reclassification from a previously-recognized lease intangible asset for $459 . The difference between the asset and liability amounts represents lease incentive liabilities, deferred rent and a lease intangible asset that was reclassified to the ROU asset upon adoption. This adoption did not have a significant impact on the Company's consolidated statements of income and did not have an impact on the Company's cash flows. Disclosures required by the update are presented in Note 6, "Leases" in the notes to the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were required to prospectively apply the amendments in this ASU to annual periods beginning after December 15, 2018, including interim periods. The adoption of this update did not have an impact on the Company's consolidated financial statements. Newly issued not yet effective accounting standard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ASU 2016-13 will become effective for interim and annual periods beginning after December 15, 2019. Management has established a CECL implementation working group, which includes the appropriate members of management to evaluate the impact the adoption of this ASU will have on the Company's financial statements and disclosures and determine the most appropriate method of implementing the amendments in this ASU. The working group has selected a software vendor and is working on identifying data needs for modeling inputs and identifying appropriate modeling methodologies across our loan segments. During 2019, the Company is focused on model completion and finalizing assumptions with parallel processing of our existing allowance for loan losses model with the CECL model targeted for the second half of 2019, depending on how model completion and validation progresses. Management is also working to establish appropriate accounting policies to address new processes and controls under this update. The Company is currently evaluating the impact of this adoption on it’s financial statements and disclosures and currently expects to record a one-time adjustment to retained earnings to increase the allowance for loan losses, however the magnitude of this adjustment cannot currently be reasonably quantified. Management expects to disclose a range estimate of this impact on Form 10-Q for the quarterly period ended September 30,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4 will become effective for interim and annual periods beginning after December 15, 2019. Early adoption is permitted, including in an interim period, for impairment tests performed after January 1, 2017. Management does not expect adoption of this standard to have any impact on the Company's consolidated financial statements or disclosure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new disclosure guidance is effective for fiscal years beginning after December 15, 2019. Early adoption is permitted. The Company is currently evaluating the impact this change will have on its consolidated financial statements and disclosures. In March 2019, FASB issued ASU 2019-01, "Leases (Topic 842): Codification Improvements", which align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mendments in this update become effective for fiscal years beginning after December 15, 2019. Early adoption is permitted. The Company is currently evaluating the impact of this change on its consolidated financial statements and disclosures, but it is not expected to have a material impact.</t>
  </si>
  <si>
    <t>Basis of presentation (Tables)</t>
  </si>
  <si>
    <t>Summary of Basic and Diluted Earnings Per Common Share</t>
  </si>
  <si>
    <t>The following is a summary of the basic and diluted earnings per common share calculation for each of the periods presented: Three Months Ended March 31, 2019 2018 Basic earnings per common share calculation: Net income $ 19,588 $ 19,754 Dividends paid on and undistributed earnings allocated to (105 ) — Earnings attributable to common shareholders $ 19,483 $ 19,754 Weighted-average basic shares outstanding 30,786,684 30,613,284 Basic earnings per common share $ 0.63 $ 0.65 Diluted earnings per common share: Earnings attributable to common shareholders 19,483 19,754 Weighted-average basic shares outstanding 30,786,684 30,613,284 Weighted-average diluted shares contingently issuable 562,514 808,546 Weighted-average diluted shares outstanding 31,349,198 31,421,830 Diluted earnings per common share $ 0.62 $ 0.63</t>
  </si>
  <si>
    <t>Investment securities (Tables)</t>
  </si>
  <si>
    <t>Summary of Amortized Cost of Securities and Fair Values</t>
  </si>
  <si>
    <t>The amortized cost of securities and their fair values at March 31, 2019 and December 31, 2018 are shown below: March 31, 2019 Amortized cost Gross unrealized gains Gross unrealized losses Fair Value Investment Securities Available-for-sale debt securities U.S. government agency securities $ 1,000 $ — $ (7 ) $ 993 Mortgage-backed securities - residential 516,917 2,407 (7,608 ) 511,716 Municipals, tax exempt 144,142 3,904 (406 ) 147,640 Treasury securities 7,394 — (89 ) 7,305 Total $ 669,453 $ 6,311 $ (8,110 ) $ 667,654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t>
  </si>
  <si>
    <t>Schedule of Amortized Cost and Fair Value of Debt Securities by Contractual Maturity</t>
  </si>
  <si>
    <t>Therefore, mortgage-backed securities are not included in the maturity categories in the following maturity summary. March 31, 2019 December 31, 2018 Available-for-sale Available-for-sale Amortized cost Fair value Amortized cost Fair value Due in one year or less $ 11,682 $ 11,772 $ 15,883 $ 16,028 Due in one to five years 13,498 13,506 13,806 13,740 Due in five to ten years 16,891 16,974 18,539 18,387 Due in over ten years 110,465 113,686 99,151 98,963 152,536 155,938 147,379 147,118 Mortgage-backed securities - residential 516,917 511,716 520,654 508,580 Total debt securities $ 669,453 $ 667,654 $ 668,033 $ 655,698</t>
  </si>
  <si>
    <t>Summary of Sales of Available-for-Sale Securities</t>
  </si>
  <si>
    <t>Sales of available-for-sale securities were as follows: Three Months Ended March 31, 2019 2018 Proceeds from sales $ 1,758 $ 221 Gross realized gains 1 — Gross realized losses 7 9</t>
  </si>
  <si>
    <t>Schedule of Gross Unrealized Losses</t>
  </si>
  <si>
    <t>The following tables show gross unrealized losses at March 31, 2019 and December 31, 2018 , aggregated by investment category and length of time that individual securities have been in a continuous unrealized loss position: March 31, 2019 Less than 12 months 12 months or more Total Fair Value Unrealized Loss Fair Value Unrealized Loss Fair Value Unrealized loss U.S. government agency securities $ — $ — $ 993 $ (7 ) $ 993 $ (7 ) Mortgage-backed securities - residential 4,913 (10 ) 357,430 (7,598 ) 362,343 (7,608 ) Municipals, tax exempt — — 21,580 (406 ) 21,580 (406 ) Treasury securities — — 7,305 (89 ) 7,305 (89 ) Total $ 4,913 $ (10 ) $ 387,308 $ (8,100 ) $ 392,221 $ (8,110 )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 87,858 $ (844 ) $ 369,343 $ (14,247 ) $ 457,201 $ (15,091 )</t>
  </si>
  <si>
    <t>Loans and allowance for loan losses (Tables)</t>
  </si>
  <si>
    <t>Loans Outstanding by Major Lending Classification</t>
  </si>
  <si>
    <t>Loans outstanding at March 31, 2019 and December 31, 2018 , by major lending classification are as follows: March 31, December 31, 2019 2018 Commercial and industrial $ 888,345 $ 867,083 Construction 539,065 556,051 Residential real estate: 1-to-4 family mortgage 552,239 555,815 Residential line of credit 187,415 190,480 Multi-family mortgage 71,532 75,457 Commercial real estate: Owner occupied 499,123 493,524 Non-owner occupied 816,880 700,248 Consumer and other 232,192 228,853 Gross loans 3,786,791 3,667,511 Less: Allowance for loan losses (29,814 ) (28,932 ) Net loans $ 3,756,977 $ 3,638,579</t>
  </si>
  <si>
    <t>Schedule of Changes Value of Accretable Yield of PCI Loans</t>
  </si>
  <si>
    <t>The following table presents changes in the value of the accretable yield for PCI loans for the periods indicated. Three Months Ended March 31, 2019 2018 Balance at the beginning of period $ (16,587 ) $ (17,682 ) Principal reductions and other reclassifications from nonaccretable difference 220 (1,294 ) Accretion 2,183 2,201 Changes in expected cash flows (630 ) (180 ) Balance at end of period $ (14,814 ) $ (16,955 )</t>
  </si>
  <si>
    <t>Allowance for Loan Losses by Portfolio Segment and Related Investment in Loans Net of Unearned Interest</t>
  </si>
  <si>
    <t xml:space="preserve">The following provides the allowance for loan losses by portfolio segment and the related investment in loans net of unearned interest for the three months ended March 31, 2019 and 2018 : Commercial and industrial Construction 1-to-4 family residential mortgage Residential line of credit Multi- family residential mortgage Commercial real estate owner occupied Commercial real estate non-owner occupied Consumer and other Total Three Months Ended March 31, 2019 Beginning balance - December 31, 2018 $ 5,348 $ 9,729 $ 3,428 $ 811 $ 566 $ 3,132 $ 4,149 $ 1,769 $ 28,932 Provision for loan losses 333 28 (65 ) (73 ) (27 ) (121 ) 434 882 1,391 Recoveries of loans previously charged-off 12 1 13 25 — 87 — 224 362 Loans charged off (179 ) — (81 ) (32 ) — — — (579 ) (871 ) Ending balance - March 31, 2019 $ 5,514 $ 9,758 $ 3,295 $ 731 $ 539 $ 3,098 $ 4,583 $ 2,296 $ 29,814 Commercial and industrial Construction 1-to-4 family residential mortgage Residential line of credit Multi- family residential mortgage Commercial real estate owner occupied Commercial real estate non-owner occupied Consumer and other Total Three Months Ended March 31, 2018 Beginning balance - December 31, 2017 $ 4,461 $ 7,135 $ 3,197 $ 944 $ 434 $ 3,558 $ 2,817 $ 1,495 $ 24,041 Provision for loan losses 202 479 (30 ) 214 15 (567 ) (115 ) 119 317 Recoveries of loans previously charged-off 135 252 15 27 — 23 51 206 709 Loans charged off (220 ) — (60 ) (20 ) — — — (361 ) (661 ) Ending balance - $ 4,578 $ 7,866 $ 3,122 $ 1,165 $ 449 $ 3,014 $ 2,753 $ 1,459 $ 24,406 </t>
  </si>
  <si>
    <t>Allocation of Allowance for Loan Losses by Loan Category Broken Out Between Loans Individually and Collectively Evaluated for Impairment</t>
  </si>
  <si>
    <t xml:space="preserve">The following tables provides the allocation of the allowance for loan losses by loan category broken out between loans individually evaluated for impairment, loans collectively evaluated for impairment and loans acquired with deteriorated credit quality as of March 31, 2019 and December 31, 2018 : March 31, 2019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709 $ — $ 136 $ — $ — $ 42 $ 299 $ — $ 1,186 Collectively evaluated for impairment 4,697 9,711 3,027 731 539 3,039 4,068 1,551 27,363 Acquired with deteriorated credit quality 108 47 132 — — 17 216 745 1,265 Ending balance - March 31, 2019 $ 5,514 $ 9,758 $ 3,295 $ 731 $ 539 $ 3,098 $ 4,583 $ 2,296 $ 29,814 December 31,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t>
  </si>
  <si>
    <t>Amount of Loans by Loan Category Broken Between Loans Individually and Collectively Evaluated for Impairment</t>
  </si>
  <si>
    <t>The following tables provides the amount of loans by loan category broken between loans individually evaluated for impairment, loans collectively evaluated for impairment and loans acquired with deteriorated credit quality as of March 31, 2019 and December 31, 2018 : March 31, 2019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4,045 $ 1,220 $ 874 $ 605 $ — $ 2,054 $ 6,699 $ 71 $ 15,568 Collectively evaluated for impairment 882,989 533,238 533,293 186,810 71,532 491,093 796,644 213,060 3,708,659 Acquired with deteriorated credit quality 1,311 4,607 18,072 — — 5,976 13,537 19,061 62,564 Ending balance - March 31, 2019 $ 888,345 $ 539,065 $ 552,239 $ 187,415 $ 71,532 $ 499,123 $ 816,880 $ 232,192 $ 3,786,791 December 31,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t>
  </si>
  <si>
    <t>Credit Quality Indicators by Portfolio Class</t>
  </si>
  <si>
    <t>The following tables show credit quality indicators by portfolio class at March 31, 2019 and December 31, 2018 : March 31, 2019 Pass Watch Substandard Total Loans, excluding purchased credit impaired loans Commercial and industrial $ 830,017 $ 49,599 $ 7,418 $ 887,034 Construction 528,421 4,717 1,320 534,458 Residential real estate: 1-to-4 family mortgage 519,688 6,046 8,433 534,167 Residential line of credit 183,448 1,337 2,630 187,415 Multi-family mortgage 71,460 72 — 71,532 Commercial real estate: Owner occupied 463,724 15,857 13,566 493,147 Non-owner occupied 785,933 10,301 7,109 803,343 Consumer and other 208,442 2,982 1,707 213,131 Total loans, excluding purchased credit impaired loans $ 3,591,133 $ 90,911 $ 42,183 $ 3,724,227 Purchased credit impaired loans Commercial and industrial $ — $ 828 $ 483 $ 1,311 Construction — 3,719 888 4,607 Residential real estate: 1-to-4 family mortgage — 13,644 4,428 18,072 Residential line of credit — — — — Multi-family mortgage — — — — Commercial real estate: Owner occupied — 4,080 1,896 5,976 Non-owner occupied — 5,608 7,929 13,537 Consumer and other — 16,122 2,939 19,061 Total purchased credit impaired loans $ — $ 44,001 $ 18,563 $ 62,564 Total loans $ 3,591,133 $ 134,912 $ 60,746 $ 3,786,791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t>
  </si>
  <si>
    <t>Past Due Loans</t>
  </si>
  <si>
    <t>The following tables provide the period-end amounts of loans that are past due thirty to eighty-nine days, past due ninety or more days and still accruing interest, loans not accruing interest and loans current on payments accruing interest by category at March 31, 2019 and December 31, 2018 : March 31, 2019 30-89 days past due 90 days or more and accruing interest Non-accrual loans Loans current on payments and accruing interest Purchased Credit Impaired loans Total Commercial and industrial $ 2,998 $ 37 $ 342 $ 883,657 $ 1,311 $ 888,345 Construction 1,014 — 275 533,169 4,607 539,065 Residential real estate: 1-to-4 family mortgage 1,470 648 3,107 528,942 18,072 552,239 Residential line of credit 730 487 973 185,225 — 187,415 Multi-family mortgage — — — 71,532 — 71,532 Commercial real estate: Owner occupied 162 117 1,671 491,197 5,976 499,123 Non-owner occupied 795 57 6,973 795,518 13,537 816,880 Consumer and other 1,875 539 380 210,337 19,061 232,192 Total $ 9,044 $ 1,885 $ 13,721 $ 3,699,577 $ 62,564 $ 3,786,791 December 31, 2018 30-89 days past due 90 days or more and accruing interest Non-accrual loans Loans current on payments and accruing interest Purchased Credit Impaired loans Total Commercial and industrial $ 999 $ 65 $ 438 $ 864,133 $ 1,448 $ 867,083 Construction 109 — 283 549,904 5,755 556,051 Residential real estate: 1-to-4 family mortgage 4,919 737 2,704 528,078 19,377 555,815 Residential line of credit 726 957 804 187,993 — 190,480 Multi-family mortgage — — — 75,457 — 75,457 Commercial real estate: Owner occupied 407 197 2,423 484,481 6,016 493,524 Non-owner occupied 61 77 6,885 676,959 16,266 700,248 Consumer and other 1,987 1,008 148 205,573 20,137 228,853 Total $ 9,208 $ 3,041 $ 13,685 $ 3,572,578 $ 68,999 $ 3,667,511</t>
  </si>
  <si>
    <t>Impaired Loans Recognized</t>
  </si>
  <si>
    <t>Impaired loans recognized in conformity with ASC 310 at March 31, 2019 and December 31, 2018 , segregated by class, were as follows: March 31, 2019 Recorded investment Unpaid principal Related allowance With a related allowance recorded: Commercial and industrial $ 3,186 $ 3,186 $ 709 Construction — — — Residential real estate: 1-to-4 family mortgage 405 405 136 Residential line of credit — — — Multi-family mortgage — — — Commercial real estate: Owner occupied 189 218 42 Non-owner occupied 5,650 5,650 299 Consumer and other — — — Total $ 9,430 $ 9,459 $ 1,186 With no related allowance recorded Commercial and industrial $ 859 $ 1,022 $ — Construction 1,220 1,264 — Residential real estate: 1-to-4 family mortgage 469 779 — Residential line of credit 605 613 — Multi-family mortgage — — — Commercial real estate: Owner occupied 1,865 2,619 — Non-owner occupied 1,049 1,781 — Consumer and other 71 71 — Total $ 6,138 $ 8,149 $ — Total impaired loans $ 15,568 $ 17,608 $ 1,186 December 31, 2018 Recorded investment Unpaid principal Related allowance With a related allowance recorded: Commercial and industrial $ 618 $ 732 $ 3 Construction — — — Residential real estate: 1-to-4 family mortgage 145 145 7 Residential line of credit — — — Multi-family mortgage — — — Commercial real estate: Owner occupied 560 641 53 Non-owner occupied 5,686 5,686 205 Consumer and other — — — Total $ 7,009 $ 7,204 $ 268 With no related allowance recorded: Commercial and industrial $ 1,229 $ 1,281 $ — Construction 1,221 1,262 — Residential real estate: 1-to-4 family mortgage 842 1,151 — Residential line of credit 245 249 — Multi-family mortgage — — — Commercial real estate: Owner occupied 2,048 2,780 — Non-owner occupied 1,049 1,781 — Consumer and other 73 73 — Total $ 6,707 $ 8,577 $ — Total impaired loans $ 13,716 $ 15,781 $ 268 Average recorded investment and interest income on a cash basis recognized during the three months ended March 31, 2019 and 2018 on impaired loans, segregated by class, were as follows: Three months ended March 31, 2019 Average recorded investment Interest income recognized (cash basis) With a related allowance recorded: Commercial and industrial $ 1,902 $ 38 Construction — — Residential real estate: 1-to-4 family mortgage 275 2 Residential line of credit — — Multi-family mortgage — — Commercial real estate: Owner occupied 375 2 Non-owner occupied 5,668 — Consumer and other — — Total $ 8,220 $ 42 With no related allowance recorded: Commercial and industrial $ 1,044 $ 14 Construction 1,221 48 Residential real estate: 1-to-4 family mortgage 656 8 Residential line of credit 425 2 Multi-family mortgage — — Commercial real estate: Owner occupied 1,957 28 Non-owner occupied 1,049 — Consumer and other 72 2 Total $ 6,424 $ 102 Total impaired loans $ 14,644 $ 144 Three months ended March 31, 2018 With a related allowance recorded: Commercial and industrial $ 53 $ 1 Construction — — Residential real estate: 1-to-4 family mortgage 193 2 Residential line of credit — — Multi-family mortgage — — Commercial real estate: Owner occupied 715 6 Non-owner occupied 143 2 Consumer and other — — Total $ 1,104 $ 11 With no related allowance recorded: Commercial and industrial $ 1,430 $ 16 Construction 1,287 30 Residential real estate: 1-to-4 family mortgage 1,185 13 Residential line of credit — — Multi-family mortgage 971 12 Commercial real estate: Owner occupied 1,621 32 Non-owner occupied 1,574 7 Consumer and other 27 — Total $ 8,095 $ 110 Total impaired loans $ 9,199 $ 121</t>
  </si>
  <si>
    <t>Financial Effect of TDRs</t>
  </si>
  <si>
    <t>The following tables present the financial effect of TDRs recorded during the periods indicated: Three Months Ended March 31, 2019 Number of loans Pre-modification outstanding recorded investment Post-modification outstanding recorded investment Charge offs and specific reserves Commercial and industrial 2 $ 3,188 $ 3,188 $ — Total 2 $ 3,188 $ 3,188 $ — Three Months Ended March 31, 2018 Number of loans Pre-modification outstanding recorded investment Post-modification outstanding recorded investment Charge offs and specific reserves Residential real estate: 1-4 family mortgage 1 $ 249 $ 249 — Consumer and other 1 5 5 — Total 2 $ 254 $ 254 $ —</t>
  </si>
  <si>
    <t>Other real estate owned (Tables)</t>
  </si>
  <si>
    <t>Summary of Other Real Estate Owned</t>
  </si>
  <si>
    <t>The following table summarizes the other real estate owned for the three months ended March 31, 2019 and 2018 : Three Months Ended March 31, 2019 2018 Balance at beginning of period $ 12,643 $ 16,442 Transfers from loans 1,106 630 Properties sold (716 ) (1,432 ) Loss on sale of other real estate owned (7 ) (43 ) Transferred to loans (166 ) (120 ) Write-downs and partial liquidations (32 ) (143 ) Balance at end of period $ 12,828 $ 15,334</t>
  </si>
  <si>
    <t>Leases (Tables)</t>
  </si>
  <si>
    <t>Lease, Cost</t>
  </si>
  <si>
    <t>Information related to the Company's operating leases is presented below: March 31, 2019 Right-of-use assets $ 32,694 Lease liabilities 35,093 Weighted average remaining lease term (in years) 15.65 Weighted average discount rate 3.48 % The components of lease expense included in Occupancy and equipment expense were as follows: Three Months Ended March 31, 2019 Operating lease cost $ 1,112 Short-term lease cost 224 Variable lease cost 100 Total lease cost $ 1,436</t>
  </si>
  <si>
    <t>Lessee, Operating Lease, Liability, Maturity</t>
  </si>
  <si>
    <t>A maturity analysis of operating lease liabilities and a reconciliation of undiscounted cash flows to the total operating lease liability is as follows: March 31, 2019 Lease payments due on or before: March 31, 2020 $ 4,670 March 31, 2021 4,604 March 31, 2022 4,308 March 31, 2023 3,332 March 31, 2024 3,176 Thereafter 27,065 Total undiscounted cash flows 47,155 Discount on cash flows (12,062 ) Total lease liability $ 35,093</t>
  </si>
  <si>
    <t>Mortgage servicing rights (Tables)</t>
  </si>
  <si>
    <t>Schedule of Changes in Mortgage Servicing Rights</t>
  </si>
  <si>
    <t>Changes in the Company’s mortgage servicing rights were as follows for three months ended March 31, 2019 and 2018 : Three Months Ended March 31, 2019 2018 Carrying value at beginning of period $ 88,829 $ 76,107 Capitalization 8,720 13,510 Sales (29,160 ) — Change in fair value: Due to pay-offs/pay-downs (1,795 ) (3,060 ) Due to change in valuation inputs or assumptions (2,563 ) 6,603 Carrying value at period end $ 64,031 $ 93,160</t>
  </si>
  <si>
    <t>Schedule of Servicing Income and Expense Included in Mortgage Banking Income</t>
  </si>
  <si>
    <t>The following table summarizes servicing income and expense included in mortgage banking income and other noninterest expense within the Mortgage Segment operating results, respectively, for the three months ended March 31, 2019 and 2018 , respectively: Three Months Ended March 31, 2019 2018 Servicing income: Servicing income $ 4,751 $ 4,793 Change in fair value of mortgage servicing rights (4,358 ) 3,543 Change in fair value of derivative hedging instruments 2,477 (5,256 ) Servicing income 2,870 3,080 Servicing expenses 1,744 1,795 Net servicing income $ 1,126 $ 1,285</t>
  </si>
  <si>
    <t>Schedule of Data and Key Economic Assumptions Related to Mortgage Servicing Rights</t>
  </si>
  <si>
    <t>Data and key economic assumptions related to the Company’s mortgage servicing rights as of March 31, 2019 and December 31, 2018 are as follows: March 31, December 31, 2019 2018 Unpaid principal balance $ 5,221,109 $ 6,755,114 Weighted-average prepayment speed (CPR) 9.83 % 8.58 % Estimated impact on fair value of a 10% increase $ (2,493 ) $ (2,072 ) Estimated impact on fair value of a 20% increase $ (4,813 ) $ (4,006 ) Discount rate 8.99 % 10.45 % Estimated impact on fair value of a 100 bp increase $ (2,701 ) $ (2,505 ) Estimated impact on fair value of a 200 bp increase $ (5,181 ) $ (4,807 ) Weighted-average coupon interest rate 4.42 % 4.21 % Weighted-average servicing fee (basis points) 29 30 Weighted-average remaining maturity (in months) 319 325</t>
  </si>
  <si>
    <t>Income taxes (Tables)</t>
  </si>
  <si>
    <t>Schedule of Allocation of Federal and State Income Taxes between Current and Deferred Portions</t>
  </si>
  <si>
    <t>llocation of federal and state income taxes between current and deferred portions is presented below: For the three months ended March 31, 2019 2018 Current $ 10,194 $ — Deferred (4,219 ) 5,482 Total $ 5,975 $ 5,482</t>
  </si>
  <si>
    <t>Schedule of Reconciliation of Income Taxes Computed at the United States Federal Statutory Tax Rates to the Provision for Income Taxes</t>
  </si>
  <si>
    <t>Federal income tax expense differs from the statutory federal rate of 21% for the three months ended March 31, 2019 and 2018 due to the following: For the three months ended March 31, 2019 2018 Federal taxes calculated at statutory rate $ 5,368 21.0 % $ 5,300 21.0 % Increase (decrease) resulting from: State taxes, net of federal benefit 1,138 4.5 % 1,143 4.5 % Benefit of equity based compensation (392 ) (1.5 )% (736 ) (3.0 )% Municipal interest income, net of interest disallowance (216 ) (0.8 )% (201 ) (0.8 )% Bank owned life insurance (12 ) — % (12 ) — % Other 89 0.2 % (12 ) — % Income tax expense, as reported $ 5,975 23.4 % $ 5,482 21.7 %</t>
  </si>
  <si>
    <t>Schedule of Net Deferred Tax liability</t>
  </si>
  <si>
    <t>The components of the net deferred tax liability at March 31, 2019 and December 31, 2018 , are as follows: March 31, December 31, 2019 2018 Deferred tax assets: Allowance for loan losses $ 7,768 $ 7,539 Operating lease liability 9,079 — Amortization of core deposit intangible 1,060 1,012 Deferred compensation 3,802 5,878 Unrealized loss on available-for-sale debt securities 558 3,299 Other 2,012 1,998 Subtotal 24,279 19,726 Deferred tax liabilities: FHLB stock dividends (550 ) (550 ) Operating lease - right of use asset (8,826 ) — Depreciation (4,777 ) (4,812 ) Cash flow hedges (586 ) (736 ) Mortgage servicing rights (16,684 ) (23,146 ) Other (7,904 ) (7,145 ) Subtotal (39,327 ) (36,389 ) Net deferred tax liability $ (15,048 ) $ (16,663 )</t>
  </si>
  <si>
    <t>Commitments and contingencies (Tables)</t>
  </si>
  <si>
    <t>Summary of Financial instruments with Off-Balance Sheet Credit Risk</t>
  </si>
  <si>
    <t>The same credit policies are used to make such commitments as are used for loans, including obtaining collateral at exercise of the commitment. March 31, December 31, 2019 2018 Commitments to extend credit, excluding interest rate lock commitments $ 1,111,472 $ 1,032,390 Letters of credit 18,762 19,024 Balance at end of period $ 1,130,234 $ 1,051,414</t>
  </si>
  <si>
    <t>Summary of Allowance for Loan Repurchases or Indemnifications</t>
  </si>
  <si>
    <t>The following table summarizes the activity in the repurchase reserve: For the three months ended March, 31 2019 2018 Balance at beginning of period $ 3,273 $ 3,386 Provision for loan repurchases or indemnifications 59 186 Recoveries on previous losses — (58 ) Balance at end of period $ 3,332 $ 3,514</t>
  </si>
  <si>
    <t>Derivatives (Tables)</t>
  </si>
  <si>
    <t>Schedule of Derivative Financial Instruments</t>
  </si>
  <si>
    <t>The following table provides details on the Company’s derivative financial instruments as of the dates presented: March 31, 2019 Notional Amount Asset Liability Not designated as hedging: Interest rate contracts $ 346,545 $ 9,073 $ 9,073 Forward commitments 599,205 — 3,327 Interest rate-lock commitments 492,507 8,121 — Futures contracts 178,000 1,456 — Option contracts 8,600 78 — Total $ 1,624,857 $ 18,728 $ 12,400 December 31, 2018 Notional Amount Asset Liability Not designated as hedging: Interest rate contracts $ 295,333 $ 6,679 $ 6,679 Forward commitments 474,208 — 4,958 Interest rate-lock commitments 318,706 6,241 — Futures contracts 166,000 649 — Options contracts 3,800 26 — Total $ 1,258,047 $ 13,595 $ 11,637 March 31, 2019 Notional Amount Asset Liability Designated as hedging: Interest rate swaps $ 30,000 $ 274 $ — December 31, 2018 Notional Amount Asset Liability Designated as hedging: Interest rate swaps $ 30,000 $ 721 $ —</t>
  </si>
  <si>
    <t>Schedule of Gains (Losses) Included in the Consolidated Statements of Income Related to Derivative Financial Instruments</t>
  </si>
  <si>
    <t>Gains (losses) included in the Consolidated Statements of Income related to the Company’s derivative financial instruments were as follows: Three Months Ended March 31, 2019 2018 Not designated as hedging instruments (included in mortgage banking income): Interest rate lock commitments $ 1,880 $ 3,411 Forward commitments (4,404 ) 5,318 Futures contracts 1,871 (2,447 ) Option contracts 13 43 Total $ (640 ) $ 6,325 Three Months Ended March 31, 2019 2018 Designated as hedging: Amount of gain (loss) reclassified from other comprehensive $ 94 $ (3 ) Gain (loss) included in interest expense on borrowings 55 (29 ) Total $ 149 $ (32 ) The following discloses the amount included in other comprehensive income (loss), net of tax, for derivative instruments designated as cash flow hedges for the periods presented: Three Months Ended March 31, 2019 2018 Designated as hedging: Amount of (loss) gain recognized in other comprehensive income, net of tax $ (331 ) $ 1,271</t>
  </si>
  <si>
    <t>Fair value of financial instruments (Tables)</t>
  </si>
  <si>
    <t>Estimated Fair Values of Financial Instruments</t>
  </si>
  <si>
    <t>The following table contains the estimated fair values and the related carrying values of the Company's financial instruments. Items which are not financial instruments are not included. Fair Value March 31, 2019 Carrying amount Level 1 Level 2 Level 3 Total Financial assets: Cash and cash equivalents $ 195,414 $ 195,414 $ — $ — $ 195,414 Investment securities 670,835 — 670,835 — 670,835 Loans, net 3,756,977 — — 3,746,515 3,746,515 Loans held for sale 248,054 — 248,054 — 248,054 Interest receivable 16,611 — 3,114 13,497 16,611 Mortgage servicing rights 64,031 — — 64,031 64,031 Derivatives 19,002 — 19,002 — 19,002 Financial liabilities: Deposits: Without stated maturities $ 3,159,931 $ 3,159,931 $ — $ — $ 3,159,931 With stated maturities 1,143,260 — 1,147,498 — 1,147,498 Securities sold under agreement to 36,695 36,695 — — 36,695 Federal Home Loan Bank advances 161,553 — 161,654 — 161,654 Subordinated debt 30,930 — 30,000 — 30,000 Interest payable 7,112 294 6,818 — 7,112 Derivatives 12,400 — 12,400 — 12,400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t>
  </si>
  <si>
    <t>Balances and Levels of Assets Measured at Fair Value on Recurring Basis</t>
  </si>
  <si>
    <t>The balances and levels of the assets measured at fair value on a recurring basis at December 31, 2018 are presented in the following table: At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 $ 278,815 $ — $ 278,815 Mortgage servicing rights — — 88,829 88,829 Derivatives — 14,316 — 14,316 Financial Liabilities: Derivatives — 11,637 — 11,637 The balances and levels of the assets measured at fair value on a recurring basis at March 31, 2019 are presented in the following table: March 31, 2019 Quoted prices in active markets for identical assets (liabilities) (level 1) Significant other observable inputs (level 2) Significant unobservable inputs (level 3) Total Recurring valuations: Financial assets: Available-for-sale securities: U.S. government agency securities $ — $ 993 $ — $ 993 Mortgage-backed securities — 511,716 — 511,716 Municipals, tax-exempt — 147,640 — 147,640 Treasury securities — 7,305 — 7,305 Equity securities — 3,181 — 3,181 Total $ — $ 670,835 $ — $ 670,835 Loans held for sale $ — $ 248,054 $ — $ 248,054 Mortgage servicing rights — — 64,031 64,031 Derivatives — 19,002 — 19,002 Financial Liabilities: Derivatives — 12,400 — 12,400</t>
  </si>
  <si>
    <t>Balances and Levels of Assets Measured at Fair Value on Non-recurring Basis</t>
  </si>
  <si>
    <t xml:space="preserve">The balances and levels of the assets measured at fair value on a non-recurring basis at March 31, 2019 are presented in the following table: At March 31, 2019 Quoted prices in active markets for identical assets (liabilities) (level 1) Significant other observable inputs (level 2) Significant unobservable inputs (level 3) Total Non-recurring valuations: Financial assets: Other real estate owned $ — $ — $ 1,147 $ 1,147 Impaired loans (1) : Commercial and industrial $ — $ — $ 3,186 $ 3,186 Construction — — 6 6 Residential real estate: 1-4 family mortgage — — 260 260 Commercial real estate: Owner occupied — — 272 272 Non-owner occupied — — — — Consumer and other — — — — Total $ — $ — $ 3,724 $ 3,724 (1) Includes both impaired non-purchased loans and collateral-dependent PCI loans.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 — $ 732 $ 732 Construction — — 832 832 Residential real estate: 1-4 family mortgage — — 146 146 Commercial real estate: Owner occupied — — 87 87 Non-owner occupied — — 6,921 6,921 Total $ — $ — $ 8,718 $ 8,718 (1) Includes both impaired non-purchased loans and collateral-dependent PCI loans. </t>
  </si>
  <si>
    <t>Reconciliation for Assets and Liabilities Measured at Fair Value on Recurring Basis using Significant Unobservable Inputs or Level 3 Inputs</t>
  </si>
  <si>
    <t>The following table provides a reconciliation for assets and liabilities measured at fair value on a recurring basis using significant unobservable inputs, or Level 3 inputs, during the three months ended March 31, 2019 and 2018 : Available-for-sale securities Three Months Ended March 31, 2019 2018 Balance at beginning of period $ — $ 3,604 Reclassification of equity securities without a readily determinable fair value to other assets — (3,604 ) Balance at end of period $ — $ —</t>
  </si>
  <si>
    <t>Information About Significant Unobservable Inputs (Level 3) Used in Valuation of Assets Measured at Fair Value on Nonrecurring Basis</t>
  </si>
  <si>
    <t xml:space="preserve">The following table presents information as of March 31, 2019 about significant unobservable inputs (Level 3) used in the valuation of assets measured at fair value on a nonrecurring basis: Financial instrument Fair Value Valuation technique Significant Unobservable inputs Range of inputs Impaired loans (1) $ 3,724 Valuation of collateral Discount for comparable sales 0%-30% Other real estate owned $ 1,147 Appraised value of property less costs to sell Discount for costs to sell 0%-15% (1) Includes both impaired non-purchased loans and collateral-dependent PCI loans.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collateral-dependent PCI loans. </t>
  </si>
  <si>
    <t>Differences between Fair Value and Principal Balance for Loans Held for Sale Measured at Fair Value</t>
  </si>
  <si>
    <t>The following table summarizes the differences between the fair value and the principal balance for loans held for sale measured at fair value as of March 31, 2019 and December 31, 2018 : March 31, 2019 Aggregate fair value Aggregate Unpaid Principal Balance Difference Mortgage loans held for sale measured at fair value $ 247,858 $ 238,554 $ 9,304 Past due loans of 90 days or more — — — Nonaccrual loans 196 196 — December 31, 2018 Mortgage loans held for sale measured at fair value $ 278,418 $ 267,907 $ 10,511 Past due loans of 90 days or more — — — Nonaccrual loans 397 397 —</t>
  </si>
  <si>
    <t>Segment reporting (Tables)</t>
  </si>
  <si>
    <t>Schedule of Segment Financial Information</t>
  </si>
  <si>
    <t>The following tables provides segment financial information for the three months ended March 31, 2019 and 2018 as follows: Three Months Ended March 31, 2019 Banking Mortgage Consolidated Net interest income $ 52,993 $ 23 $ 53,016 Provision for loan loss 1,391 — 1,391 Mortgage banking income 4,386 18,516 22,902 Change in fair value of mortgage servicing rights, net of hedging (1) — (1,881 ) (1,881 ) Other noninterest income 8,018 — 8,018 Depreciation 1,042 130 1,172 Amortization of intangibles 729 — 729 Other noninterest mortgage banking expense 2,831 17,356 20,187 Other noninterest expense (2) 31,959 1,054 33,013 Income before income taxes 27,445 (1,882 ) 25,563 Income tax expense 5,975 Net income $ 19,588 Total assets $ 4,987,744 $ 347,412 $ 5,335,156 Goodwill 137,090 100 137,190 (1) Included in mortgage banking income. (2) Included $621 in merger and conversion expenses in banking segment related to the ACBI branch acquisition and $1,054 in mortgage segment related to mortgage business restructuring charges. Three Months Ended March 31, 2018 Banking Mortgage Consolidated Net interest income $ 48,771 $ (342 ) $ 48,429 Provision for loan loss 317 — 317 Mortgage banking income 6,108 22,076 28,184 Change in fair value of mortgage servicing rights, net of hedging (1) — (1,713 ) (1,713 ) Other noninterest income 6,804 — 6,804 Depreciation and amortization 978 128 1,106 Amortization of intangibles 853 — 853 Other noninterest mortgage banking expense 5,097 18,782 23,879 Other noninterest expense (2) 30,313 — 30,313 Income before income taxes 24,125 1,111 25,236 Income tax expense 5,482 Net income $ 19,754 Total assets $ 4,220,543 $ 504,873 $ 4,725,416 Goodwill 137,090 100 137,190 (1) Included in mortgage banking income. (2) Included $1,193 in merger and conversion expenses.</t>
  </si>
  <si>
    <t>Minimum capital requirements (Tables)</t>
  </si>
  <si>
    <t>Schedule of Actual and Required Capital Amounts and Ratios</t>
  </si>
  <si>
    <t>Actual and required capital amounts and ratios are presented below at period-end. Actual For capital adequacy purposes Minimum Capital adequacy with capital buffer To be well capitalized under prompt corrective action provisions Amount Ratio Amount Ratio Amount Ratio Amount Ratio March 31, 2019 Total Capital (to risk-weighted assets) FB Financial Corporation $ 610,686 13.4 % $ 364,589 8.0 % $ 478,523 10.5 % N/A N/A FirstBank 591,594 13.0 % 364,058 8.0 % 477,826 10.5 % $ 455,072 10.0 % Tier 1 Capital (to risk-weighted assets) FB Financial Corporation $ 580,872 12.7 % $ 274,428 6.0 % $ 388,773 8.5 % N/A N/A FirstBank 561,780 12.3 % 274,039 6.0 % 388,222 8.5 % $ 365,385 8.0 % Tier 1 Capital (to average assets) FB Financial Corporation $ 580,872 11.5 % $ 202,042 4.0 % N/A N/A N/A N/A FirstBank 561,780 11.1 % 202,443 4.0 % N/A N/A $ 253,054 5.0 % Common Equity Tier 1 Capital (to risk-weighted assets) FB Financial Corporation $ 550,872 12.0 % $ 206,577 4.5 % $ 321,342 7.0 % N/A N/A FirstBank 561,780 12.3 % 205,529 4.5 % 319,712 7.0 % $ 296,876 6.5 %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t>
  </si>
  <si>
    <t>Stock-Based Compensation (Tables)</t>
  </si>
  <si>
    <t>Summary of Vested and Unvested Restricted Stock Units Outstanding</t>
  </si>
  <si>
    <t>The following table summarizes information about vested and unvested restricted stock units, excluding cash-settled EBI units discussed above, outstanding at March 31, 2019 and 2018: March 31, 2019 2018 Restricted Stock Units Outstanding Weighted Average Grant Date Fair Value Restricted Stock Units Outstanding Weighted Average Grant Date Fair Value Balance at beginning of period 1,140,215 $ 21.96 1,214,325 $ 19.97 Grants 142,008 34.01 105,429 39.90 Released and distributed (vested) (181,958 ) 24.91 (170,160 ) 21.24 Forfeited/expired (4,343 ) 27.67 (5,556 ) 19.00 Balance at end of period 1,095,922 $ 23.30 1,144,038 $ 21.11</t>
  </si>
  <si>
    <t>Related party transactions (Tables)</t>
  </si>
  <si>
    <t>Schedule of Loans Analysis to Executive Officers, Certain Management, Bank Directors and Their Affiliates</t>
  </si>
  <si>
    <t>An analysis of loans to executive officers, certain management, and directors of the Bank and their affiliates follows: Loans outstanding at January 1, 2018 $ 32,264 New loans and advances 1,225 Change in related party status (9,614 ) Repayments (219 ) Loans outstanding at March 31, 2019 $ 23,656</t>
  </si>
  <si>
    <t>Basis of presentation - Additional Information (Details) $ / shares in Units, $ in Thousands</t>
  </si>
  <si>
    <t>May 16, 2019USD ($)</t>
  </si>
  <si>
    <t>Apr. 18, 2019$ / shares</t>
  </si>
  <si>
    <t>Apr. 05, 2019branch</t>
  </si>
  <si>
    <t>Mar. 31, 2019USD ($)branch$ / shares</t>
  </si>
  <si>
    <t>Jun. 30, 2018shares</t>
  </si>
  <si>
    <t>Jan. 01, 2019USD ($)</t>
  </si>
  <si>
    <t>Dec. 31, 2018USD ($)</t>
  </si>
  <si>
    <t>Jan. 01, 2018USD ($)</t>
  </si>
  <si>
    <t>Class of Stock [Line Items]</t>
  </si>
  <si>
    <t>Number of full-service branches | branch</t>
  </si>
  <si>
    <t>Cash dividends declared (USD per share) | $ / shares</t>
  </si>
  <si>
    <t>Cumulative effect of new accounting principal</t>
  </si>
  <si>
    <t>Leasehold improvements</t>
  </si>
  <si>
    <t>Finite lived intangible assets</t>
  </si>
  <si>
    <t>Accounting Standards Update 2016-02</t>
  </si>
  <si>
    <t>Secondary Public Offering</t>
  </si>
  <si>
    <t>Common stock sold and issued, shares (in shares) | shares</t>
  </si>
  <si>
    <t>Retained earnings | Accounting Standards Update 2016-02</t>
  </si>
  <si>
    <t>Cumulative effect of new accounting principle in period of adoption, net of deferred taxes</t>
  </si>
  <si>
    <t>Subsequent Event</t>
  </si>
  <si>
    <t>Dividends declared</t>
  </si>
  <si>
    <t>Subsequent Event | Atlantic Capital Bank | TENNESSEE</t>
  </si>
  <si>
    <t>Number of branches acquired | branch</t>
  </si>
  <si>
    <t>Subsequent Event | Atlantic Capital Bank | GEORGIA</t>
  </si>
  <si>
    <t>James W. Ayers</t>
  </si>
  <si>
    <t>Percentage of voting power (less than)</t>
  </si>
  <si>
    <t>50.00%</t>
  </si>
  <si>
    <t>Lease Agreements | Accounting Standards Update 2016-02</t>
  </si>
  <si>
    <t>Leasehold improvements | Accounting Standards Update 2016-02</t>
  </si>
  <si>
    <t>Basis of presentation - Schedule of Basic and Diluted Earnings Per Common Share (Details) - USD ($) $ / shares in Units, $ in Thousands</t>
  </si>
  <si>
    <t>Basic earnings per common share calculation:</t>
  </si>
  <si>
    <t>Dividends paid on and undistributed earnings allocated to participating securities</t>
  </si>
  <si>
    <t>Earnings attributable to common shareholders</t>
  </si>
  <si>
    <t>Weighted-average basic shares outstanding (in shares)</t>
  </si>
  <si>
    <t>Basic earnings per common share (in dollars per share)</t>
  </si>
  <si>
    <t>Diluted earnings per common share:</t>
  </si>
  <si>
    <t>Weighted-average diluted shares contingently issuable (in shares)</t>
  </si>
  <si>
    <t>Weighted-average diluted shares outstanding (in shares)</t>
  </si>
  <si>
    <t>Diluted earnings per common share (in dollars per share)</t>
  </si>
  <si>
    <t>Mergers and acquisitions - Atlantic Capital Bank Narrative (Details) $ in Thousands</t>
  </si>
  <si>
    <t>Apr. 05, 2019USD ($)branch</t>
  </si>
  <si>
    <t>Mar. 31, 2019USD ($)</t>
  </si>
  <si>
    <t>Mar. 31, 2018USD ($)</t>
  </si>
  <si>
    <t>Business Acquisition [Line Items]</t>
  </si>
  <si>
    <t>Merger related expenses</t>
  </si>
  <si>
    <t>Subsequent Event | Atlantic Capital Bank</t>
  </si>
  <si>
    <t>Deposits assumed in acquisition</t>
  </si>
  <si>
    <t>Percent of book value for acquired loans</t>
  </si>
  <si>
    <t>99.32%</t>
  </si>
  <si>
    <t>Deposit premium percentage</t>
  </si>
  <si>
    <t>6.25%</t>
  </si>
  <si>
    <t>Subsequent Event | TENNESSEE | Atlantic Capital Bank</t>
  </si>
  <si>
    <t>Subsequent Event | GEORGIA | Atlantic Capital Bank</t>
  </si>
  <si>
    <t>Investment securities - Summary of Amortized Cost of Securities and Fair Values (Details) - USD ($) $ in Thousands</t>
  </si>
  <si>
    <t>Debt Securities, Available-for-sale [Abstract]</t>
  </si>
  <si>
    <t>Amortized cost</t>
  </si>
  <si>
    <t>Gross unrealized gains</t>
  </si>
  <si>
    <t>Gross unrealized losses</t>
  </si>
  <si>
    <t>Fair Value</t>
  </si>
  <si>
    <t>U.S. government agency securities</t>
  </si>
  <si>
    <t>Mortgage-backed securities - residential</t>
  </si>
  <si>
    <t>Municipals, tax exempt</t>
  </si>
  <si>
    <t>Treasury securities</t>
  </si>
  <si>
    <t>Investment securities - Narrative (Details)</t>
  </si>
  <si>
    <t>Mar. 31, 2019USD ($)security</t>
  </si>
  <si>
    <t>Dec. 31, 2018USD ($)security</t>
  </si>
  <si>
    <t>Debt and Equity Securities, FV-NI [Line Items]</t>
  </si>
  <si>
    <t>Net gains (losses) on marketable equity securities</t>
  </si>
  <si>
    <t>Number of securities in securities portfolio | security</t>
  </si>
  <si>
    <t>Number of securities in securities portfolio, unrealized loss position | security</t>
  </si>
  <si>
    <t>Other than temporary impairment</t>
  </si>
  <si>
    <t>Trade Date Payables</t>
  </si>
  <si>
    <t>Available-for-sale securities</t>
  </si>
  <si>
    <t>Collateral Pledged</t>
  </si>
  <si>
    <t>Securities pledged</t>
  </si>
  <si>
    <t>Investment securities - Schedule of Amortized Cost and Fair Value of Debt Securities by Contractual Maturity (Details) - USD ($) $ in Thousands</t>
  </si>
  <si>
    <t>Amortized cost, due in one year or less</t>
  </si>
  <si>
    <t>Amortized costs, due in one to five years</t>
  </si>
  <si>
    <t>Amortized cost, due in five to ten years</t>
  </si>
  <si>
    <t>Amortized cost, due in over ten years</t>
  </si>
  <si>
    <t>Amortized cost, total</t>
  </si>
  <si>
    <t>Mortgage-backed securities - residential, amortized cost</t>
  </si>
  <si>
    <t>Fair value</t>
  </si>
  <si>
    <t>Fair value, due in one year or less</t>
  </si>
  <si>
    <t>Fair value, due in one to five years</t>
  </si>
  <si>
    <t>Fair value, due in five to ten years</t>
  </si>
  <si>
    <t>Fair value, due in over ten years</t>
  </si>
  <si>
    <t>Fair value, total</t>
  </si>
  <si>
    <t>Mortgage-backed securities - residential, fair value</t>
  </si>
  <si>
    <t>Total debt securities, Fair value</t>
  </si>
  <si>
    <t>Investment securities - Summary of Sales of Available-for-Sale Securities (Details) - USD ($) $ in Thousands</t>
  </si>
  <si>
    <t>Gross realized gains</t>
  </si>
  <si>
    <t>Gross realized losses</t>
  </si>
  <si>
    <t>Investment securities - Schedule of Gross Unrealized Losses (Details) - USD ($) $ in Thousands</t>
  </si>
  <si>
    <t>Debt securities, available-for-sale, unrealized loss, less than 12 months, fair value</t>
  </si>
  <si>
    <t>Debt securities, available-for-sale, continuous unrealized loss position, less than 12 months, accumulated loss</t>
  </si>
  <si>
    <t>Debt securities, available-for-sale, continuous unrealized loss position, 12 months or longer, fair value</t>
  </si>
  <si>
    <t>Debt securities, available-for-sale, continuous unrealized loss position, 12 months or longer, accumulated loss</t>
  </si>
  <si>
    <t>Debt securities, available-for-sale, continuous unrealized loss position, fair value</t>
  </si>
  <si>
    <t>Debt securities, available-for-sale, unrealized loss position, accumulated loss</t>
  </si>
  <si>
    <t>Loans and allowance for loan losses- Loans Outstanding by Major Lending Classification (Details) - USD ($) $ in Thousands</t>
  </si>
  <si>
    <t>Dec. 31, 2017</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12 Months Ended</t>
  </si>
  <si>
    <t>Carrying value of PCI loans</t>
  </si>
  <si>
    <t>Accretion of interest income</t>
  </si>
  <si>
    <t>Non-accrual loans</t>
  </si>
  <si>
    <t>Recorded investment in troubled debt restructurings</t>
  </si>
  <si>
    <t>Allocation to specific reserves</t>
  </si>
  <si>
    <t>Payment default for loans modified as troubled debt restructurings</t>
  </si>
  <si>
    <t>Purchased Credit Impaired</t>
  </si>
  <si>
    <t>Purchase accounting liquidity discount</t>
  </si>
  <si>
    <t>Purchase accounting non accretable credit discount</t>
  </si>
  <si>
    <t>Total purchase accounting contribution through accretion for purchased loans</t>
  </si>
  <si>
    <t>Non-Purchased Credit Impaired</t>
  </si>
  <si>
    <t>Purchase accounting accretable credit discount</t>
  </si>
  <si>
    <t>Federal Reserve</t>
  </si>
  <si>
    <t>Pledged loans to the Federal Reserve Bank</t>
  </si>
  <si>
    <t>Residential Mortgage Loans | Federal Home Loan Bank of Cincinnati</t>
  </si>
  <si>
    <t>Pledge loans for Federal Home Loan Bank Debt</t>
  </si>
  <si>
    <t>Commercial Loan | Federal Home Loan Bank of Cincinnati</t>
  </si>
  <si>
    <t>Loans and allowance for loan losses - Changes in Value of Accretable Yield for PCI Loans (Details) - USD ($) $ in Thousands</t>
  </si>
  <si>
    <t>Certain Loans Acquired in Transfer Not Accounted for as Debt Securities, Accretable Yield Movement Schedule [Roll Forward]</t>
  </si>
  <si>
    <t>Accretion</t>
  </si>
  <si>
    <t>Balance at the beginning of period</t>
  </si>
  <si>
    <t>Principal reductions and other reclassifications from nonaccretable difference</t>
  </si>
  <si>
    <t>Changes in expected cash flows</t>
  </si>
  <si>
    <t>Balance at end of period</t>
  </si>
  <si>
    <t>Loans and allowance for loan losses - Allowance for Loan Losses by Portfolio Segment and Related Investment in Loans Net of Unearned Interest (Details) - USD ($) $ in Thousands</t>
  </si>
  <si>
    <t>Allowance for Loan and Lease Losses [Roll Forward]</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Accounts, Notes, Loans and Financing Receivable [Line Items]</t>
  </si>
  <si>
    <t>Individually evaluated for impairment</t>
  </si>
  <si>
    <t>Collectively evaluated for impairment</t>
  </si>
  <si>
    <t>Acquired with deteriorated credit quality</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Loans, excluding purchased credit impaired loans</t>
  </si>
  <si>
    <t>Purchased credit impaired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ast Due Loans (Details) - USD ($) $ in Thousands</t>
  </si>
  <si>
    <t>Non Accruing</t>
  </si>
  <si>
    <t>30-89 Days Past Due</t>
  </si>
  <si>
    <t>90 Days or More and Accruing Interest</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Purchased Credit Impaired</t>
  </si>
  <si>
    <t>Residential real estate: | Residential line of credit | Non Accruing</t>
  </si>
  <si>
    <t>Residential real estate: | Multi-family mortgage | Purchased Credit Impaired</t>
  </si>
  <si>
    <t>Residential real estate: | Multi-family mortgage | Non Accruing</t>
  </si>
  <si>
    <t>Residential real estate: | 30-89 Days Past Due | 1-to-4 family mortgage</t>
  </si>
  <si>
    <t>Residential real estate: | 30-89 Days Past Due | Residential line of credit</t>
  </si>
  <si>
    <t>Residential real estate: | 30-89 Days Past Due | Multi-family mortgage</t>
  </si>
  <si>
    <t>Residential real estate: | 90 Days or More and Accruing Interest | 1-to-4 family mortgage</t>
  </si>
  <si>
    <t>Residential real estate: | 90 Days or More and Accruing Interest | Residential line of credit</t>
  </si>
  <si>
    <t>Residential real estate: | 90 Days or More and Accruing Interest | Multi-family mortgage</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90 Days or More and Accruing Interest | Non-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Loans and allowance for loan losses - Impaired Loans Recognized, Recorded Investment and Interest Income (Details) - USD ($) $ in Thousands</t>
  </si>
  <si>
    <t>Impaired loans with related allowance, average recorded investment</t>
  </si>
  <si>
    <t>Impaired loan with no related allowance, average recorded investment</t>
  </si>
  <si>
    <t>Total impaired loans, average recorded investment</t>
  </si>
  <si>
    <t>Impaired loans with related allowance, interest income recognized (cash basis)</t>
  </si>
  <si>
    <t>Impaired loan with no related allowance, interest income recognized (cash basis)</t>
  </si>
  <si>
    <t>Total impaired loans, interest income recognized (cash basis)</t>
  </si>
  <si>
    <t>Loans and allowance for loan losses - Financial Effect of TDRs (Details) $ in Thousands</t>
  </si>
  <si>
    <t>Mar. 31, 2019USD ($)loan</t>
  </si>
  <si>
    <t>Dec. 31, 2018USD ($)loan</t>
  </si>
  <si>
    <t>Financing Receivable, Modifications [Line Items]</t>
  </si>
  <si>
    <t>Number of loans | loan</t>
  </si>
  <si>
    <t>Pre-modification outstanding recorded investment</t>
  </si>
  <si>
    <t>Post-modification outstanding recorded investment</t>
  </si>
  <si>
    <t>Charge offs and specific reserves</t>
  </si>
  <si>
    <t>Other real estate owned - Summary of Other Real Estate Owned (Details) - USD ($) $ in Thousands</t>
  </si>
  <si>
    <t>Other Real Estate [Roll Forward]</t>
  </si>
  <si>
    <t>Balance at beginning of period</t>
  </si>
  <si>
    <t>Transfers from loans</t>
  </si>
  <si>
    <t>Properties sold</t>
  </si>
  <si>
    <t>Loss on sale of other real estate owned</t>
  </si>
  <si>
    <t>Transferred to loans</t>
  </si>
  <si>
    <t>Write-downs and partial liquidations</t>
  </si>
  <si>
    <t>Other real estate owned - Narrative (Details) - USD ($) $ in Thousands</t>
  </si>
  <si>
    <t>Real Estate Properties [Line Items]</t>
  </si>
  <si>
    <t>Other real estate owned included excess land and facilities held for sale</t>
  </si>
  <si>
    <t>Residential Real Estate Properties</t>
  </si>
  <si>
    <t>Foreclosed residential real estate properties</t>
  </si>
  <si>
    <t>Total foreclosure proceedings in process</t>
  </si>
  <si>
    <t>Leases (Details)</t>
  </si>
  <si>
    <t>Mar. 31, 2019lease_renew_optionoperating_lease</t>
  </si>
  <si>
    <t>Lessee, Lease, Description [Line Items]</t>
  </si>
  <si>
    <t>Lessee, number of operating leases, noncurrent | operating_lease</t>
  </si>
  <si>
    <t>Lessee, operating lease, number of options to renew | lease_renew_option</t>
  </si>
  <si>
    <t>Operating lease rent expense | $</t>
  </si>
  <si>
    <t>Minimum</t>
  </si>
  <si>
    <t>Lessee, operating lease, term of contract</t>
  </si>
  <si>
    <t>1 year</t>
  </si>
  <si>
    <t>Lessee, operating lease, renewal term</t>
  </si>
  <si>
    <t>20 years</t>
  </si>
  <si>
    <t>Maximum</t>
  </si>
  <si>
    <t>37 years</t>
  </si>
  <si>
    <t>Leases - Operating Leases (Details) - USD ($) $ in Thousands</t>
  </si>
  <si>
    <t>Lease liability</t>
  </si>
  <si>
    <t>Weighted average remaining lease term (in years)</t>
  </si>
  <si>
    <t>15 years 7 months 24 days</t>
  </si>
  <si>
    <t>Weighted average discount rate</t>
  </si>
  <si>
    <t>3.48%</t>
  </si>
  <si>
    <t>Leases - Lease Costs (Details) $ in Thousands</t>
  </si>
  <si>
    <t>Operating lease cost</t>
  </si>
  <si>
    <t>Short-term lease cost</t>
  </si>
  <si>
    <t>Variable lease cost</t>
  </si>
  <si>
    <t>Total lease cost</t>
  </si>
  <si>
    <t>Leases - Maturity (Details) - USD ($) $ in Thousands</t>
  </si>
  <si>
    <t>Lease payments due on or before:</t>
  </si>
  <si>
    <t>March 31, 2020</t>
  </si>
  <si>
    <t>March 31, 2021</t>
  </si>
  <si>
    <t>March 31, 2022</t>
  </si>
  <si>
    <t>March 31, 2023</t>
  </si>
  <si>
    <t>March 31, 2024</t>
  </si>
  <si>
    <t>Thereafter</t>
  </si>
  <si>
    <t>Total undiscounted cash flows</t>
  </si>
  <si>
    <t>Discount on cash flows</t>
  </si>
  <si>
    <t>Mortgage servicing rights - Schedule of Changes in Mortgage Servicing Rights (Details) - USD ($) $ in Thousands</t>
  </si>
  <si>
    <t>Servicing Asset at Fair Value, Amount [Roll Forward]</t>
  </si>
  <si>
    <t>Carrying value at beginning of period</t>
  </si>
  <si>
    <t>Capitalization</t>
  </si>
  <si>
    <t>Change in fair value:</t>
  </si>
  <si>
    <t>Due to pay-offs/pay-downs</t>
  </si>
  <si>
    <t>Due to change in valuation inputs or assumptions</t>
  </si>
  <si>
    <t>Carrying value at period end</t>
  </si>
  <si>
    <t>Mortgage servicing rights - Schedule of Servicing Income and Expense Included in Mortgage Banking Income (Details) - USD ($) $ in Thousands</t>
  </si>
  <si>
    <t>Servicing income:</t>
  </si>
  <si>
    <t>Servicing income</t>
  </si>
  <si>
    <t>Change in fair value of mortgage servicing rights</t>
  </si>
  <si>
    <t>Change in fair value of derivative hedging instruments</t>
  </si>
  <si>
    <t>Servicing expenses</t>
  </si>
  <si>
    <t>Net servicing income</t>
  </si>
  <si>
    <t>Mortgage servicing rights - Schedule of Data and Key Economic Assumptions Related to Mortgage Servicing Rights (Details) - USD ($) $ in Thousands</t>
  </si>
  <si>
    <t>Unpaid principal balance</t>
  </si>
  <si>
    <t>Weighted-average prepayment speed (CPR)</t>
  </si>
  <si>
    <t>9.83%</t>
  </si>
  <si>
    <t>8.58%</t>
  </si>
  <si>
    <t>Estimated impact on fair value of a 10% increase</t>
  </si>
  <si>
    <t>Estimated impact on fair value of a 20% increase</t>
  </si>
  <si>
    <t>Discount rate</t>
  </si>
  <si>
    <t>8.99%</t>
  </si>
  <si>
    <t>10.45%</t>
  </si>
  <si>
    <t>Estimated impact on fair value of a 100 bp increase</t>
  </si>
  <si>
    <t>Estimated impact on fair value of a 200 bp increase</t>
  </si>
  <si>
    <t>Weighted-average coupon interest rate</t>
  </si>
  <si>
    <t>4.42%</t>
  </si>
  <si>
    <t>4.21%</t>
  </si>
  <si>
    <t>Weighted-average servicing fee (basis points)</t>
  </si>
  <si>
    <t>0.29%</t>
  </si>
  <si>
    <t>0.30%</t>
  </si>
  <si>
    <t>Weighted-average remaining maturity (in months)</t>
  </si>
  <si>
    <t>319 months</t>
  </si>
  <si>
    <t>325 months</t>
  </si>
  <si>
    <t>Mortgage servicing rights - Narrative (Details) - USD ($) $ in Thousands</t>
  </si>
  <si>
    <t>Mortgage loans serviced</t>
  </si>
  <si>
    <t>Mortgage loans serviced related to bulk sale of mortgage servicing rights</t>
  </si>
  <si>
    <t>Mortgage escrow deposit</t>
  </si>
  <si>
    <t>Income taxes - Schedule of Allocation of Federal and State Income Taxes between Current and Deferred Portions (Details) - USD ($) $ in Thousands</t>
  </si>
  <si>
    <t>Current</t>
  </si>
  <si>
    <t>Deferred</t>
  </si>
  <si>
    <t>Income taxes - Schedule of Reconciliation of Income Taxes Computed at the United States Federal Statutory Tax Rates to the Provision for Income Taxes (Details) - USD ($) $ in Thousands</t>
  </si>
  <si>
    <t>Federal taxes calculated at statutory rate</t>
  </si>
  <si>
    <t>Federal taxes calculated at statutory rate, percent</t>
  </si>
  <si>
    <t>21.00%</t>
  </si>
  <si>
    <t>Increase (decrease) resulting from:</t>
  </si>
  <si>
    <t>State taxes, net of federal benefit</t>
  </si>
  <si>
    <t>Benefit of equity based compensation</t>
  </si>
  <si>
    <t>Municipal interest income, net of interest disallowance</t>
  </si>
  <si>
    <t>Bank owned life insurance</t>
  </si>
  <si>
    <t>Effective Income Tax Rate Reconciliation, Percent [Abstract]</t>
  </si>
  <si>
    <t>State taxes, net of federal benefit, percent</t>
  </si>
  <si>
    <t>4.50%</t>
  </si>
  <si>
    <t>Benefit of equity based compensation, percent</t>
  </si>
  <si>
    <t>(1.50%)</t>
  </si>
  <si>
    <t>(3.00%)</t>
  </si>
  <si>
    <t>Municipal interest income, net of interest disallowance, percent</t>
  </si>
  <si>
    <t>(0.80%)</t>
  </si>
  <si>
    <t>Bank owned life insurance, percent</t>
  </si>
  <si>
    <t>(0.00%)</t>
  </si>
  <si>
    <t>Other, percent</t>
  </si>
  <si>
    <t>0.20%</t>
  </si>
  <si>
    <t>0.00%</t>
  </si>
  <si>
    <t>Income tax expense, as reported</t>
  </si>
  <si>
    <t>23.40%</t>
  </si>
  <si>
    <t>21.70%</t>
  </si>
  <si>
    <t>Income taxes - Schedule of Net Deferred Tax liability (Details) - USD ($) $ in Thousands</t>
  </si>
  <si>
    <t>Deferred tax assets:</t>
  </si>
  <si>
    <t>Allowance for loan losses</t>
  </si>
  <si>
    <t>Operating lease liability</t>
  </si>
  <si>
    <t>Amortization of core deposit intangible</t>
  </si>
  <si>
    <t>Deferred compensation</t>
  </si>
  <si>
    <t>Unrealized loss on available-for-sale debt securities</t>
  </si>
  <si>
    <t>Subtotal</t>
  </si>
  <si>
    <t>Deferred tax liabilities:</t>
  </si>
  <si>
    <t>FHLB stock dividends</t>
  </si>
  <si>
    <t>Operating lease - right of use asset</t>
  </si>
  <si>
    <t>Depreciation</t>
  </si>
  <si>
    <t>Cash flow hedges</t>
  </si>
  <si>
    <t>Net deferred tax liability</t>
  </si>
  <si>
    <t>Commitments and contingencies - Summary of Financial Instruments with Off-Balance Sheet Credit Risk (Details) - USD ($) $ in Thousands</t>
  </si>
  <si>
    <t>Fair Value, Off-balance Sheet Risks, Disclosure Information [Line Items]</t>
  </si>
  <si>
    <t>Commitments to extend credit, excluding interest rate lock commitments</t>
  </si>
  <si>
    <t>Letters of credit</t>
  </si>
  <si>
    <t>Commitments and contingencies - Additional Information (Details) - USD ($) $ in Thousands</t>
  </si>
  <si>
    <t>Total principal amount of loans repurchased or indemnified</t>
  </si>
  <si>
    <t>Commitments and contingencies - Summary of Allowance for Loan Repurchases or Indemnifications (Details) - USD ($) $ in Thousands</t>
  </si>
  <si>
    <t>Provision for loan repurchases or indemnifications</t>
  </si>
  <si>
    <t>Recoveries on previous losses</t>
  </si>
  <si>
    <t>Derivatives - Additional Information (Details) $ in Thousands</t>
  </si>
  <si>
    <t>1 Months Ended</t>
  </si>
  <si>
    <t>Jul. 31, 2017USD ($)derivative</t>
  </si>
  <si>
    <t>Mar. 31, 2019USD ($)derivative</t>
  </si>
  <si>
    <t>Dec. 31, 2017USD ($)</t>
  </si>
  <si>
    <t>Derivative [Line Items]</t>
  </si>
  <si>
    <t>Notional Amount</t>
  </si>
  <si>
    <t>Stockholders' equity</t>
  </si>
  <si>
    <t>Cash collateral pledged on derivatives</t>
  </si>
  <si>
    <t>Subordinated Debentures</t>
  </si>
  <si>
    <t>Number of derivative instruments | derivative</t>
  </si>
  <si>
    <t>Long-term debt</t>
  </si>
  <si>
    <t>Interest rate swaps</t>
  </si>
  <si>
    <t>Interest rate swaps | Designated as hedging:</t>
  </si>
  <si>
    <t>Interest rate swaps | Subordinated Debentures</t>
  </si>
  <si>
    <t>Fair value of interest rate swap</t>
  </si>
  <si>
    <t>Interest Rate Swaps Three</t>
  </si>
  <si>
    <t>Derivative notional amount maturity period</t>
  </si>
  <si>
    <t>3 years</t>
  </si>
  <si>
    <t>Interest Rate Swaps Four</t>
  </si>
  <si>
    <t>4 years</t>
  </si>
  <si>
    <t>Interest Rate Swaps Five</t>
  </si>
  <si>
    <t>5 years</t>
  </si>
  <si>
    <t>Gain on canceled derivatives</t>
  </si>
  <si>
    <t>Accumulated Gain (Loss), Net, Cash Flow Hedge, Parent</t>
  </si>
  <si>
    <t>Derivatives - Schedule of Derivative Financial Instruments (Details) - USD ($) $ in Thousands</t>
  </si>
  <si>
    <t>Jul. 31, 2017</t>
  </si>
  <si>
    <t>Derivatives, Fair Value [Line Items]</t>
  </si>
  <si>
    <t>Not designated as hedging:</t>
  </si>
  <si>
    <t>Asset</t>
  </si>
  <si>
    <t>Liability</t>
  </si>
  <si>
    <t>Interest rate contracts | Not designated as hedging:</t>
  </si>
  <si>
    <t>Forward commitments | Not designated as hedging:</t>
  </si>
  <si>
    <t>Interest rate-lock commitments | Not designated as hedging:</t>
  </si>
  <si>
    <t>Futures contracts | Not designated as hedging:</t>
  </si>
  <si>
    <t>Option contracts | Not designated as hedging:</t>
  </si>
  <si>
    <t>Derivatives - Schedule of Gains (Losses) Included in the Consolidated Statements of Income Related to Derivative Financial Instruments (Details) - USD ($) $ in Thousands</t>
  </si>
  <si>
    <t>Amount of (loss) gain recognized in other comprehensive income, net of tax</t>
  </si>
  <si>
    <t>Not designated as hedging: | Mortgage Banking Income</t>
  </si>
  <si>
    <t>Gains (losses) on derivative financial instruments</t>
  </si>
  <si>
    <t>Designated as hedging:</t>
  </si>
  <si>
    <t>Total cash flow hedge gain (loss) and derivative excluded component increase (decrease)</t>
  </si>
  <si>
    <t>Designated as hedging: | Interest Expense on Borrowings</t>
  </si>
  <si>
    <t>Amount of gain (loss) reclassified from other comprehensive income and recognized in interest expense on borrowings</t>
  </si>
  <si>
    <t>Gain (loss) included in interest expense on borrowings</t>
  </si>
  <si>
    <t>Interest rate-lock commitments | Not designated as hedging: | Mortgage Banking Income</t>
  </si>
  <si>
    <t>Forward commitments | Not designated as hedging: | Mortgage Banking Income</t>
  </si>
  <si>
    <t>Futures contracts | Not designated as hedging: | Mortgage Banking Income</t>
  </si>
  <si>
    <t>Option contracts | Not designated as hedging: | Mortgage Banking Income</t>
  </si>
  <si>
    <t>Fair value of financial instruments - Estimated Fair Values of Financial Instruments (Details) - USD ($) $ in Thousands</t>
  </si>
  <si>
    <t>Financial assets:</t>
  </si>
  <si>
    <t>Level 1</t>
  </si>
  <si>
    <t>Loans, net</t>
  </si>
  <si>
    <t>Loans held for sale</t>
  </si>
  <si>
    <t>Financial liabilities:</t>
  </si>
  <si>
    <t>Deposits, Without stated maturities</t>
  </si>
  <si>
    <t>Deposits, With stated maturities</t>
  </si>
  <si>
    <t>Securities sold under agreement to repurchase and federal funds sold</t>
  </si>
  <si>
    <t>Federal Home Loan Bank advances</t>
  </si>
  <si>
    <t>Subordinated debt</t>
  </si>
  <si>
    <t>Interest Payable</t>
  </si>
  <si>
    <t>Level 2</t>
  </si>
  <si>
    <t>Level 3</t>
  </si>
  <si>
    <t>Carrying amount</t>
  </si>
  <si>
    <t>Fair value of financial instruments - Balances and Levels of Assets Measured at Fair Value on Recurring and Nonrecurring Basis (Details) - USD ($) $ in Thousands</t>
  </si>
  <si>
    <t>Impaired loans</t>
  </si>
  <si>
    <t>Quoted prices in active markets for identical assets (liabilities) (level 1)</t>
  </si>
  <si>
    <t>Significant other observable inputs (level 2)</t>
  </si>
  <si>
    <t>Significant unobservable inputs (level 3)</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Quoted prices in active markets for identical assets (liabilities) (level 1)</t>
  </si>
  <si>
    <t>Fair Value, Measurements, Recurring | Quoted prices in active markets for identical assets (liabilities) (level 1) | U.S. government agency securities</t>
  </si>
  <si>
    <t>Fair Value, Measurements, Recurring | Quoted prices in active markets for identical assets (liabilities) (level 1) | Mortgage-backed securities</t>
  </si>
  <si>
    <t>Fair Value, Measurements, Recurring | Quoted prices in active markets for identical assets (liabilities) (level 1) | Municipals, tax exempt</t>
  </si>
  <si>
    <t>Fair Value, Measurements, Recurring | Quoted prices in active markets for identical assets (liabilities) (level 1) | Treasur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unobservable inputs (level 3)</t>
  </si>
  <si>
    <t>Fair Value, Measurements, Recurring | Significant unobservable inputs (level 3) | U.S. government agency securities</t>
  </si>
  <si>
    <t>Fair Value, Measurements, Recurring | Significant unobservable inputs (level 3) | Mortgage-backed securities</t>
  </si>
  <si>
    <t>Fair Value, Measurements, Recurring | Significant unobservable inputs (level 3) | Municipals, tax exempt</t>
  </si>
  <si>
    <t>Fair Value, Measurements, Recurring | Significant unobservable inputs (level 3) | Treasury securities</t>
  </si>
  <si>
    <t>Fair Value, Measurements, Nonrecurring</t>
  </si>
  <si>
    <t>Fair Value, Measurements, Nonrecurring | Commercial and industrial</t>
  </si>
  <si>
    <t>Fair Value, Measurements, Nonrecurring | Consumer and other</t>
  </si>
  <si>
    <t>Fair Value, Measurements, Nonrecurring | Construction Loans | Commercial and industrial</t>
  </si>
  <si>
    <t>Fair Value, Measurements, Nonrecurring | 1-to-4 family mortgage | Residential real estate:</t>
  </si>
  <si>
    <t>Fair Value, Measurements, Nonrecurring | Owner occupied | Commercial real estate:</t>
  </si>
  <si>
    <t>Fair Value, Measurements, Nonrecurring | Non-owner occupied | Commercial real estate:</t>
  </si>
  <si>
    <t>Fair Value, Measurements, Nonrecurring | Quoted prices in active markets for identical assets (liabilities) (level 1)</t>
  </si>
  <si>
    <t>Fair Value, Measurements, Nonrecurring | Quoted prices in active markets for identical assets (liabilities) (level 1) | Commercial and industrial</t>
  </si>
  <si>
    <t>Fair Value, Measurements, Nonrecurring | Quoted prices in active markets for identical assets (liabilities) (level 1) | Consumer and other</t>
  </si>
  <si>
    <t>Fair Value, Measurements, Nonrecurring | Quoted prices in active markets for identical assets (liabilities) (level 1) | Construction Loans | Commercial and industrial</t>
  </si>
  <si>
    <t>Fair Value, Measurements, Nonrecurring | Quoted prices in active markets for identical assets (liabilities) (level 1) | 1-to-4 family mortgage | Residential real estate:</t>
  </si>
  <si>
    <t>Fair Value, Measurements, Nonrecurring | Quoted prices in active markets for identical assets (liabilities) (level 1) | Owner occupied | Commercial real estate:</t>
  </si>
  <si>
    <t>Fair Value, Measurements, Nonrecurring | Quoted prices in active markets for identical assets (liabilities) (level 1) | Non-owner occupied | Commercial real estate:</t>
  </si>
  <si>
    <t>Fair Value, Measurements, Nonrecurring | Significant other observable inputs (level 2)</t>
  </si>
  <si>
    <t>Fair Value, Measurements, Nonrecurring | Significant other observable inputs (level 2) | Commercial and industrial</t>
  </si>
  <si>
    <t>Fair Value, Measurements, Nonrecurring | Significant other observable inputs (level 2) | Consumer and other</t>
  </si>
  <si>
    <t>Fair Value, Measurements, Nonrecurring | Significant other observable inputs (level 2) | Construction Loans | Commercial and industrial</t>
  </si>
  <si>
    <t>Fair Value, Measurements, Nonrecurring | Significant other observable inputs (level 2) | 1-to-4 family mortgage | Residential real estate:</t>
  </si>
  <si>
    <t>Fair Value, Measurements, Nonrecurring | Significant other observable inputs (level 2) | Owner occupied | Commercial real estate:</t>
  </si>
  <si>
    <t>Fair Value, Measurements, Nonrecurring | Significant other observable inputs (level 2)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1-to-4 family mortgage | Residential real estate:</t>
  </si>
  <si>
    <t>Fair Value, Measurements, Nonrecurring | Significant unobservable inputs (level 3) | Owner occupied | Commercial real estate:</t>
  </si>
  <si>
    <t>Fair Value, Measurements, Nonrecurring | Significant unobservable inputs (level 3) | Non-owner occupied | Commercial real estate:</t>
  </si>
  <si>
    <t>Fair value of financial instruments - Reconciliation for Assets and Liabilities Measured at Fair Value on Recurring Basis Using Significant Unobservable Inputs or Level 3 Inputs (Details) - USD ($) $ in Thousands</t>
  </si>
  <si>
    <t>Fair Value, Assets Measured on Recurring Basis, Unobservable Input Reconciliation, Calculation [Roll Forward]</t>
  </si>
  <si>
    <t>Reclassification of equity securities without a readily determinable fair value to other assets</t>
  </si>
  <si>
    <t>Fair value of financial instruments - Information about Significant Unobservable Inputs (Level 3) Used in Valuation of Assets Measured at Fair Value on Nonrecurring Basis (Details) - USD ($) $ in Thousands</t>
  </si>
  <si>
    <t>Fair Value Measurement Inputs and Valuation Techniques [Line Items]</t>
  </si>
  <si>
    <t>Fair Value, Measurements, Nonrecurring | Significant unobservable inputs (level 3) | Minimum</t>
  </si>
  <si>
    <t>Impaired loans, measurement input</t>
  </si>
  <si>
    <t>Other real estate owned, measurement input</t>
  </si>
  <si>
    <t>Fair Value, Measurements, Nonrecurring | Significant unobservable inputs (level 3) | Maximum</t>
  </si>
  <si>
    <t>30.00%</t>
  </si>
  <si>
    <t>Fair value of financial instruments - Additional Information (Details) - USD ($) $ in Thousands</t>
  </si>
  <si>
    <t>Mortgage Loans</t>
  </si>
  <si>
    <t>Net (losses) gains from fair value changes of mortgage loans</t>
  </si>
  <si>
    <t>Delinquent GNMA loans that had been previously sold</t>
  </si>
  <si>
    <t>Fair value of financial instruments - Schedule of Differences between Fair Value and Principal Balance for Loans Held for Sale Measured at Fair Value (Details) - USD ($) $ in Thousands</t>
  </si>
  <si>
    <t>Fair Value, Assets and Liabilities Measured on Recurring and Nonrecurring Basis [Line Items]</t>
  </si>
  <si>
    <t>Mortgage loans held for sale measured at fair value</t>
  </si>
  <si>
    <t>Past due loans of 90 days or more</t>
  </si>
  <si>
    <t>Nonaccrual loans</t>
  </si>
  <si>
    <t>Aggregate Unpaid Principal Balance</t>
  </si>
  <si>
    <t>Difference</t>
  </si>
  <si>
    <t>Segment reporting - Additional Information (Details) $ in Thousands</t>
  </si>
  <si>
    <t>Mar. 31, 2019USD ($)segment</t>
  </si>
  <si>
    <t>Segment Reporting Information [Line Items]</t>
  </si>
  <si>
    <t>Number of reportable segments | segment</t>
  </si>
  <si>
    <t>Other noninterest expense</t>
  </si>
  <si>
    <t>Interest income</t>
  </si>
  <si>
    <t>Mortgage Segment</t>
  </si>
  <si>
    <t>Mortgage Segment | Prime Interest Rate</t>
  </si>
  <si>
    <t>Warehouse line of credit interest rate</t>
  </si>
  <si>
    <t>5.50%</t>
  </si>
  <si>
    <t>4.75%</t>
  </si>
  <si>
    <t>Banking Segment</t>
  </si>
  <si>
    <t>Segment reporting - Schedule of Segment Financial Information (Details) - USD ($) $ in Thousands</t>
  </si>
  <si>
    <t>Other noninterest income</t>
  </si>
  <si>
    <t>Depreciation and amortization</t>
  </si>
  <si>
    <t>Amortization of intangibles</t>
  </si>
  <si>
    <t>Other noninterest mortgage banking expense</t>
  </si>
  <si>
    <t>Income tax expense</t>
  </si>
  <si>
    <t>Minimum capital requirements - Additional Information (Details)</t>
  </si>
  <si>
    <t>Capital conservative buffer percentage</t>
  </si>
  <si>
    <t>2.50%</t>
  </si>
  <si>
    <t>1.88%</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3.40%</t>
  </si>
  <si>
    <t>13.00%</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10.50%</t>
  </si>
  <si>
    <t>9.90%</t>
  </si>
  <si>
    <t>Tier 1 Capital (to risk-weighted assets), Actual Amount</t>
  </si>
  <si>
    <t>Tier 1 Capital (to risk-weighted assets), Actual Ratio</t>
  </si>
  <si>
    <t>12.70%</t>
  </si>
  <si>
    <t>12.40%</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8.50%</t>
  </si>
  <si>
    <t>7.90%</t>
  </si>
  <si>
    <t>Tier 1 Capital (to average assets), Actual Amount</t>
  </si>
  <si>
    <t>Tier 1 Capital (to average assets), Actual Ratio</t>
  </si>
  <si>
    <t>11.50%</t>
  </si>
  <si>
    <t>11.40%</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2.00%</t>
  </si>
  <si>
    <t>11.70%</t>
  </si>
  <si>
    <t>Common Equity Tier 1 Capital (to risk-weighted assets), For capital adequacy purposes, Amount</t>
  </si>
  <si>
    <t>Common Equity Tier 1 Capital (to risk-weighted assets), For capital adequacy purposes, Ratio</t>
  </si>
  <si>
    <t>Common Equity Tier 1 Capital (to risk-weighted assets), Minimum Capital adequacy with capital buffer, Amount</t>
  </si>
  <si>
    <t>Common Equity Tier 1 Capital (to risk-weighted assets), Minimum Capital adequacy with capital buffer, Ratio</t>
  </si>
  <si>
    <t>7.00%</t>
  </si>
  <si>
    <t>6.40%</t>
  </si>
  <si>
    <t>FirstBank</t>
  </si>
  <si>
    <t>12.50%</t>
  </si>
  <si>
    <t>Total Capital (to risk-weighted assets), To be well capitalized under prompt corrective action provisions, Amount</t>
  </si>
  <si>
    <t>Total Capital (to risk-weighted assets), To be well capitalized under prompt corrective action provisions, Ratio</t>
  </si>
  <si>
    <t>10.00%</t>
  </si>
  <si>
    <t>12.30%</t>
  </si>
  <si>
    <t>11.90%</t>
  </si>
  <si>
    <t>Tier 1 Capital (to risk-weighted assets), To be well capitalized under prompt corrective action provisions Amount</t>
  </si>
  <si>
    <t>Tier 1 Capital (to risk-weighted assets), To be well capitalized under prompt corrective action provisions Ratio</t>
  </si>
  <si>
    <t>11.10%</t>
  </si>
  <si>
    <t>10.90%</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Stock-Based Compensation - Summary of Vested and Unvested Restricted Stock Units Outstanding (Details) - Restricted Stock Units (RSUs) - $ / shares</t>
  </si>
  <si>
    <t>Share-based Compensation Arrangement by Share-based Payment Award, Options, Outstanding [Roll Forward]</t>
  </si>
  <si>
    <t>Restricted Stock Units Outstanding, Balance, beginning of period (in shares)</t>
  </si>
  <si>
    <t>Restricted Stock Units Outstanding, Grants (in shares)</t>
  </si>
  <si>
    <t>Restricted Stock Units Outstanding, Released and distributed (vested) (in shares)</t>
  </si>
  <si>
    <t>Restricted Stock Units Outstanding, Forfeited/expired (in shares)</t>
  </si>
  <si>
    <t>Restricted Stock Units Outstanding, Balance, end of period (in shares)</t>
  </si>
  <si>
    <t>Share-based Compensation Arrangement by Share-based Payment Award, Options, Outstanding, Weighted Average Exercise Price [Abstract]</t>
  </si>
  <si>
    <t>Weighted Average Grant Date Fair Value, Balance, beginning of period (USD per share)</t>
  </si>
  <si>
    <t>Weighted Average Grant Date Fair Value, Grants (USD per share)</t>
  </si>
  <si>
    <t>Weighted Average Grant Date Fair Value, Released and distributed (vested) (USD per share)</t>
  </si>
  <si>
    <t>Weighted Average Grant Date Fair Value, Forfeited/expired (USD per share)</t>
  </si>
  <si>
    <t>Weighted Average Grant Date Fair Value, Balance, end of period (USD per share)</t>
  </si>
  <si>
    <t>Stock-Based Compensation - Additional Information (Details) - USD ($) $ in Thousands</t>
  </si>
  <si>
    <t>Dec. 31, 2016</t>
  </si>
  <si>
    <t>Share-based Compensation Arrangement by Share-based Payment Award [Line Items]</t>
  </si>
  <si>
    <t>Compensation cost related to stock grants and vesting of restricted stock units</t>
  </si>
  <si>
    <t>Restricted Stock Units (RSUs)</t>
  </si>
  <si>
    <t>Fair value of restricted stock units vested and released</t>
  </si>
  <si>
    <t>One-time expense for modification of vesting terms</t>
  </si>
  <si>
    <t>Restricted Stock Units (RSUs) | Director</t>
  </si>
  <si>
    <t>Stock-Settled EBI Units and Restricted Stock Units</t>
  </si>
  <si>
    <t>Unrecognized compensation cost related to nonvested stock-settled EBI units and restricted stock units</t>
  </si>
  <si>
    <t>Expected weighted-average period to be recognized</t>
  </si>
  <si>
    <t>2 years 4 months 2 days</t>
  </si>
  <si>
    <t>2 years 9 months 11 days</t>
  </si>
  <si>
    <t>Employee Stock Purchase Plan</t>
  </si>
  <si>
    <t>Purchase price percentage of subsequent offering periods</t>
  </si>
  <si>
    <t>95.00%</t>
  </si>
  <si>
    <t>Maximum number of shares issuable (in shares)</t>
  </si>
  <si>
    <t>Maximum number of shares per participant (in shares)</t>
  </si>
  <si>
    <t>Maximum worth of award per participant</t>
  </si>
  <si>
    <t>Shares issued under plan (in shares)</t>
  </si>
  <si>
    <t>Number of shares reserved for issuance (in shares)</t>
  </si>
  <si>
    <t>Related party transactions - Schedule of Loans Analysis to Executive Officers, Certain Management, Bank Directors and Their Affiliates (Details) $ in Thousands</t>
  </si>
  <si>
    <t>Loans and Leases Receivable, Related Parties [Roll Forward]</t>
  </si>
  <si>
    <t>Loans outstanding, Beginning balance</t>
  </si>
  <si>
    <t>New loans and advances</t>
  </si>
  <si>
    <t>Change in related party status</t>
  </si>
  <si>
    <t>Repayments</t>
  </si>
  <si>
    <t>Loans outstanding, Ending balance</t>
  </si>
  <si>
    <t>Related party transactions - Additional Information (Details) - USD ($) $ in Thousands</t>
  </si>
  <si>
    <t>Related Party Transaction [Line Items]</t>
  </si>
  <si>
    <t>Deposits from related parties</t>
  </si>
  <si>
    <t>Aviation Time Sharing Agreement</t>
  </si>
  <si>
    <t>Payments to related party</t>
  </si>
  <si>
    <t>Certain Executive Officers, Certain Management and Directors and Their Associates</t>
  </si>
  <si>
    <t>Unfunded commitments</t>
  </si>
  <si>
    <t>Director</t>
  </si>
  <si>
    <t>Unamortized leasehold improvements</t>
  </si>
  <si>
    <t>Lease expense</t>
  </si>
  <si>
    <t>Amount of investment held by the company</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30860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v>
      </c>
      <c r="B1" s="2" t="s">
        <v>1</v>
      </c>
    </row>
    <row r="2" spans="1:2">
      <c r="B2" s="2" t="s">
        <v>2</v>
      </c>
    </row>
    <row r="3" spans="1:2">
      <c r="A3" s="3" t="s">
        <v>228</v>
      </c>
    </row>
    <row r="4" spans="1:2">
      <c r="A4" s="4" t="s">
        <v>49</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253</v>
      </c>
      <c r="C3" s="6" t="n">
        <v>38381</v>
      </c>
    </row>
    <row r="4" spans="1:3">
      <c r="A4" s="4" t="s">
        <v>34</v>
      </c>
      <c r="B4" s="5" t="n">
        <v>6600</v>
      </c>
      <c r="C4" s="5" t="n">
        <v>31364</v>
      </c>
    </row>
    <row r="5" spans="1:3">
      <c r="A5" s="4" t="s">
        <v>35</v>
      </c>
      <c r="B5" s="5" t="n">
        <v>128561</v>
      </c>
      <c r="C5" s="5" t="n">
        <v>55611</v>
      </c>
    </row>
    <row r="6" spans="1:3">
      <c r="A6" s="4" t="s">
        <v>36</v>
      </c>
      <c r="B6" s="5" t="n">
        <v>195414</v>
      </c>
      <c r="C6" s="5" t="n">
        <v>125356</v>
      </c>
    </row>
    <row r="7" spans="1:3">
      <c r="A7" s="3" t="s">
        <v>37</v>
      </c>
    </row>
    <row r="8" spans="1:3">
      <c r="A8" s="4" t="s">
        <v>38</v>
      </c>
      <c r="B8" s="5" t="n">
        <v>667654</v>
      </c>
      <c r="C8" s="5" t="n">
        <v>655698</v>
      </c>
    </row>
    <row r="9" spans="1:3">
      <c r="A9" s="4" t="s">
        <v>39</v>
      </c>
      <c r="B9" s="5" t="n">
        <v>3181</v>
      </c>
      <c r="C9" s="5" t="n">
        <v>3107</v>
      </c>
    </row>
    <row r="10" spans="1:3">
      <c r="A10" s="4" t="s">
        <v>40</v>
      </c>
      <c r="B10" s="5" t="n">
        <v>13432</v>
      </c>
      <c r="C10" s="5" t="n">
        <v>13432</v>
      </c>
    </row>
    <row r="11" spans="1:3">
      <c r="A11" s="4" t="s">
        <v>41</v>
      </c>
      <c r="B11" s="5" t="n">
        <v>248054</v>
      </c>
      <c r="C11" s="5" t="n">
        <v>278815</v>
      </c>
    </row>
    <row r="12" spans="1:3">
      <c r="A12" s="4" t="s">
        <v>42</v>
      </c>
      <c r="B12" s="5" t="n">
        <v>3786791</v>
      </c>
      <c r="C12" s="5" t="n">
        <v>3667511</v>
      </c>
    </row>
    <row r="13" spans="1:3">
      <c r="A13" s="4" t="s">
        <v>43</v>
      </c>
      <c r="B13" s="5" t="n">
        <v>29814</v>
      </c>
      <c r="C13" s="5" t="n">
        <v>28932</v>
      </c>
    </row>
    <row r="14" spans="1:3">
      <c r="A14" s="4" t="s">
        <v>44</v>
      </c>
      <c r="B14" s="5" t="n">
        <v>3756977</v>
      </c>
      <c r="C14" s="5" t="n">
        <v>3638579</v>
      </c>
    </row>
    <row r="15" spans="1:3">
      <c r="A15" s="4" t="s">
        <v>45</v>
      </c>
      <c r="B15" s="5" t="n">
        <v>87013</v>
      </c>
      <c r="C15" s="5" t="n">
        <v>86882</v>
      </c>
    </row>
    <row r="16" spans="1:3">
      <c r="A16" s="4" t="s">
        <v>46</v>
      </c>
      <c r="B16" s="5" t="n">
        <v>12828</v>
      </c>
      <c r="C16" s="5" t="n">
        <v>12643</v>
      </c>
    </row>
    <row r="17" spans="1:3">
      <c r="A17" s="4" t="s">
        <v>47</v>
      </c>
      <c r="B17" s="5" t="n">
        <v>32694</v>
      </c>
      <c r="C17" s="5" t="n">
        <v>0</v>
      </c>
    </row>
    <row r="18" spans="1:3">
      <c r="A18" s="4" t="s">
        <v>48</v>
      </c>
      <c r="B18" s="5" t="n">
        <v>16611</v>
      </c>
      <c r="C18" s="5" t="n">
        <v>14503</v>
      </c>
    </row>
    <row r="19" spans="1:3">
      <c r="A19" s="4" t="s">
        <v>49</v>
      </c>
      <c r="B19" s="5" t="n">
        <v>64031</v>
      </c>
      <c r="C19" s="5" t="n">
        <v>88829</v>
      </c>
    </row>
    <row r="20" spans="1:3">
      <c r="A20" s="4" t="s">
        <v>50</v>
      </c>
      <c r="B20" s="5" t="n">
        <v>137190</v>
      </c>
      <c r="C20" s="5" t="n">
        <v>137190</v>
      </c>
    </row>
    <row r="21" spans="1:3">
      <c r="A21" s="4" t="s">
        <v>51</v>
      </c>
      <c r="B21" s="5" t="n">
        <v>10439</v>
      </c>
      <c r="C21" s="5" t="n">
        <v>11628</v>
      </c>
    </row>
    <row r="22" spans="1:3">
      <c r="A22" s="4" t="s">
        <v>52</v>
      </c>
      <c r="B22" s="5" t="n">
        <v>89638</v>
      </c>
      <c r="C22" s="5" t="n">
        <v>70102</v>
      </c>
    </row>
    <row r="23" spans="1:3">
      <c r="A23" s="4" t="s">
        <v>53</v>
      </c>
      <c r="B23" s="5" t="n">
        <v>5335156</v>
      </c>
      <c r="C23" s="5" t="n">
        <v>5136764</v>
      </c>
    </row>
    <row r="24" spans="1:3">
      <c r="A24" s="3" t="s">
        <v>54</v>
      </c>
    </row>
    <row r="25" spans="1:3">
      <c r="A25" s="4" t="s">
        <v>55</v>
      </c>
      <c r="B25" s="5" t="n">
        <v>964745</v>
      </c>
      <c r="C25" s="5" t="n">
        <v>949135</v>
      </c>
    </row>
    <row r="26" spans="1:3">
      <c r="A26" s="4" t="s">
        <v>56</v>
      </c>
      <c r="B26" s="5" t="n">
        <v>937323</v>
      </c>
      <c r="C26" s="5" t="n">
        <v>863706</v>
      </c>
    </row>
    <row r="27" spans="1:3">
      <c r="A27" s="4" t="s">
        <v>57</v>
      </c>
      <c r="B27" s="5" t="n">
        <v>1257863</v>
      </c>
      <c r="C27" s="5" t="n">
        <v>1239131</v>
      </c>
    </row>
    <row r="28" spans="1:3">
      <c r="A28" s="4" t="s">
        <v>58</v>
      </c>
      <c r="B28" s="5" t="n">
        <v>1073819</v>
      </c>
      <c r="C28" s="5" t="n">
        <v>1016638</v>
      </c>
    </row>
    <row r="29" spans="1:3">
      <c r="A29" s="4" t="s">
        <v>59</v>
      </c>
      <c r="B29" s="5" t="n">
        <v>69441</v>
      </c>
      <c r="C29" s="5" t="n">
        <v>103107</v>
      </c>
    </row>
    <row r="30" spans="1:3">
      <c r="A30" s="4" t="s">
        <v>60</v>
      </c>
      <c r="B30" s="5" t="n">
        <v>4303191</v>
      </c>
      <c r="C30" s="5" t="n">
        <v>4171717</v>
      </c>
    </row>
    <row r="31" spans="1:3">
      <c r="A31" s="4" t="s">
        <v>61</v>
      </c>
      <c r="B31" s="5" t="n">
        <v>229178</v>
      </c>
      <c r="C31" s="5" t="n">
        <v>227776</v>
      </c>
    </row>
    <row r="32" spans="1:3">
      <c r="A32" s="4" t="s">
        <v>62</v>
      </c>
      <c r="B32" s="5" t="n">
        <v>35093</v>
      </c>
      <c r="C32" s="5" t="n">
        <v>0</v>
      </c>
    </row>
    <row r="33" spans="1:3">
      <c r="A33" s="4" t="s">
        <v>63</v>
      </c>
      <c r="B33" s="5" t="n">
        <v>73117</v>
      </c>
      <c r="C33" s="5" t="n">
        <v>65414</v>
      </c>
    </row>
    <row r="34" spans="1:3">
      <c r="A34" s="4" t="s">
        <v>64</v>
      </c>
      <c r="B34" s="5" t="n">
        <v>4640579</v>
      </c>
      <c r="C34" s="5" t="n">
        <v>4464907</v>
      </c>
    </row>
    <row r="35" spans="1:3">
      <c r="A35" s="3" t="s">
        <v>65</v>
      </c>
    </row>
    <row r="36" spans="1:3">
      <c r="A36" s="4" t="s">
        <v>66</v>
      </c>
      <c r="B36" s="5" t="n">
        <v>30853</v>
      </c>
      <c r="C36" s="5" t="n">
        <v>30725</v>
      </c>
    </row>
    <row r="37" spans="1:3">
      <c r="A37" s="4" t="s">
        <v>67</v>
      </c>
      <c r="B37" s="5" t="n">
        <v>423647</v>
      </c>
      <c r="C37" s="5" t="n">
        <v>424146</v>
      </c>
    </row>
    <row r="38" spans="1:3">
      <c r="A38" s="4" t="s">
        <v>68</v>
      </c>
      <c r="B38" s="5" t="n">
        <v>236947</v>
      </c>
      <c r="C38" s="5" t="n">
        <v>221213</v>
      </c>
    </row>
    <row r="39" spans="1:3">
      <c r="A39" s="4" t="s">
        <v>69</v>
      </c>
      <c r="B39" s="5" t="n">
        <v>3130</v>
      </c>
      <c r="C39" s="5" t="n">
        <v>-4227</v>
      </c>
    </row>
    <row r="40" spans="1:3">
      <c r="A40" s="4" t="s">
        <v>70</v>
      </c>
      <c r="B40" s="5" t="n">
        <v>694577</v>
      </c>
      <c r="C40" s="5" t="n">
        <v>671857</v>
      </c>
    </row>
    <row r="41" spans="1:3">
      <c r="A41" s="4" t="s">
        <v>71</v>
      </c>
      <c r="B41" s="6" t="n">
        <v>5335156</v>
      </c>
      <c r="C41" s="6" t="n">
        <v>513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112</v>
      </c>
      <c r="B4" s="4" t="s">
        <v>255</v>
      </c>
    </row>
    <row r="5" spans="1:2">
      <c r="A5" s="4" t="s">
        <v>22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6" t="n">
        <v>1</v>
      </c>
      <c r="C3" s="6" t="n">
        <v>1</v>
      </c>
    </row>
    <row r="4" spans="1:3">
      <c r="A4" s="4" t="s">
        <v>75</v>
      </c>
      <c r="B4" s="5" t="n">
        <v>75000000</v>
      </c>
      <c r="C4" s="5" t="n">
        <v>75000000</v>
      </c>
    </row>
    <row r="5" spans="1:3">
      <c r="A5" s="4" t="s">
        <v>76</v>
      </c>
      <c r="B5" s="5" t="n">
        <v>30852665</v>
      </c>
      <c r="C5" s="5" t="n">
        <v>30724532</v>
      </c>
    </row>
    <row r="6" spans="1:3">
      <c r="A6" s="4" t="s">
        <v>77</v>
      </c>
      <c r="B6" s="5" t="n">
        <v>30852665</v>
      </c>
      <c r="C6" s="5" t="n">
        <v>30724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3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46</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60448</v>
      </c>
      <c r="C4" s="6" t="n">
        <v>50693</v>
      </c>
    </row>
    <row r="5" spans="1:3">
      <c r="A5" s="3" t="s">
        <v>82</v>
      </c>
    </row>
    <row r="6" spans="1:3">
      <c r="A6" s="4" t="s">
        <v>83</v>
      </c>
      <c r="B6" s="5" t="n">
        <v>3569</v>
      </c>
      <c r="C6" s="5" t="n">
        <v>2852</v>
      </c>
    </row>
    <row r="7" spans="1:3">
      <c r="A7" s="4" t="s">
        <v>84</v>
      </c>
      <c r="B7" s="5" t="n">
        <v>1144</v>
      </c>
      <c r="C7" s="5" t="n">
        <v>925</v>
      </c>
    </row>
    <row r="8" spans="1:3">
      <c r="A8" s="4" t="s">
        <v>85</v>
      </c>
      <c r="B8" s="5" t="n">
        <v>772</v>
      </c>
      <c r="C8" s="5" t="n">
        <v>378</v>
      </c>
    </row>
    <row r="9" spans="1:3">
      <c r="A9" s="4" t="s">
        <v>86</v>
      </c>
      <c r="B9" s="5" t="n">
        <v>65933</v>
      </c>
      <c r="C9" s="5" t="n">
        <v>54848</v>
      </c>
    </row>
    <row r="10" spans="1:3">
      <c r="A10" s="3" t="s">
        <v>87</v>
      </c>
    </row>
    <row r="11" spans="1:3">
      <c r="A11" s="4" t="s">
        <v>54</v>
      </c>
      <c r="B11" s="5" t="n">
        <v>11855</v>
      </c>
      <c r="C11" s="5" t="n">
        <v>5071</v>
      </c>
    </row>
    <row r="12" spans="1:3">
      <c r="A12" s="4" t="s">
        <v>61</v>
      </c>
      <c r="B12" s="5" t="n">
        <v>1062</v>
      </c>
      <c r="C12" s="5" t="n">
        <v>1348</v>
      </c>
    </row>
    <row r="13" spans="1:3">
      <c r="A13" s="4" t="s">
        <v>88</v>
      </c>
      <c r="B13" s="5" t="n">
        <v>12917</v>
      </c>
      <c r="C13" s="5" t="n">
        <v>6419</v>
      </c>
    </row>
    <row r="14" spans="1:3">
      <c r="A14" s="4" t="s">
        <v>89</v>
      </c>
      <c r="B14" s="5" t="n">
        <v>53016</v>
      </c>
      <c r="C14" s="5" t="n">
        <v>48429</v>
      </c>
    </row>
    <row r="15" spans="1:3">
      <c r="A15" s="4" t="s">
        <v>90</v>
      </c>
      <c r="B15" s="5" t="n">
        <v>1391</v>
      </c>
      <c r="C15" s="5" t="n">
        <v>317</v>
      </c>
    </row>
    <row r="16" spans="1:3">
      <c r="A16" s="4" t="s">
        <v>91</v>
      </c>
      <c r="B16" s="5" t="n">
        <v>51625</v>
      </c>
      <c r="C16" s="5" t="n">
        <v>48112</v>
      </c>
    </row>
    <row r="17" spans="1:3">
      <c r="A17" s="3" t="s">
        <v>92</v>
      </c>
    </row>
    <row r="18" spans="1:3">
      <c r="A18" s="4" t="s">
        <v>93</v>
      </c>
      <c r="B18" s="5" t="n">
        <v>43</v>
      </c>
      <c r="C18" s="5" t="n">
        <v>-47</v>
      </c>
    </row>
    <row r="19" spans="1:3">
      <c r="A19" s="4" t="s">
        <v>94</v>
      </c>
      <c r="B19" s="5" t="n">
        <v>-39</v>
      </c>
      <c r="C19" s="5" t="n">
        <v>-186</v>
      </c>
    </row>
    <row r="20" spans="1:3">
      <c r="A20" s="4" t="s">
        <v>95</v>
      </c>
      <c r="B20" s="5" t="n">
        <v>191</v>
      </c>
      <c r="C20" s="5" t="n">
        <v>68</v>
      </c>
    </row>
    <row r="21" spans="1:3">
      <c r="A21" s="4" t="s">
        <v>96</v>
      </c>
      <c r="B21" s="5" t="n">
        <v>1793</v>
      </c>
      <c r="C21" s="5" t="n">
        <v>1443</v>
      </c>
    </row>
    <row r="22" spans="1:3">
      <c r="A22" s="4" t="s">
        <v>97</v>
      </c>
      <c r="B22" s="5" t="n">
        <v>29039</v>
      </c>
      <c r="C22" s="5" t="n">
        <v>33275</v>
      </c>
    </row>
    <row r="23" spans="1:3">
      <c r="A23" s="3" t="s">
        <v>98</v>
      </c>
    </row>
    <row r="24" spans="1:3">
      <c r="A24" s="4" t="s">
        <v>99</v>
      </c>
      <c r="B24" s="5" t="n">
        <v>33697</v>
      </c>
      <c r="C24" s="5" t="n">
        <v>34027</v>
      </c>
    </row>
    <row r="25" spans="1:3">
      <c r="A25" s="4" t="s">
        <v>100</v>
      </c>
      <c r="B25" s="5" t="n">
        <v>3730</v>
      </c>
      <c r="C25" s="5" t="n">
        <v>3424</v>
      </c>
    </row>
    <row r="26" spans="1:3">
      <c r="A26" s="4" t="s">
        <v>101</v>
      </c>
      <c r="B26" s="5" t="n">
        <v>1725</v>
      </c>
      <c r="C26" s="5" t="n">
        <v>2043</v>
      </c>
    </row>
    <row r="27" spans="1:3">
      <c r="A27" s="4" t="s">
        <v>102</v>
      </c>
      <c r="B27" s="5" t="n">
        <v>2384</v>
      </c>
      <c r="C27" s="5" t="n">
        <v>2035</v>
      </c>
    </row>
    <row r="28" spans="1:3">
      <c r="A28" s="4" t="s">
        <v>103</v>
      </c>
      <c r="B28" s="5" t="n">
        <v>621</v>
      </c>
      <c r="C28" s="5" t="n">
        <v>1193</v>
      </c>
    </row>
    <row r="29" spans="1:3">
      <c r="A29" s="4" t="s">
        <v>104</v>
      </c>
      <c r="B29" s="5" t="n">
        <v>729</v>
      </c>
      <c r="C29" s="5" t="n">
        <v>853</v>
      </c>
    </row>
    <row r="30" spans="1:3">
      <c r="A30" s="4" t="s">
        <v>105</v>
      </c>
      <c r="B30" s="5" t="n">
        <v>592</v>
      </c>
      <c r="C30" s="5" t="n">
        <v>562</v>
      </c>
    </row>
    <row r="31" spans="1:3">
      <c r="A31" s="4" t="s">
        <v>106</v>
      </c>
      <c r="B31" s="5" t="n">
        <v>2737</v>
      </c>
      <c r="C31" s="5" t="n">
        <v>3282</v>
      </c>
    </row>
    <row r="32" spans="1:3">
      <c r="A32" s="4" t="s">
        <v>107</v>
      </c>
      <c r="B32" s="5" t="n">
        <v>8414</v>
      </c>
      <c r="C32" s="5" t="n">
        <v>8075</v>
      </c>
    </row>
    <row r="33" spans="1:3">
      <c r="A33" s="4" t="s">
        <v>108</v>
      </c>
      <c r="B33" s="5" t="n">
        <v>55101</v>
      </c>
      <c r="C33" s="5" t="n">
        <v>56151</v>
      </c>
    </row>
    <row r="34" spans="1:3">
      <c r="A34" s="4" t="s">
        <v>109</v>
      </c>
      <c r="B34" s="5" t="n">
        <v>25563</v>
      </c>
      <c r="C34" s="5" t="n">
        <v>25236</v>
      </c>
    </row>
    <row r="35" spans="1:3">
      <c r="A35" s="4" t="s">
        <v>110</v>
      </c>
      <c r="B35" s="5" t="n">
        <v>5975</v>
      </c>
      <c r="C35" s="5" t="n">
        <v>5482</v>
      </c>
    </row>
    <row r="36" spans="1:3">
      <c r="A36" s="4" t="s">
        <v>111</v>
      </c>
      <c r="B36" s="6" t="n">
        <v>19588</v>
      </c>
      <c r="C36" s="6" t="n">
        <v>19754</v>
      </c>
    </row>
    <row r="37" spans="1:3">
      <c r="A37" s="3" t="s">
        <v>112</v>
      </c>
    </row>
    <row r="38" spans="1:3">
      <c r="A38" s="4" t="s">
        <v>113</v>
      </c>
      <c r="B38" s="7" t="n">
        <v>0.63</v>
      </c>
      <c r="C38" s="7" t="n">
        <v>0.65</v>
      </c>
    </row>
    <row r="39" spans="1:3">
      <c r="A39" s="4" t="s">
        <v>114</v>
      </c>
      <c r="B39" s="7" t="n">
        <v>0.62</v>
      </c>
      <c r="C39" s="7" t="n">
        <v>0.63</v>
      </c>
    </row>
    <row r="40" spans="1:3">
      <c r="A40" s="4" t="s">
        <v>115</v>
      </c>
    </row>
    <row r="41" spans="1:3">
      <c r="A41" s="3" t="s">
        <v>92</v>
      </c>
    </row>
    <row r="42" spans="1:3">
      <c r="A42" s="4" t="s">
        <v>116</v>
      </c>
      <c r="B42" s="6" t="n">
        <v>21021</v>
      </c>
      <c r="C42" s="6" t="n">
        <v>26471</v>
      </c>
    </row>
    <row r="43" spans="1:3">
      <c r="A43" s="4" t="s">
        <v>117</v>
      </c>
    </row>
    <row r="44" spans="1:3">
      <c r="A44" s="3" t="s">
        <v>92</v>
      </c>
    </row>
    <row r="45" spans="1:3">
      <c r="A45" s="4" t="s">
        <v>116</v>
      </c>
      <c r="B45" s="5" t="n">
        <v>2079</v>
      </c>
      <c r="C45" s="5" t="n">
        <v>1959</v>
      </c>
    </row>
    <row r="46" spans="1:3">
      <c r="A46" s="4" t="s">
        <v>118</v>
      </c>
    </row>
    <row r="47" spans="1:3">
      <c r="A47" s="3" t="s">
        <v>92</v>
      </c>
    </row>
    <row r="48" spans="1:3">
      <c r="A48" s="4" t="s">
        <v>116</v>
      </c>
      <c r="B48" s="5" t="n">
        <v>2656</v>
      </c>
      <c r="C48" s="5" t="n">
        <v>2361</v>
      </c>
    </row>
    <row r="49" spans="1:3">
      <c r="A49" s="4" t="s">
        <v>119</v>
      </c>
    </row>
    <row r="50" spans="1:3">
      <c r="A50" s="3" t="s">
        <v>92</v>
      </c>
    </row>
    <row r="51" spans="1:3">
      <c r="A51" s="4" t="s">
        <v>116</v>
      </c>
      <c r="B51" s="5" t="n">
        <v>1295</v>
      </c>
      <c r="C51" s="5" t="n">
        <v>1206</v>
      </c>
    </row>
    <row r="52" spans="1:3">
      <c r="A52" s="4" t="s">
        <v>120</v>
      </c>
    </row>
    <row r="53" spans="1:3">
      <c r="A53" s="3" t="s">
        <v>98</v>
      </c>
    </row>
    <row r="54" spans="1:3">
      <c r="A54" s="4" t="s">
        <v>120</v>
      </c>
      <c r="B54" s="6" t="n">
        <v>472</v>
      </c>
      <c r="C54" s="6" t="n">
        <v>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37"/>
    <col customWidth="1" max="6" min="6" width="20"/>
    <col customWidth="1" max="7" min="7" width="21"/>
    <col customWidth="1" max="8" min="8" width="21"/>
    <col customWidth="1" max="9" min="9" width="21"/>
  </cols>
  <sheetData>
    <row r="1" spans="1:9">
      <c r="A1" s="1" t="s">
        <v>347</v>
      </c>
      <c r="B1" s="2" t="s">
        <v>348</v>
      </c>
      <c r="C1" s="2" t="s">
        <v>349</v>
      </c>
      <c r="D1" s="2" t="s">
        <v>350</v>
      </c>
      <c r="E1" s="2" t="s">
        <v>351</v>
      </c>
      <c r="F1" s="2" t="s">
        <v>352</v>
      </c>
      <c r="G1" s="2" t="s">
        <v>353</v>
      </c>
      <c r="H1" s="2" t="s">
        <v>354</v>
      </c>
      <c r="I1" s="2" t="s">
        <v>355</v>
      </c>
    </row>
    <row r="2" spans="1:9">
      <c r="A2" s="3" t="s">
        <v>356</v>
      </c>
    </row>
    <row r="3" spans="1:9">
      <c r="A3" s="4" t="s">
        <v>357</v>
      </c>
      <c r="E3" s="5" t="n">
        <v>56</v>
      </c>
    </row>
    <row r="4" spans="1:9">
      <c r="A4" s="4" t="s">
        <v>358</v>
      </c>
      <c r="E4" s="7" t="n">
        <v>0.08</v>
      </c>
    </row>
    <row r="5" spans="1:9">
      <c r="A5" s="4" t="s">
        <v>47</v>
      </c>
      <c r="E5" s="6" t="n">
        <v>32694</v>
      </c>
      <c r="H5" s="6" t="n">
        <v>0</v>
      </c>
    </row>
    <row r="6" spans="1:9">
      <c r="A6" s="4" t="s">
        <v>62</v>
      </c>
      <c r="E6" s="5" t="n">
        <v>35093</v>
      </c>
      <c r="H6" s="5" t="n">
        <v>0</v>
      </c>
    </row>
    <row r="7" spans="1:9">
      <c r="A7" s="4" t="s">
        <v>359</v>
      </c>
      <c r="G7" s="6" t="n">
        <v>-1309</v>
      </c>
      <c r="I7" s="6" t="n">
        <v>0</v>
      </c>
    </row>
    <row r="8" spans="1:9">
      <c r="A8" s="4" t="s">
        <v>360</v>
      </c>
      <c r="E8" s="5" t="n">
        <v>87013</v>
      </c>
      <c r="H8" s="5" t="n">
        <v>86882</v>
      </c>
    </row>
    <row r="9" spans="1:9">
      <c r="A9" s="4" t="s">
        <v>361</v>
      </c>
      <c r="E9" s="6" t="n">
        <v>10439</v>
      </c>
      <c r="H9" s="6" t="n">
        <v>11628</v>
      </c>
    </row>
    <row r="10" spans="1:9">
      <c r="A10" s="4" t="s">
        <v>362</v>
      </c>
    </row>
    <row r="11" spans="1:9">
      <c r="A11" s="3" t="s">
        <v>356</v>
      </c>
    </row>
    <row r="12" spans="1:9">
      <c r="A12" s="4" t="s">
        <v>47</v>
      </c>
      <c r="G12" s="5" t="n">
        <v>32545</v>
      </c>
    </row>
    <row r="13" spans="1:9">
      <c r="A13" s="4" t="s">
        <v>62</v>
      </c>
      <c r="G13" s="5" t="n">
        <v>34876</v>
      </c>
    </row>
    <row r="14" spans="1:9">
      <c r="A14" s="4" t="s">
        <v>363</v>
      </c>
    </row>
    <row r="15" spans="1:9">
      <c r="A15" s="3" t="s">
        <v>356</v>
      </c>
    </row>
    <row r="16" spans="1:9">
      <c r="A16" s="4" t="s">
        <v>364</v>
      </c>
      <c r="F16" s="5" t="n">
        <v>3680000</v>
      </c>
    </row>
    <row r="17" spans="1:9">
      <c r="A17" s="4" t="s">
        <v>68</v>
      </c>
    </row>
    <row r="18" spans="1:9">
      <c r="A18" s="3" t="s">
        <v>356</v>
      </c>
    </row>
    <row r="19" spans="1:9">
      <c r="A19" s="4" t="s">
        <v>359</v>
      </c>
      <c r="G19" s="5" t="n">
        <v>-1309</v>
      </c>
      <c r="I19" s="6" t="n">
        <v>-109</v>
      </c>
    </row>
    <row r="20" spans="1:9">
      <c r="A20" s="4" t="s">
        <v>365</v>
      </c>
    </row>
    <row r="21" spans="1:9">
      <c r="A21" s="3" t="s">
        <v>356</v>
      </c>
    </row>
    <row r="22" spans="1:9">
      <c r="A22" s="4" t="s">
        <v>359</v>
      </c>
      <c r="G22" s="5" t="n">
        <v>-1309</v>
      </c>
    </row>
    <row r="23" spans="1:9">
      <c r="A23" s="4" t="s">
        <v>366</v>
      </c>
      <c r="G23" s="5" t="n">
        <v>461</v>
      </c>
    </row>
    <row r="24" spans="1:9">
      <c r="A24" s="4" t="s">
        <v>367</v>
      </c>
    </row>
    <row r="25" spans="1:9">
      <c r="A25" s="3" t="s">
        <v>356</v>
      </c>
    </row>
    <row r="26" spans="1:9">
      <c r="A26" s="4" t="s">
        <v>358</v>
      </c>
      <c r="C26" s="7" t="n">
        <v>0.08</v>
      </c>
    </row>
    <row r="27" spans="1:9">
      <c r="A27" s="4" t="s">
        <v>368</v>
      </c>
      <c r="B27" s="6" t="n">
        <v>2557</v>
      </c>
    </row>
    <row r="28" spans="1:9">
      <c r="A28" s="4" t="s">
        <v>369</v>
      </c>
    </row>
    <row r="29" spans="1:9">
      <c r="A29" s="3" t="s">
        <v>356</v>
      </c>
    </row>
    <row r="30" spans="1:9">
      <c r="A30" s="4" t="s">
        <v>370</v>
      </c>
      <c r="D30" s="5" t="n">
        <v>11</v>
      </c>
    </row>
    <row r="31" spans="1:9">
      <c r="A31" s="4" t="s">
        <v>371</v>
      </c>
    </row>
    <row r="32" spans="1:9">
      <c r="A32" s="3" t="s">
        <v>356</v>
      </c>
    </row>
    <row r="33" spans="1:9">
      <c r="A33" s="4" t="s">
        <v>370</v>
      </c>
      <c r="D33" s="5" t="n">
        <v>3</v>
      </c>
    </row>
    <row r="34" spans="1:9">
      <c r="A34" s="4" t="s">
        <v>372</v>
      </c>
    </row>
    <row r="35" spans="1:9">
      <c r="A35" s="3" t="s">
        <v>356</v>
      </c>
    </row>
    <row r="36" spans="1:9">
      <c r="A36" s="4" t="s">
        <v>373</v>
      </c>
      <c r="E36" s="4" t="s">
        <v>374</v>
      </c>
    </row>
    <row r="37" spans="1:9">
      <c r="A37" s="4" t="s">
        <v>375</v>
      </c>
    </row>
    <row r="38" spans="1:9">
      <c r="A38" s="3" t="s">
        <v>356</v>
      </c>
    </row>
    <row r="39" spans="1:9">
      <c r="A39" s="4" t="s">
        <v>361</v>
      </c>
      <c r="G39" s="5" t="n">
        <v>-459</v>
      </c>
    </row>
    <row r="40" spans="1:9">
      <c r="A40" s="4" t="s">
        <v>376</v>
      </c>
    </row>
    <row r="41" spans="1:9">
      <c r="A41" s="3" t="s">
        <v>356</v>
      </c>
    </row>
    <row r="42" spans="1:9">
      <c r="A42" s="4" t="s">
        <v>360</v>
      </c>
      <c r="G42" s="6" t="n">
        <v>10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9</v>
      </c>
    </row>
    <row r="3" spans="1:3">
      <c r="A3" s="3" t="s">
        <v>378</v>
      </c>
    </row>
    <row r="4" spans="1:3">
      <c r="A4" s="4" t="s">
        <v>111</v>
      </c>
      <c r="B4" s="6" t="n">
        <v>19588</v>
      </c>
      <c r="C4" s="6" t="n">
        <v>19754</v>
      </c>
    </row>
    <row r="5" spans="1:3">
      <c r="A5" s="4" t="s">
        <v>379</v>
      </c>
      <c r="B5" s="5" t="n">
        <v>-105</v>
      </c>
      <c r="C5" s="5" t="n">
        <v>0</v>
      </c>
    </row>
    <row r="6" spans="1:3">
      <c r="A6" s="4" t="s">
        <v>380</v>
      </c>
      <c r="B6" s="6" t="n">
        <v>19483</v>
      </c>
      <c r="C6" s="6" t="n">
        <v>19754</v>
      </c>
    </row>
    <row r="7" spans="1:3">
      <c r="A7" s="4" t="s">
        <v>381</v>
      </c>
      <c r="B7" s="5" t="n">
        <v>30786684</v>
      </c>
      <c r="C7" s="5" t="n">
        <v>30613284</v>
      </c>
    </row>
    <row r="8" spans="1:3">
      <c r="A8" s="4" t="s">
        <v>382</v>
      </c>
      <c r="B8" s="7" t="n">
        <v>0.63</v>
      </c>
      <c r="C8" s="7" t="n">
        <v>0.65</v>
      </c>
    </row>
    <row r="9" spans="1:3">
      <c r="A9" s="3" t="s">
        <v>383</v>
      </c>
    </row>
    <row r="10" spans="1:3">
      <c r="A10" s="4" t="s">
        <v>380</v>
      </c>
      <c r="B10" s="6" t="n">
        <v>19483</v>
      </c>
      <c r="C10" s="6" t="n">
        <v>19754</v>
      </c>
    </row>
    <row r="11" spans="1:3">
      <c r="A11" s="4" t="s">
        <v>381</v>
      </c>
      <c r="B11" s="5" t="n">
        <v>30786684</v>
      </c>
      <c r="C11" s="5" t="n">
        <v>30613284</v>
      </c>
    </row>
    <row r="12" spans="1:3">
      <c r="A12" s="4" t="s">
        <v>384</v>
      </c>
      <c r="B12" s="5" t="n">
        <v>562514</v>
      </c>
      <c r="C12" s="5" t="n">
        <v>808546</v>
      </c>
    </row>
    <row r="13" spans="1:3">
      <c r="A13" s="4" t="s">
        <v>385</v>
      </c>
      <c r="B13" s="5" t="n">
        <v>31349198</v>
      </c>
      <c r="C13" s="5" t="n">
        <v>31421830</v>
      </c>
    </row>
    <row r="14" spans="1:3">
      <c r="A14" s="4" t="s">
        <v>386</v>
      </c>
      <c r="B14" s="7" t="n">
        <v>0.62</v>
      </c>
      <c r="C14" s="7" t="n">
        <v>0.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87</v>
      </c>
      <c r="B1" s="2" t="s">
        <v>388</v>
      </c>
      <c r="C1" s="2" t="s">
        <v>389</v>
      </c>
      <c r="D1" s="2" t="s">
        <v>390</v>
      </c>
    </row>
    <row r="2" spans="1:4">
      <c r="A2" s="3" t="s">
        <v>391</v>
      </c>
    </row>
    <row r="3" spans="1:4">
      <c r="A3" s="4" t="s">
        <v>392</v>
      </c>
      <c r="C3" s="6" t="n">
        <v>621</v>
      </c>
      <c r="D3" s="6" t="n">
        <v>1193</v>
      </c>
    </row>
    <row r="4" spans="1:4">
      <c r="A4" s="4" t="s">
        <v>393</v>
      </c>
    </row>
    <row r="5" spans="1:4">
      <c r="A5" s="3" t="s">
        <v>391</v>
      </c>
    </row>
    <row r="6" spans="1:4">
      <c r="A6" s="4" t="s">
        <v>394</v>
      </c>
      <c r="B6" s="6" t="n">
        <v>598000</v>
      </c>
    </row>
    <row r="7" spans="1:4">
      <c r="A7" s="4" t="s">
        <v>42</v>
      </c>
      <c r="B7" s="6" t="n">
        <v>385000</v>
      </c>
    </row>
    <row r="8" spans="1:4">
      <c r="A8" s="4" t="s">
        <v>395</v>
      </c>
      <c r="B8" s="4" t="s">
        <v>396</v>
      </c>
    </row>
    <row r="9" spans="1:4">
      <c r="A9" s="4" t="s">
        <v>397</v>
      </c>
      <c r="B9" s="4" t="s">
        <v>398</v>
      </c>
    </row>
    <row r="10" spans="1:4">
      <c r="A10" s="4" t="s">
        <v>399</v>
      </c>
    </row>
    <row r="11" spans="1:4">
      <c r="A11" s="3" t="s">
        <v>391</v>
      </c>
    </row>
    <row r="12" spans="1:4">
      <c r="A12" s="4" t="s">
        <v>370</v>
      </c>
      <c r="B12" s="5" t="n">
        <v>11</v>
      </c>
    </row>
    <row r="13" spans="1:4">
      <c r="A13" s="4" t="s">
        <v>400</v>
      </c>
    </row>
    <row r="14" spans="1:4">
      <c r="A14" s="3" t="s">
        <v>391</v>
      </c>
    </row>
    <row r="15" spans="1:4">
      <c r="A15" s="4" t="s">
        <v>370</v>
      </c>
      <c r="B15"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402</v>
      </c>
    </row>
    <row r="3" spans="1:3">
      <c r="A3" s="4" t="s">
        <v>403</v>
      </c>
      <c r="B3" s="6" t="n">
        <v>669453</v>
      </c>
      <c r="C3" s="6" t="n">
        <v>668033</v>
      </c>
    </row>
    <row r="4" spans="1:3">
      <c r="A4" s="4" t="s">
        <v>404</v>
      </c>
      <c r="B4" s="5" t="n">
        <v>6311</v>
      </c>
      <c r="C4" s="5" t="n">
        <v>2756</v>
      </c>
    </row>
    <row r="5" spans="1:3">
      <c r="A5" s="4" t="s">
        <v>405</v>
      </c>
      <c r="B5" s="5" t="n">
        <v>-8110</v>
      </c>
      <c r="C5" s="5" t="n">
        <v>-15091</v>
      </c>
    </row>
    <row r="6" spans="1:3">
      <c r="A6" s="4" t="s">
        <v>406</v>
      </c>
      <c r="B6" s="5" t="n">
        <v>667654</v>
      </c>
      <c r="C6" s="5" t="n">
        <v>655698</v>
      </c>
    </row>
    <row r="7" spans="1:3">
      <c r="A7" s="4" t="s">
        <v>407</v>
      </c>
    </row>
    <row r="8" spans="1:3">
      <c r="A8" s="3" t="s">
        <v>402</v>
      </c>
    </row>
    <row r="9" spans="1:3">
      <c r="A9" s="4" t="s">
        <v>403</v>
      </c>
      <c r="B9" s="5" t="n">
        <v>1000</v>
      </c>
      <c r="C9" s="5" t="n">
        <v>1000</v>
      </c>
    </row>
    <row r="10" spans="1:3">
      <c r="A10" s="4" t="s">
        <v>404</v>
      </c>
      <c r="B10" s="5" t="n">
        <v>0</v>
      </c>
      <c r="C10" s="5" t="n">
        <v>0</v>
      </c>
    </row>
    <row r="11" spans="1:3">
      <c r="A11" s="4" t="s">
        <v>405</v>
      </c>
      <c r="B11" s="5" t="n">
        <v>-7</v>
      </c>
      <c r="C11" s="5" t="n">
        <v>-11</v>
      </c>
    </row>
    <row r="12" spans="1:3">
      <c r="A12" s="4" t="s">
        <v>406</v>
      </c>
      <c r="B12" s="5" t="n">
        <v>993</v>
      </c>
      <c r="C12" s="5" t="n">
        <v>989</v>
      </c>
    </row>
    <row r="13" spans="1:3">
      <c r="A13" s="4" t="s">
        <v>408</v>
      </c>
    </row>
    <row r="14" spans="1:3">
      <c r="A14" s="3" t="s">
        <v>402</v>
      </c>
    </row>
    <row r="15" spans="1:3">
      <c r="A15" s="4" t="s">
        <v>403</v>
      </c>
      <c r="B15" s="5" t="n">
        <v>516917</v>
      </c>
      <c r="C15" s="5" t="n">
        <v>520654</v>
      </c>
    </row>
    <row r="16" spans="1:3">
      <c r="A16" s="4" t="s">
        <v>404</v>
      </c>
      <c r="B16" s="5" t="n">
        <v>2407</v>
      </c>
      <c r="C16" s="5" t="n">
        <v>1191</v>
      </c>
    </row>
    <row r="17" spans="1:3">
      <c r="A17" s="4" t="s">
        <v>405</v>
      </c>
      <c r="B17" s="5" t="n">
        <v>-7608</v>
      </c>
      <c r="C17" s="5" t="n">
        <v>-13265</v>
      </c>
    </row>
    <row r="18" spans="1:3">
      <c r="A18" s="4" t="s">
        <v>406</v>
      </c>
      <c r="B18" s="5" t="n">
        <v>511716</v>
      </c>
      <c r="C18" s="5" t="n">
        <v>508580</v>
      </c>
    </row>
    <row r="19" spans="1:3">
      <c r="A19" s="4" t="s">
        <v>409</v>
      </c>
    </row>
    <row r="20" spans="1:3">
      <c r="A20" s="3" t="s">
        <v>402</v>
      </c>
    </row>
    <row r="21" spans="1:3">
      <c r="A21" s="4" t="s">
        <v>403</v>
      </c>
      <c r="B21" s="5" t="n">
        <v>144142</v>
      </c>
      <c r="C21" s="5" t="n">
        <v>138994</v>
      </c>
    </row>
    <row r="22" spans="1:3">
      <c r="A22" s="4" t="s">
        <v>404</v>
      </c>
      <c r="B22" s="5" t="n">
        <v>3904</v>
      </c>
      <c r="C22" s="5" t="n">
        <v>1565</v>
      </c>
    </row>
    <row r="23" spans="1:3">
      <c r="A23" s="4" t="s">
        <v>405</v>
      </c>
      <c r="B23" s="5" t="n">
        <v>-406</v>
      </c>
      <c r="C23" s="5" t="n">
        <v>-1672</v>
      </c>
    </row>
    <row r="24" spans="1:3">
      <c r="A24" s="4" t="s">
        <v>406</v>
      </c>
      <c r="B24" s="5" t="n">
        <v>147640</v>
      </c>
      <c r="C24" s="5" t="n">
        <v>138887</v>
      </c>
    </row>
    <row r="25" spans="1:3">
      <c r="A25" s="4" t="s">
        <v>410</v>
      </c>
    </row>
    <row r="26" spans="1:3">
      <c r="A26" s="3" t="s">
        <v>402</v>
      </c>
    </row>
    <row r="27" spans="1:3">
      <c r="A27" s="4" t="s">
        <v>403</v>
      </c>
      <c r="B27" s="5" t="n">
        <v>7394</v>
      </c>
      <c r="C27" s="5" t="n">
        <v>7385</v>
      </c>
    </row>
    <row r="28" spans="1:3">
      <c r="A28" s="4" t="s">
        <v>404</v>
      </c>
      <c r="B28" s="5" t="n">
        <v>0</v>
      </c>
      <c r="C28" s="5" t="n">
        <v>0</v>
      </c>
    </row>
    <row r="29" spans="1:3">
      <c r="A29" s="4" t="s">
        <v>405</v>
      </c>
      <c r="B29" s="5" t="n">
        <v>-89</v>
      </c>
      <c r="C29" s="5" t="n">
        <v>-143</v>
      </c>
    </row>
    <row r="30" spans="1:3">
      <c r="A30" s="4" t="s">
        <v>406</v>
      </c>
      <c r="B30" s="6" t="n">
        <v>7305</v>
      </c>
      <c r="C30" s="6" t="n">
        <v>7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11</v>
      </c>
      <c r="B1" s="2" t="s">
        <v>1</v>
      </c>
    </row>
    <row r="2" spans="1:4">
      <c r="B2" s="2" t="s">
        <v>412</v>
      </c>
      <c r="C2" s="2" t="s">
        <v>390</v>
      </c>
      <c r="D2" s="2" t="s">
        <v>413</v>
      </c>
    </row>
    <row r="3" spans="1:4">
      <c r="A3" s="3" t="s">
        <v>414</v>
      </c>
    </row>
    <row r="4" spans="1:4">
      <c r="A4" s="4" t="s">
        <v>39</v>
      </c>
      <c r="B4" s="6" t="n">
        <v>3181000</v>
      </c>
      <c r="D4" s="6" t="n">
        <v>3107000</v>
      </c>
    </row>
    <row r="5" spans="1:4">
      <c r="A5" s="4" t="s">
        <v>415</v>
      </c>
      <c r="B5" s="6" t="n">
        <v>49000</v>
      </c>
      <c r="C5" s="6" t="n">
        <v>-38000</v>
      </c>
    </row>
    <row r="6" spans="1:4">
      <c r="A6" s="4" t="s">
        <v>416</v>
      </c>
      <c r="B6" s="5" t="n">
        <v>353</v>
      </c>
      <c r="D6" s="5" t="n">
        <v>360</v>
      </c>
    </row>
    <row r="7" spans="1:4">
      <c r="A7" s="4" t="s">
        <v>417</v>
      </c>
      <c r="B7" s="5" t="n">
        <v>116</v>
      </c>
      <c r="D7" s="5" t="n">
        <v>174</v>
      </c>
    </row>
    <row r="8" spans="1:4">
      <c r="A8" s="4" t="s">
        <v>418</v>
      </c>
      <c r="B8" s="6" t="n">
        <v>0</v>
      </c>
      <c r="C8" s="6" t="n">
        <v>0</v>
      </c>
    </row>
    <row r="9" spans="1:4">
      <c r="A9" s="4" t="s">
        <v>419</v>
      </c>
    </row>
    <row r="10" spans="1:4">
      <c r="A10" s="3" t="s">
        <v>414</v>
      </c>
    </row>
    <row r="11" spans="1:4">
      <c r="A11" s="4" t="s">
        <v>420</v>
      </c>
      <c r="B11" s="5" t="n">
        <v>2524000</v>
      </c>
      <c r="D11" s="6" t="n">
        <v>2120000</v>
      </c>
    </row>
    <row r="12" spans="1:4">
      <c r="A12" s="4" t="s">
        <v>421</v>
      </c>
    </row>
    <row r="13" spans="1:4">
      <c r="A13" s="3" t="s">
        <v>414</v>
      </c>
    </row>
    <row r="14" spans="1:4">
      <c r="A14" s="4" t="s">
        <v>422</v>
      </c>
      <c r="B14" s="6" t="n">
        <v>330966000</v>
      </c>
      <c r="D14" s="6" t="n">
        <v>32621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403</v>
      </c>
    </row>
    <row r="3" spans="1:3">
      <c r="A3" s="4" t="s">
        <v>424</v>
      </c>
      <c r="B3" s="6" t="n">
        <v>11682</v>
      </c>
      <c r="C3" s="6" t="n">
        <v>15883</v>
      </c>
    </row>
    <row r="4" spans="1:3">
      <c r="A4" s="4" t="s">
        <v>425</v>
      </c>
      <c r="B4" s="5" t="n">
        <v>13498</v>
      </c>
      <c r="C4" s="5" t="n">
        <v>13806</v>
      </c>
    </row>
    <row r="5" spans="1:3">
      <c r="A5" s="4" t="s">
        <v>426</v>
      </c>
      <c r="B5" s="5" t="n">
        <v>16891</v>
      </c>
      <c r="C5" s="5" t="n">
        <v>18539</v>
      </c>
    </row>
    <row r="6" spans="1:3">
      <c r="A6" s="4" t="s">
        <v>427</v>
      </c>
      <c r="B6" s="5" t="n">
        <v>110465</v>
      </c>
      <c r="C6" s="5" t="n">
        <v>99151</v>
      </c>
    </row>
    <row r="7" spans="1:3">
      <c r="A7" s="4" t="s">
        <v>428</v>
      </c>
      <c r="B7" s="5" t="n">
        <v>152536</v>
      </c>
      <c r="C7" s="5" t="n">
        <v>147379</v>
      </c>
    </row>
    <row r="8" spans="1:3">
      <c r="A8" s="4" t="s">
        <v>429</v>
      </c>
      <c r="B8" s="5" t="n">
        <v>516917</v>
      </c>
      <c r="C8" s="5" t="n">
        <v>520654</v>
      </c>
    </row>
    <row r="9" spans="1:3">
      <c r="A9" s="4" t="s">
        <v>403</v>
      </c>
      <c r="B9" s="5" t="n">
        <v>669453</v>
      </c>
      <c r="C9" s="5" t="n">
        <v>668033</v>
      </c>
    </row>
    <row r="10" spans="1:3">
      <c r="A10" s="3" t="s">
        <v>430</v>
      </c>
    </row>
    <row r="11" spans="1:3">
      <c r="A11" s="4" t="s">
        <v>431</v>
      </c>
      <c r="B11" s="5" t="n">
        <v>11772</v>
      </c>
      <c r="C11" s="5" t="n">
        <v>16028</v>
      </c>
    </row>
    <row r="12" spans="1:3">
      <c r="A12" s="4" t="s">
        <v>432</v>
      </c>
      <c r="B12" s="5" t="n">
        <v>13506</v>
      </c>
      <c r="C12" s="5" t="n">
        <v>13740</v>
      </c>
    </row>
    <row r="13" spans="1:3">
      <c r="A13" s="4" t="s">
        <v>433</v>
      </c>
      <c r="B13" s="5" t="n">
        <v>16974</v>
      </c>
      <c r="C13" s="5" t="n">
        <v>18387</v>
      </c>
    </row>
    <row r="14" spans="1:3">
      <c r="A14" s="4" t="s">
        <v>434</v>
      </c>
      <c r="B14" s="5" t="n">
        <v>113686</v>
      </c>
      <c r="C14" s="5" t="n">
        <v>98963</v>
      </c>
    </row>
    <row r="15" spans="1:3">
      <c r="A15" s="4" t="s">
        <v>435</v>
      </c>
      <c r="B15" s="5" t="n">
        <v>155938</v>
      </c>
      <c r="C15" s="5" t="n">
        <v>147118</v>
      </c>
    </row>
    <row r="16" spans="1:3">
      <c r="A16" s="4" t="s">
        <v>436</v>
      </c>
      <c r="B16" s="5" t="n">
        <v>511716</v>
      </c>
      <c r="C16" s="5" t="n">
        <v>508580</v>
      </c>
    </row>
    <row r="17" spans="1:3">
      <c r="A17" s="4" t="s">
        <v>437</v>
      </c>
      <c r="B17" s="6" t="n">
        <v>667654</v>
      </c>
      <c r="C17" s="6" t="n">
        <v>6556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9</v>
      </c>
    </row>
    <row r="3" spans="1:3">
      <c r="A3" s="3" t="s">
        <v>215</v>
      </c>
    </row>
    <row r="4" spans="1:3">
      <c r="A4" s="4" t="s">
        <v>175</v>
      </c>
      <c r="B4" s="6" t="n">
        <v>1758</v>
      </c>
      <c r="C4" s="6" t="n">
        <v>221</v>
      </c>
    </row>
    <row r="5" spans="1:3">
      <c r="A5" s="4" t="s">
        <v>439</v>
      </c>
      <c r="B5" s="5" t="n">
        <v>1</v>
      </c>
      <c r="C5" s="5" t="n">
        <v>0</v>
      </c>
    </row>
    <row r="6" spans="1:3">
      <c r="A6" s="4" t="s">
        <v>440</v>
      </c>
      <c r="B6" s="6" t="n">
        <v>7</v>
      </c>
      <c r="C6" s="6"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02</v>
      </c>
    </row>
    <row r="3" spans="1:3">
      <c r="A3" s="4" t="s">
        <v>442</v>
      </c>
      <c r="B3" s="6" t="n">
        <v>4913</v>
      </c>
      <c r="C3" s="6" t="n">
        <v>87858</v>
      </c>
    </row>
    <row r="4" spans="1:3">
      <c r="A4" s="4" t="s">
        <v>443</v>
      </c>
      <c r="B4" s="5" t="n">
        <v>-10</v>
      </c>
      <c r="C4" s="5" t="n">
        <v>-844</v>
      </c>
    </row>
    <row r="5" spans="1:3">
      <c r="A5" s="4" t="s">
        <v>444</v>
      </c>
      <c r="B5" s="5" t="n">
        <v>387308</v>
      </c>
      <c r="C5" s="5" t="n">
        <v>369343</v>
      </c>
    </row>
    <row r="6" spans="1:3">
      <c r="A6" s="4" t="s">
        <v>445</v>
      </c>
      <c r="B6" s="5" t="n">
        <v>-8100</v>
      </c>
      <c r="C6" s="5" t="n">
        <v>-14247</v>
      </c>
    </row>
    <row r="7" spans="1:3">
      <c r="A7" s="4" t="s">
        <v>446</v>
      </c>
      <c r="B7" s="5" t="n">
        <v>392221</v>
      </c>
      <c r="C7" s="5" t="n">
        <v>457201</v>
      </c>
    </row>
    <row r="8" spans="1:3">
      <c r="A8" s="4" t="s">
        <v>447</v>
      </c>
      <c r="B8" s="5" t="n">
        <v>-8110</v>
      </c>
      <c r="C8" s="5" t="n">
        <v>-15091</v>
      </c>
    </row>
    <row r="9" spans="1:3">
      <c r="A9" s="4" t="s">
        <v>407</v>
      </c>
    </row>
    <row r="10" spans="1:3">
      <c r="A10" s="3" t="s">
        <v>402</v>
      </c>
    </row>
    <row r="11" spans="1:3">
      <c r="A11" s="4" t="s">
        <v>442</v>
      </c>
      <c r="B11" s="5" t="n">
        <v>0</v>
      </c>
      <c r="C11" s="5" t="n">
        <v>0</v>
      </c>
    </row>
    <row r="12" spans="1:3">
      <c r="A12" s="4" t="s">
        <v>443</v>
      </c>
      <c r="B12" s="5" t="n">
        <v>0</v>
      </c>
      <c r="C12" s="5" t="n">
        <v>0</v>
      </c>
    </row>
    <row r="13" spans="1:3">
      <c r="A13" s="4" t="s">
        <v>444</v>
      </c>
      <c r="B13" s="5" t="n">
        <v>993</v>
      </c>
      <c r="C13" s="5" t="n">
        <v>989</v>
      </c>
    </row>
    <row r="14" spans="1:3">
      <c r="A14" s="4" t="s">
        <v>445</v>
      </c>
      <c r="B14" s="5" t="n">
        <v>-7</v>
      </c>
      <c r="C14" s="5" t="n">
        <v>-11</v>
      </c>
    </row>
    <row r="15" spans="1:3">
      <c r="A15" s="4" t="s">
        <v>446</v>
      </c>
      <c r="B15" s="5" t="n">
        <v>993</v>
      </c>
      <c r="C15" s="5" t="n">
        <v>989</v>
      </c>
    </row>
    <row r="16" spans="1:3">
      <c r="A16" s="4" t="s">
        <v>447</v>
      </c>
      <c r="B16" s="5" t="n">
        <v>-7</v>
      </c>
      <c r="C16" s="5" t="n">
        <v>-11</v>
      </c>
    </row>
    <row r="17" spans="1:3">
      <c r="A17" s="4" t="s">
        <v>408</v>
      </c>
    </row>
    <row r="18" spans="1:3">
      <c r="A18" s="3" t="s">
        <v>402</v>
      </c>
    </row>
    <row r="19" spans="1:3">
      <c r="A19" s="4" t="s">
        <v>442</v>
      </c>
      <c r="B19" s="5" t="n">
        <v>4913</v>
      </c>
      <c r="C19" s="5" t="n">
        <v>60347</v>
      </c>
    </row>
    <row r="20" spans="1:3">
      <c r="A20" s="4" t="s">
        <v>443</v>
      </c>
      <c r="B20" s="5" t="n">
        <v>-10</v>
      </c>
      <c r="C20" s="5" t="n">
        <v>-478</v>
      </c>
    </row>
    <row r="21" spans="1:3">
      <c r="A21" s="4" t="s">
        <v>444</v>
      </c>
      <c r="B21" s="5" t="n">
        <v>357430</v>
      </c>
      <c r="C21" s="5" t="n">
        <v>335769</v>
      </c>
    </row>
    <row r="22" spans="1:3">
      <c r="A22" s="4" t="s">
        <v>445</v>
      </c>
      <c r="B22" s="5" t="n">
        <v>-7598</v>
      </c>
      <c r="C22" s="5" t="n">
        <v>-12787</v>
      </c>
    </row>
    <row r="23" spans="1:3">
      <c r="A23" s="4" t="s">
        <v>446</v>
      </c>
      <c r="B23" s="5" t="n">
        <v>362343</v>
      </c>
      <c r="C23" s="5" t="n">
        <v>396116</v>
      </c>
    </row>
    <row r="24" spans="1:3">
      <c r="A24" s="4" t="s">
        <v>447</v>
      </c>
      <c r="B24" s="5" t="n">
        <v>-7608</v>
      </c>
      <c r="C24" s="5" t="n">
        <v>-13265</v>
      </c>
    </row>
    <row r="25" spans="1:3">
      <c r="A25" s="4" t="s">
        <v>409</v>
      </c>
    </row>
    <row r="26" spans="1:3">
      <c r="A26" s="3" t="s">
        <v>402</v>
      </c>
    </row>
    <row r="27" spans="1:3">
      <c r="A27" s="4" t="s">
        <v>442</v>
      </c>
      <c r="B27" s="5" t="n">
        <v>0</v>
      </c>
      <c r="C27" s="5" t="n">
        <v>27511</v>
      </c>
    </row>
    <row r="28" spans="1:3">
      <c r="A28" s="4" t="s">
        <v>443</v>
      </c>
      <c r="B28" s="5" t="n">
        <v>0</v>
      </c>
      <c r="C28" s="5" t="n">
        <v>-366</v>
      </c>
    </row>
    <row r="29" spans="1:3">
      <c r="A29" s="4" t="s">
        <v>444</v>
      </c>
      <c r="B29" s="5" t="n">
        <v>21580</v>
      </c>
      <c r="C29" s="5" t="n">
        <v>25343</v>
      </c>
    </row>
    <row r="30" spans="1:3">
      <c r="A30" s="4" t="s">
        <v>445</v>
      </c>
      <c r="B30" s="5" t="n">
        <v>-406</v>
      </c>
      <c r="C30" s="5" t="n">
        <v>-1306</v>
      </c>
    </row>
    <row r="31" spans="1:3">
      <c r="A31" s="4" t="s">
        <v>446</v>
      </c>
      <c r="B31" s="5" t="n">
        <v>21580</v>
      </c>
      <c r="C31" s="5" t="n">
        <v>52854</v>
      </c>
    </row>
    <row r="32" spans="1:3">
      <c r="A32" s="4" t="s">
        <v>447</v>
      </c>
      <c r="B32" s="5" t="n">
        <v>-406</v>
      </c>
      <c r="C32" s="5" t="n">
        <v>-1672</v>
      </c>
    </row>
    <row r="33" spans="1:3">
      <c r="A33" s="4" t="s">
        <v>410</v>
      </c>
    </row>
    <row r="34" spans="1:3">
      <c r="A34" s="3" t="s">
        <v>402</v>
      </c>
    </row>
    <row r="35" spans="1:3">
      <c r="A35" s="4" t="s">
        <v>442</v>
      </c>
      <c r="B35" s="5" t="n">
        <v>0</v>
      </c>
      <c r="C35" s="5" t="n">
        <v>0</v>
      </c>
    </row>
    <row r="36" spans="1:3">
      <c r="A36" s="4" t="s">
        <v>443</v>
      </c>
      <c r="B36" s="5" t="n">
        <v>0</v>
      </c>
      <c r="C36" s="5" t="n">
        <v>0</v>
      </c>
    </row>
    <row r="37" spans="1:3">
      <c r="A37" s="4" t="s">
        <v>444</v>
      </c>
      <c r="B37" s="5" t="n">
        <v>7305</v>
      </c>
      <c r="C37" s="5" t="n">
        <v>7242</v>
      </c>
    </row>
    <row r="38" spans="1:3">
      <c r="A38" s="4" t="s">
        <v>445</v>
      </c>
      <c r="B38" s="5" t="n">
        <v>-89</v>
      </c>
      <c r="C38" s="5" t="n">
        <v>-143</v>
      </c>
    </row>
    <row r="39" spans="1:3">
      <c r="A39" s="4" t="s">
        <v>446</v>
      </c>
      <c r="B39" s="5" t="n">
        <v>7305</v>
      </c>
      <c r="C39" s="5" t="n">
        <v>7242</v>
      </c>
    </row>
    <row r="40" spans="1:3">
      <c r="A40" s="4" t="s">
        <v>447</v>
      </c>
      <c r="B40" s="6" t="n">
        <v>-89</v>
      </c>
      <c r="C40" s="6" t="n">
        <v>-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31</v>
      </c>
      <c r="D1" s="2" t="s">
        <v>79</v>
      </c>
      <c r="E1" s="2" t="s">
        <v>449</v>
      </c>
    </row>
    <row r="2" spans="1:5">
      <c r="A2" s="3" t="s">
        <v>450</v>
      </c>
    </row>
    <row r="3" spans="1:5">
      <c r="A3" s="4" t="s">
        <v>451</v>
      </c>
      <c r="B3" s="6" t="n">
        <v>3786791</v>
      </c>
      <c r="C3" s="6" t="n">
        <v>3667511</v>
      </c>
    </row>
    <row r="4" spans="1:5">
      <c r="A4" s="4" t="s">
        <v>452</v>
      </c>
      <c r="B4" s="5" t="n">
        <v>-29814</v>
      </c>
      <c r="C4" s="5" t="n">
        <v>-28932</v>
      </c>
      <c r="D4" s="6" t="n">
        <v>-24406</v>
      </c>
      <c r="E4" s="6" t="n">
        <v>-24041</v>
      </c>
    </row>
    <row r="5" spans="1:5">
      <c r="A5" s="4" t="s">
        <v>44</v>
      </c>
      <c r="B5" s="5" t="n">
        <v>3756977</v>
      </c>
      <c r="C5" s="5" t="n">
        <v>3638579</v>
      </c>
    </row>
    <row r="6" spans="1:5">
      <c r="A6" s="4" t="s">
        <v>453</v>
      </c>
    </row>
    <row r="7" spans="1:5">
      <c r="A7" s="3" t="s">
        <v>450</v>
      </c>
    </row>
    <row r="8" spans="1:5">
      <c r="A8" s="4" t="s">
        <v>451</v>
      </c>
      <c r="B8" s="5" t="n">
        <v>888345</v>
      </c>
      <c r="C8" s="5" t="n">
        <v>867083</v>
      </c>
    </row>
    <row r="9" spans="1:5">
      <c r="A9" s="4" t="s">
        <v>452</v>
      </c>
      <c r="B9" s="5" t="n">
        <v>-5514</v>
      </c>
      <c r="C9" s="5" t="n">
        <v>-5348</v>
      </c>
      <c r="D9" s="5" t="n">
        <v>-4578</v>
      </c>
      <c r="E9" s="5" t="n">
        <v>-4461</v>
      </c>
    </row>
    <row r="10" spans="1:5">
      <c r="A10" s="4" t="s">
        <v>454</v>
      </c>
    </row>
    <row r="11" spans="1:5">
      <c r="A11" s="3" t="s">
        <v>450</v>
      </c>
    </row>
    <row r="12" spans="1:5">
      <c r="A12" s="4" t="s">
        <v>451</v>
      </c>
      <c r="B12" s="5" t="n">
        <v>539065</v>
      </c>
      <c r="C12" s="5" t="n">
        <v>556051</v>
      </c>
    </row>
    <row r="13" spans="1:5">
      <c r="A13" s="4" t="s">
        <v>452</v>
      </c>
      <c r="B13" s="5" t="n">
        <v>-9758</v>
      </c>
      <c r="C13" s="5" t="n">
        <v>-9729</v>
      </c>
      <c r="D13" s="5" t="n">
        <v>-7866</v>
      </c>
      <c r="E13" s="5" t="n">
        <v>-7135</v>
      </c>
    </row>
    <row r="14" spans="1:5">
      <c r="A14" s="4" t="s">
        <v>455</v>
      </c>
    </row>
    <row r="15" spans="1:5">
      <c r="A15" s="3" t="s">
        <v>450</v>
      </c>
    </row>
    <row r="16" spans="1:5">
      <c r="A16" s="4" t="s">
        <v>451</v>
      </c>
      <c r="B16" s="5" t="n">
        <v>552239</v>
      </c>
      <c r="C16" s="5" t="n">
        <v>555815</v>
      </c>
    </row>
    <row r="17" spans="1:5">
      <c r="A17" s="4" t="s">
        <v>452</v>
      </c>
      <c r="B17" s="5" t="n">
        <v>-3295</v>
      </c>
      <c r="C17" s="5" t="n">
        <v>-3428</v>
      </c>
      <c r="D17" s="5" t="n">
        <v>-3122</v>
      </c>
      <c r="E17" s="5" t="n">
        <v>-3197</v>
      </c>
    </row>
    <row r="18" spans="1:5">
      <c r="A18" s="4" t="s">
        <v>456</v>
      </c>
    </row>
    <row r="19" spans="1:5">
      <c r="A19" s="3" t="s">
        <v>450</v>
      </c>
    </row>
    <row r="20" spans="1:5">
      <c r="A20" s="4" t="s">
        <v>451</v>
      </c>
      <c r="B20" s="5" t="n">
        <v>187415</v>
      </c>
      <c r="C20" s="5" t="n">
        <v>190480</v>
      </c>
    </row>
    <row r="21" spans="1:5">
      <c r="A21" s="4" t="s">
        <v>452</v>
      </c>
      <c r="B21" s="5" t="n">
        <v>-731</v>
      </c>
      <c r="C21" s="5" t="n">
        <v>-811</v>
      </c>
      <c r="D21" s="5" t="n">
        <v>-1165</v>
      </c>
      <c r="E21" s="5" t="n">
        <v>-944</v>
      </c>
    </row>
    <row r="22" spans="1:5">
      <c r="A22" s="4" t="s">
        <v>457</v>
      </c>
    </row>
    <row r="23" spans="1:5">
      <c r="A23" s="3" t="s">
        <v>450</v>
      </c>
    </row>
    <row r="24" spans="1:5">
      <c r="A24" s="4" t="s">
        <v>451</v>
      </c>
      <c r="B24" s="5" t="n">
        <v>71532</v>
      </c>
      <c r="C24" s="5" t="n">
        <v>75457</v>
      </c>
    </row>
    <row r="25" spans="1:5">
      <c r="A25" s="4" t="s">
        <v>452</v>
      </c>
      <c r="B25" s="5" t="n">
        <v>-539</v>
      </c>
      <c r="C25" s="5" t="n">
        <v>-566</v>
      </c>
      <c r="D25" s="5" t="n">
        <v>-449</v>
      </c>
      <c r="E25" s="5" t="n">
        <v>-434</v>
      </c>
    </row>
    <row r="26" spans="1:5">
      <c r="A26" s="4" t="s">
        <v>458</v>
      </c>
    </row>
    <row r="27" spans="1:5">
      <c r="A27" s="3" t="s">
        <v>450</v>
      </c>
    </row>
    <row r="28" spans="1:5">
      <c r="A28" s="4" t="s">
        <v>451</v>
      </c>
      <c r="B28" s="5" t="n">
        <v>499123</v>
      </c>
      <c r="C28" s="5" t="n">
        <v>493524</v>
      </c>
    </row>
    <row r="29" spans="1:5">
      <c r="A29" s="4" t="s">
        <v>452</v>
      </c>
      <c r="B29" s="5" t="n">
        <v>-3098</v>
      </c>
      <c r="C29" s="5" t="n">
        <v>-3132</v>
      </c>
      <c r="D29" s="5" t="n">
        <v>-3014</v>
      </c>
      <c r="E29" s="5" t="n">
        <v>-3558</v>
      </c>
    </row>
    <row r="30" spans="1:5">
      <c r="A30" s="4" t="s">
        <v>459</v>
      </c>
    </row>
    <row r="31" spans="1:5">
      <c r="A31" s="3" t="s">
        <v>450</v>
      </c>
    </row>
    <row r="32" spans="1:5">
      <c r="A32" s="4" t="s">
        <v>451</v>
      </c>
      <c r="B32" s="5" t="n">
        <v>816880</v>
      </c>
      <c r="C32" s="5" t="n">
        <v>700248</v>
      </c>
    </row>
    <row r="33" spans="1:5">
      <c r="A33" s="4" t="s">
        <v>452</v>
      </c>
      <c r="B33" s="5" t="n">
        <v>-4583</v>
      </c>
      <c r="C33" s="5" t="n">
        <v>-4149</v>
      </c>
      <c r="D33" s="5" t="n">
        <v>-2753</v>
      </c>
      <c r="E33" s="5" t="n">
        <v>-2817</v>
      </c>
    </row>
    <row r="34" spans="1:5">
      <c r="A34" s="4" t="s">
        <v>460</v>
      </c>
    </row>
    <row r="35" spans="1:5">
      <c r="A35" s="3" t="s">
        <v>450</v>
      </c>
    </row>
    <row r="36" spans="1:5">
      <c r="A36" s="4" t="s">
        <v>451</v>
      </c>
      <c r="B36" s="5" t="n">
        <v>232192</v>
      </c>
      <c r="C36" s="5" t="n">
        <v>228853</v>
      </c>
    </row>
    <row r="37" spans="1:5">
      <c r="A37" s="4" t="s">
        <v>452</v>
      </c>
      <c r="B37" s="6" t="n">
        <v>-2296</v>
      </c>
      <c r="C37" s="6" t="n">
        <v>-1769</v>
      </c>
      <c r="D37" s="6" t="n">
        <v>-1459</v>
      </c>
      <c r="E37" s="6" t="n">
        <v>-1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462</v>
      </c>
    </row>
    <row r="2" spans="1:4">
      <c r="B2" s="2" t="s">
        <v>2</v>
      </c>
      <c r="C2" s="2" t="s">
        <v>79</v>
      </c>
      <c r="D2" s="2" t="s">
        <v>31</v>
      </c>
    </row>
    <row r="3" spans="1:4">
      <c r="A3" s="3" t="s">
        <v>450</v>
      </c>
    </row>
    <row r="4" spans="1:4">
      <c r="A4" s="4" t="s">
        <v>463</v>
      </c>
      <c r="B4" s="6" t="n">
        <v>62564000</v>
      </c>
      <c r="D4" s="6" t="n">
        <v>68999000</v>
      </c>
    </row>
    <row r="5" spans="1:4">
      <c r="A5" s="4" t="s">
        <v>464</v>
      </c>
      <c r="B5" s="5" t="n">
        <v>1831000</v>
      </c>
      <c r="C5" s="6" t="n">
        <v>1687000</v>
      </c>
    </row>
    <row r="6" spans="1:4">
      <c r="A6" s="4" t="s">
        <v>465</v>
      </c>
      <c r="B6" s="5" t="n">
        <v>2568000</v>
      </c>
      <c r="D6" s="5" t="n">
        <v>2703000</v>
      </c>
    </row>
    <row r="7" spans="1:4">
      <c r="A7" s="4" t="s">
        <v>466</v>
      </c>
      <c r="B7" s="5" t="n">
        <v>8953000</v>
      </c>
      <c r="D7" s="5" t="n">
        <v>6794000</v>
      </c>
    </row>
    <row r="8" spans="1:4">
      <c r="A8" s="4" t="s">
        <v>467</v>
      </c>
      <c r="B8" s="5" t="n">
        <v>63000</v>
      </c>
      <c r="D8" s="5" t="n">
        <v>63000</v>
      </c>
    </row>
    <row r="9" spans="1:4">
      <c r="A9" s="4" t="s">
        <v>468</v>
      </c>
      <c r="B9" s="5" t="n">
        <v>0</v>
      </c>
      <c r="D9" s="5" t="n">
        <v>0</v>
      </c>
    </row>
    <row r="10" spans="1:4">
      <c r="A10" s="4" t="s">
        <v>469</v>
      </c>
    </row>
    <row r="11" spans="1:4">
      <c r="A11" s="3" t="s">
        <v>450</v>
      </c>
    </row>
    <row r="12" spans="1:4">
      <c r="A12" s="4" t="s">
        <v>463</v>
      </c>
      <c r="B12" s="5" t="n">
        <v>62564000</v>
      </c>
      <c r="D12" s="5" t="n">
        <v>68999000</v>
      </c>
    </row>
    <row r="13" spans="1:4">
      <c r="A13" s="4" t="s">
        <v>470</v>
      </c>
      <c r="B13" s="5" t="n">
        <v>2093000</v>
      </c>
      <c r="D13" s="5" t="n">
        <v>2436000</v>
      </c>
    </row>
    <row r="14" spans="1:4">
      <c r="A14" s="4" t="s">
        <v>471</v>
      </c>
      <c r="B14" s="5" t="n">
        <v>3480000</v>
      </c>
      <c r="D14" s="5" t="n">
        <v>4355000</v>
      </c>
    </row>
    <row r="15" spans="1:4">
      <c r="A15" s="4" t="s">
        <v>464</v>
      </c>
      <c r="B15" s="5" t="n">
        <v>2183000</v>
      </c>
      <c r="C15" s="5" t="n">
        <v>2201000</v>
      </c>
    </row>
    <row r="16" spans="1:4">
      <c r="A16" s="4" t="s">
        <v>472</v>
      </c>
      <c r="B16" s="5" t="n">
        <v>1831000</v>
      </c>
      <c r="C16" s="6" t="n">
        <v>1687000</v>
      </c>
    </row>
    <row r="17" spans="1:4">
      <c r="A17" s="4" t="s">
        <v>465</v>
      </c>
      <c r="B17" s="5" t="n">
        <v>0</v>
      </c>
      <c r="D17" s="5" t="n">
        <v>0</v>
      </c>
    </row>
    <row r="18" spans="1:4">
      <c r="A18" s="4" t="s">
        <v>473</v>
      </c>
    </row>
    <row r="19" spans="1:4">
      <c r="A19" s="3" t="s">
        <v>450</v>
      </c>
    </row>
    <row r="20" spans="1:4">
      <c r="A20" s="4" t="s">
        <v>470</v>
      </c>
      <c r="B20" s="5" t="n">
        <v>1907000</v>
      </c>
      <c r="D20" s="5" t="n">
        <v>2197000</v>
      </c>
    </row>
    <row r="21" spans="1:4">
      <c r="A21" s="4" t="s">
        <v>474</v>
      </c>
      <c r="B21" s="5" t="n">
        <v>7025000</v>
      </c>
      <c r="D21" s="5" t="n">
        <v>7527000</v>
      </c>
    </row>
    <row r="22" spans="1:4">
      <c r="A22" s="4" t="s">
        <v>475</v>
      </c>
    </row>
    <row r="23" spans="1:4">
      <c r="A23" s="3" t="s">
        <v>450</v>
      </c>
    </row>
    <row r="24" spans="1:4">
      <c r="A24" s="4" t="s">
        <v>476</v>
      </c>
      <c r="B24" s="5" t="n">
        <v>1365193000</v>
      </c>
      <c r="D24" s="5" t="n">
        <v>1336092000</v>
      </c>
    </row>
    <row r="25" spans="1:4">
      <c r="A25" s="4" t="s">
        <v>477</v>
      </c>
    </row>
    <row r="26" spans="1:4">
      <c r="A26" s="3" t="s">
        <v>450</v>
      </c>
    </row>
    <row r="27" spans="1:4">
      <c r="A27" s="4" t="s">
        <v>478</v>
      </c>
      <c r="B27" s="5" t="n">
        <v>681154000</v>
      </c>
      <c r="D27" s="5" t="n">
        <v>618976000</v>
      </c>
    </row>
    <row r="28" spans="1:4">
      <c r="A28" s="4" t="s">
        <v>479</v>
      </c>
    </row>
    <row r="29" spans="1:4">
      <c r="A29" s="3" t="s">
        <v>450</v>
      </c>
    </row>
    <row r="30" spans="1:4">
      <c r="A30" s="4" t="s">
        <v>478</v>
      </c>
      <c r="B30" s="6" t="n">
        <v>439831000</v>
      </c>
      <c r="D30" s="6" t="n">
        <v>6087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11</v>
      </c>
      <c r="B4" s="6" t="n">
        <v>19588</v>
      </c>
      <c r="C4" s="6" t="n">
        <v>19754</v>
      </c>
    </row>
    <row r="5" spans="1:3">
      <c r="A5" s="3" t="s">
        <v>123</v>
      </c>
    </row>
    <row r="6" spans="1:3">
      <c r="A6" s="4" t="s">
        <v>124</v>
      </c>
      <c r="B6" s="5" t="n">
        <v>7778</v>
      </c>
      <c r="C6" s="5" t="n">
        <v>-7039</v>
      </c>
    </row>
    <row r="7" spans="1:3">
      <c r="A7" s="4" t="s">
        <v>125</v>
      </c>
      <c r="B7" s="5" t="n">
        <v>4</v>
      </c>
      <c r="C7" s="5" t="n">
        <v>7</v>
      </c>
    </row>
    <row r="8" spans="1:3">
      <c r="A8" s="4" t="s">
        <v>126</v>
      </c>
      <c r="B8" s="5" t="n">
        <v>-331</v>
      </c>
      <c r="C8" s="5" t="n">
        <v>1271</v>
      </c>
    </row>
    <row r="9" spans="1:3">
      <c r="A9" s="4" t="s">
        <v>127</v>
      </c>
      <c r="B9" s="5" t="n">
        <v>-94</v>
      </c>
      <c r="C9" s="5" t="n">
        <v>3</v>
      </c>
    </row>
    <row r="10" spans="1:3">
      <c r="A10" s="4" t="s">
        <v>128</v>
      </c>
      <c r="B10" s="5" t="n">
        <v>7357</v>
      </c>
      <c r="C10" s="5" t="n">
        <v>-5758</v>
      </c>
    </row>
    <row r="11" spans="1:3">
      <c r="A11" s="4" t="s">
        <v>129</v>
      </c>
      <c r="B11" s="6" t="n">
        <v>26945</v>
      </c>
      <c r="C11" s="6" t="n">
        <v>13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9</v>
      </c>
    </row>
    <row r="3" spans="1:3">
      <c r="A3" s="3" t="s">
        <v>481</v>
      </c>
    </row>
    <row r="4" spans="1:3">
      <c r="A4" s="4" t="s">
        <v>482</v>
      </c>
      <c r="B4" s="6" t="n">
        <v>1831</v>
      </c>
      <c r="C4" s="6" t="n">
        <v>1687</v>
      </c>
    </row>
    <row r="5" spans="1:3">
      <c r="A5" s="4" t="s">
        <v>469</v>
      </c>
    </row>
    <row r="6" spans="1:3">
      <c r="A6" s="3" t="s">
        <v>481</v>
      </c>
    </row>
    <row r="7" spans="1:3">
      <c r="A7" s="4" t="s">
        <v>483</v>
      </c>
      <c r="B7" s="5" t="n">
        <v>-16587</v>
      </c>
      <c r="C7" s="5" t="n">
        <v>-17682</v>
      </c>
    </row>
    <row r="8" spans="1:3">
      <c r="A8" s="4" t="s">
        <v>484</v>
      </c>
      <c r="B8" s="5" t="n">
        <v>-220</v>
      </c>
      <c r="C8" s="5" t="n">
        <v>1294</v>
      </c>
    </row>
    <row r="9" spans="1:3">
      <c r="A9" s="4" t="s">
        <v>482</v>
      </c>
      <c r="B9" s="5" t="n">
        <v>2183</v>
      </c>
      <c r="C9" s="5" t="n">
        <v>2201</v>
      </c>
    </row>
    <row r="10" spans="1:3">
      <c r="A10" s="4" t="s">
        <v>485</v>
      </c>
      <c r="B10" s="5" t="n">
        <v>-630</v>
      </c>
      <c r="C10" s="5" t="n">
        <v>-180</v>
      </c>
    </row>
    <row r="11" spans="1:3">
      <c r="A11" s="4" t="s">
        <v>486</v>
      </c>
      <c r="B11" s="6" t="n">
        <v>-14814</v>
      </c>
      <c r="C11" s="6" t="n">
        <v>-169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9</v>
      </c>
    </row>
    <row r="3" spans="1:3">
      <c r="A3" s="3" t="s">
        <v>488</v>
      </c>
    </row>
    <row r="4" spans="1:3">
      <c r="A4" s="4" t="s">
        <v>489</v>
      </c>
      <c r="B4" s="6" t="n">
        <v>28932</v>
      </c>
      <c r="C4" s="6" t="n">
        <v>24041</v>
      </c>
    </row>
    <row r="5" spans="1:3">
      <c r="A5" s="4" t="s">
        <v>90</v>
      </c>
      <c r="B5" s="5" t="n">
        <v>1391</v>
      </c>
      <c r="C5" s="5" t="n">
        <v>317</v>
      </c>
    </row>
    <row r="6" spans="1:3">
      <c r="A6" s="4" t="s">
        <v>490</v>
      </c>
      <c r="B6" s="5" t="n">
        <v>362</v>
      </c>
      <c r="C6" s="5" t="n">
        <v>709</v>
      </c>
    </row>
    <row r="7" spans="1:3">
      <c r="A7" s="4" t="s">
        <v>491</v>
      </c>
      <c r="B7" s="5" t="n">
        <v>-871</v>
      </c>
      <c r="C7" s="5" t="n">
        <v>-661</v>
      </c>
    </row>
    <row r="8" spans="1:3">
      <c r="A8" s="4" t="s">
        <v>492</v>
      </c>
      <c r="B8" s="5" t="n">
        <v>29814</v>
      </c>
      <c r="C8" s="5" t="n">
        <v>24406</v>
      </c>
    </row>
    <row r="9" spans="1:3">
      <c r="A9" s="4" t="s">
        <v>453</v>
      </c>
    </row>
    <row r="10" spans="1:3">
      <c r="A10" s="3" t="s">
        <v>488</v>
      </c>
    </row>
    <row r="11" spans="1:3">
      <c r="A11" s="4" t="s">
        <v>489</v>
      </c>
      <c r="B11" s="5" t="n">
        <v>5348</v>
      </c>
      <c r="C11" s="5" t="n">
        <v>4461</v>
      </c>
    </row>
    <row r="12" spans="1:3">
      <c r="A12" s="4" t="s">
        <v>90</v>
      </c>
      <c r="B12" s="5" t="n">
        <v>333</v>
      </c>
      <c r="C12" s="5" t="n">
        <v>202</v>
      </c>
    </row>
    <row r="13" spans="1:3">
      <c r="A13" s="4" t="s">
        <v>490</v>
      </c>
      <c r="B13" s="5" t="n">
        <v>12</v>
      </c>
      <c r="C13" s="5" t="n">
        <v>135</v>
      </c>
    </row>
    <row r="14" spans="1:3">
      <c r="A14" s="4" t="s">
        <v>491</v>
      </c>
      <c r="B14" s="5" t="n">
        <v>-179</v>
      </c>
      <c r="C14" s="5" t="n">
        <v>-220</v>
      </c>
    </row>
    <row r="15" spans="1:3">
      <c r="A15" s="4" t="s">
        <v>492</v>
      </c>
      <c r="B15" s="5" t="n">
        <v>5514</v>
      </c>
      <c r="C15" s="5" t="n">
        <v>4578</v>
      </c>
    </row>
    <row r="16" spans="1:3">
      <c r="A16" s="4" t="s">
        <v>454</v>
      </c>
    </row>
    <row r="17" spans="1:3">
      <c r="A17" s="3" t="s">
        <v>488</v>
      </c>
    </row>
    <row r="18" spans="1:3">
      <c r="A18" s="4" t="s">
        <v>489</v>
      </c>
      <c r="B18" s="5" t="n">
        <v>9729</v>
      </c>
      <c r="C18" s="5" t="n">
        <v>7135</v>
      </c>
    </row>
    <row r="19" spans="1:3">
      <c r="A19" s="4" t="s">
        <v>90</v>
      </c>
      <c r="B19" s="5" t="n">
        <v>28</v>
      </c>
      <c r="C19" s="5" t="n">
        <v>479</v>
      </c>
    </row>
    <row r="20" spans="1:3">
      <c r="A20" s="4" t="s">
        <v>490</v>
      </c>
      <c r="B20" s="5" t="n">
        <v>1</v>
      </c>
      <c r="C20" s="5" t="n">
        <v>252</v>
      </c>
    </row>
    <row r="21" spans="1:3">
      <c r="A21" s="4" t="s">
        <v>491</v>
      </c>
      <c r="B21" s="5" t="n">
        <v>0</v>
      </c>
      <c r="C21" s="5" t="n">
        <v>0</v>
      </c>
    </row>
    <row r="22" spans="1:3">
      <c r="A22" s="4" t="s">
        <v>492</v>
      </c>
      <c r="B22" s="5" t="n">
        <v>9758</v>
      </c>
      <c r="C22" s="5" t="n">
        <v>7866</v>
      </c>
    </row>
    <row r="23" spans="1:3">
      <c r="A23" s="4" t="s">
        <v>455</v>
      </c>
    </row>
    <row r="24" spans="1:3">
      <c r="A24" s="3" t="s">
        <v>488</v>
      </c>
    </row>
    <row r="25" spans="1:3">
      <c r="A25" s="4" t="s">
        <v>489</v>
      </c>
      <c r="B25" s="5" t="n">
        <v>3428</v>
      </c>
      <c r="C25" s="5" t="n">
        <v>3197</v>
      </c>
    </row>
    <row r="26" spans="1:3">
      <c r="A26" s="4" t="s">
        <v>90</v>
      </c>
      <c r="B26" s="5" t="n">
        <v>-65</v>
      </c>
      <c r="C26" s="5" t="n">
        <v>-30</v>
      </c>
    </row>
    <row r="27" spans="1:3">
      <c r="A27" s="4" t="s">
        <v>490</v>
      </c>
      <c r="B27" s="5" t="n">
        <v>13</v>
      </c>
      <c r="C27" s="5" t="n">
        <v>15</v>
      </c>
    </row>
    <row r="28" spans="1:3">
      <c r="A28" s="4" t="s">
        <v>491</v>
      </c>
      <c r="B28" s="5" t="n">
        <v>-81</v>
      </c>
      <c r="C28" s="5" t="n">
        <v>-60</v>
      </c>
    </row>
    <row r="29" spans="1:3">
      <c r="A29" s="4" t="s">
        <v>492</v>
      </c>
      <c r="B29" s="5" t="n">
        <v>3295</v>
      </c>
      <c r="C29" s="5" t="n">
        <v>3122</v>
      </c>
    </row>
    <row r="30" spans="1:3">
      <c r="A30" s="4" t="s">
        <v>456</v>
      </c>
    </row>
    <row r="31" spans="1:3">
      <c r="A31" s="3" t="s">
        <v>488</v>
      </c>
    </row>
    <row r="32" spans="1:3">
      <c r="A32" s="4" t="s">
        <v>489</v>
      </c>
      <c r="B32" s="5" t="n">
        <v>811</v>
      </c>
      <c r="C32" s="5" t="n">
        <v>944</v>
      </c>
    </row>
    <row r="33" spans="1:3">
      <c r="A33" s="4" t="s">
        <v>90</v>
      </c>
      <c r="B33" s="5" t="n">
        <v>-73</v>
      </c>
      <c r="C33" s="5" t="n">
        <v>214</v>
      </c>
    </row>
    <row r="34" spans="1:3">
      <c r="A34" s="4" t="s">
        <v>490</v>
      </c>
      <c r="B34" s="5" t="n">
        <v>25</v>
      </c>
      <c r="C34" s="5" t="n">
        <v>27</v>
      </c>
    </row>
    <row r="35" spans="1:3">
      <c r="A35" s="4" t="s">
        <v>491</v>
      </c>
      <c r="B35" s="5" t="n">
        <v>-32</v>
      </c>
      <c r="C35" s="5" t="n">
        <v>-20</v>
      </c>
    </row>
    <row r="36" spans="1:3">
      <c r="A36" s="4" t="s">
        <v>492</v>
      </c>
      <c r="B36" s="5" t="n">
        <v>731</v>
      </c>
      <c r="C36" s="5" t="n">
        <v>1165</v>
      </c>
    </row>
    <row r="37" spans="1:3">
      <c r="A37" s="4" t="s">
        <v>457</v>
      </c>
    </row>
    <row r="38" spans="1:3">
      <c r="A38" s="3" t="s">
        <v>488</v>
      </c>
    </row>
    <row r="39" spans="1:3">
      <c r="A39" s="4" t="s">
        <v>489</v>
      </c>
      <c r="B39" s="5" t="n">
        <v>566</v>
      </c>
      <c r="C39" s="5" t="n">
        <v>434</v>
      </c>
    </row>
    <row r="40" spans="1:3">
      <c r="A40" s="4" t="s">
        <v>90</v>
      </c>
      <c r="B40" s="5" t="n">
        <v>-27</v>
      </c>
      <c r="C40" s="5" t="n">
        <v>15</v>
      </c>
    </row>
    <row r="41" spans="1:3">
      <c r="A41" s="4" t="s">
        <v>490</v>
      </c>
      <c r="B41" s="5" t="n">
        <v>0</v>
      </c>
      <c r="C41" s="5" t="n">
        <v>0</v>
      </c>
    </row>
    <row r="42" spans="1:3">
      <c r="A42" s="4" t="s">
        <v>491</v>
      </c>
      <c r="B42" s="5" t="n">
        <v>0</v>
      </c>
      <c r="C42" s="5" t="n">
        <v>0</v>
      </c>
    </row>
    <row r="43" spans="1:3">
      <c r="A43" s="4" t="s">
        <v>492</v>
      </c>
      <c r="B43" s="5" t="n">
        <v>539</v>
      </c>
      <c r="C43" s="5" t="n">
        <v>449</v>
      </c>
    </row>
    <row r="44" spans="1:3">
      <c r="A44" s="4" t="s">
        <v>458</v>
      </c>
    </row>
    <row r="45" spans="1:3">
      <c r="A45" s="3" t="s">
        <v>488</v>
      </c>
    </row>
    <row r="46" spans="1:3">
      <c r="A46" s="4" t="s">
        <v>489</v>
      </c>
      <c r="B46" s="5" t="n">
        <v>3132</v>
      </c>
      <c r="C46" s="5" t="n">
        <v>3558</v>
      </c>
    </row>
    <row r="47" spans="1:3">
      <c r="A47" s="4" t="s">
        <v>90</v>
      </c>
      <c r="B47" s="5" t="n">
        <v>-121</v>
      </c>
      <c r="C47" s="5" t="n">
        <v>-567</v>
      </c>
    </row>
    <row r="48" spans="1:3">
      <c r="A48" s="4" t="s">
        <v>490</v>
      </c>
      <c r="B48" s="5" t="n">
        <v>87</v>
      </c>
      <c r="C48" s="5" t="n">
        <v>23</v>
      </c>
    </row>
    <row r="49" spans="1:3">
      <c r="A49" s="4" t="s">
        <v>491</v>
      </c>
      <c r="B49" s="5" t="n">
        <v>0</v>
      </c>
      <c r="C49" s="5" t="n">
        <v>0</v>
      </c>
    </row>
    <row r="50" spans="1:3">
      <c r="A50" s="4" t="s">
        <v>492</v>
      </c>
      <c r="B50" s="5" t="n">
        <v>3098</v>
      </c>
      <c r="C50" s="5" t="n">
        <v>3014</v>
      </c>
    </row>
    <row r="51" spans="1:3">
      <c r="A51" s="4" t="s">
        <v>459</v>
      </c>
    </row>
    <row r="52" spans="1:3">
      <c r="A52" s="3" t="s">
        <v>488</v>
      </c>
    </row>
    <row r="53" spans="1:3">
      <c r="A53" s="4" t="s">
        <v>489</v>
      </c>
      <c r="B53" s="5" t="n">
        <v>4149</v>
      </c>
      <c r="C53" s="5" t="n">
        <v>2817</v>
      </c>
    </row>
    <row r="54" spans="1:3">
      <c r="A54" s="4" t="s">
        <v>90</v>
      </c>
      <c r="B54" s="5" t="n">
        <v>434</v>
      </c>
      <c r="C54" s="5" t="n">
        <v>-115</v>
      </c>
    </row>
    <row r="55" spans="1:3">
      <c r="A55" s="4" t="s">
        <v>490</v>
      </c>
      <c r="B55" s="5" t="n">
        <v>0</v>
      </c>
      <c r="C55" s="5" t="n">
        <v>51</v>
      </c>
    </row>
    <row r="56" spans="1:3">
      <c r="A56" s="4" t="s">
        <v>491</v>
      </c>
      <c r="B56" s="5" t="n">
        <v>0</v>
      </c>
      <c r="C56" s="5" t="n">
        <v>0</v>
      </c>
    </row>
    <row r="57" spans="1:3">
      <c r="A57" s="4" t="s">
        <v>492</v>
      </c>
      <c r="B57" s="5" t="n">
        <v>4583</v>
      </c>
      <c r="C57" s="5" t="n">
        <v>2753</v>
      </c>
    </row>
    <row r="58" spans="1:3">
      <c r="A58" s="4" t="s">
        <v>460</v>
      </c>
    </row>
    <row r="59" spans="1:3">
      <c r="A59" s="3" t="s">
        <v>488</v>
      </c>
    </row>
    <row r="60" spans="1:3">
      <c r="A60" s="4" t="s">
        <v>489</v>
      </c>
      <c r="B60" s="5" t="n">
        <v>1769</v>
      </c>
      <c r="C60" s="5" t="n">
        <v>1495</v>
      </c>
    </row>
    <row r="61" spans="1:3">
      <c r="A61" s="4" t="s">
        <v>90</v>
      </c>
      <c r="B61" s="5" t="n">
        <v>882</v>
      </c>
      <c r="C61" s="5" t="n">
        <v>119</v>
      </c>
    </row>
    <row r="62" spans="1:3">
      <c r="A62" s="4" t="s">
        <v>490</v>
      </c>
      <c r="B62" s="5" t="n">
        <v>224</v>
      </c>
      <c r="C62" s="5" t="n">
        <v>206</v>
      </c>
    </row>
    <row r="63" spans="1:3">
      <c r="A63" s="4" t="s">
        <v>491</v>
      </c>
      <c r="B63" s="5" t="n">
        <v>-579</v>
      </c>
      <c r="C63" s="5" t="n">
        <v>-361</v>
      </c>
    </row>
    <row r="64" spans="1:3">
      <c r="A64" s="4" t="s">
        <v>492</v>
      </c>
      <c r="B64" s="6" t="n">
        <v>2296</v>
      </c>
      <c r="C64" s="6" t="n">
        <v>1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1</v>
      </c>
      <c r="D1" s="2" t="s">
        <v>79</v>
      </c>
      <c r="E1" s="2" t="s">
        <v>449</v>
      </c>
    </row>
    <row r="2" spans="1:5">
      <c r="A2" s="3" t="s">
        <v>494</v>
      </c>
    </row>
    <row r="3" spans="1:5">
      <c r="A3" s="4" t="s">
        <v>495</v>
      </c>
      <c r="B3" s="6" t="n">
        <v>1186</v>
      </c>
      <c r="C3" s="6" t="n">
        <v>268</v>
      </c>
    </row>
    <row r="4" spans="1:5">
      <c r="A4" s="4" t="s">
        <v>496</v>
      </c>
      <c r="B4" s="5" t="n">
        <v>27363</v>
      </c>
      <c r="C4" s="5" t="n">
        <v>27783</v>
      </c>
    </row>
    <row r="5" spans="1:5">
      <c r="A5" s="4" t="s">
        <v>497</v>
      </c>
      <c r="B5" s="5" t="n">
        <v>1265</v>
      </c>
      <c r="C5" s="5" t="n">
        <v>881</v>
      </c>
    </row>
    <row r="6" spans="1:5">
      <c r="A6" s="4" t="s">
        <v>492</v>
      </c>
      <c r="B6" s="5" t="n">
        <v>29814</v>
      </c>
      <c r="C6" s="5" t="n">
        <v>28932</v>
      </c>
      <c r="D6" s="6" t="n">
        <v>24406</v>
      </c>
      <c r="E6" s="6" t="n">
        <v>24041</v>
      </c>
    </row>
    <row r="7" spans="1:5">
      <c r="A7" s="4" t="s">
        <v>453</v>
      </c>
    </row>
    <row r="8" spans="1:5">
      <c r="A8" s="3" t="s">
        <v>494</v>
      </c>
    </row>
    <row r="9" spans="1:5">
      <c r="A9" s="4" t="s">
        <v>495</v>
      </c>
      <c r="B9" s="5" t="n">
        <v>709</v>
      </c>
      <c r="C9" s="5" t="n">
        <v>3</v>
      </c>
    </row>
    <row r="10" spans="1:5">
      <c r="A10" s="4" t="s">
        <v>496</v>
      </c>
      <c r="B10" s="5" t="n">
        <v>4697</v>
      </c>
      <c r="C10" s="5" t="n">
        <v>5247</v>
      </c>
    </row>
    <row r="11" spans="1:5">
      <c r="A11" s="4" t="s">
        <v>497</v>
      </c>
      <c r="B11" s="5" t="n">
        <v>108</v>
      </c>
      <c r="C11" s="5" t="n">
        <v>98</v>
      </c>
    </row>
    <row r="12" spans="1:5">
      <c r="A12" s="4" t="s">
        <v>492</v>
      </c>
      <c r="B12" s="5" t="n">
        <v>5514</v>
      </c>
      <c r="C12" s="5" t="n">
        <v>5348</v>
      </c>
      <c r="D12" s="5" t="n">
        <v>4578</v>
      </c>
      <c r="E12" s="5" t="n">
        <v>4461</v>
      </c>
    </row>
    <row r="13" spans="1:5">
      <c r="A13" s="4" t="s">
        <v>454</v>
      </c>
    </row>
    <row r="14" spans="1:5">
      <c r="A14" s="3" t="s">
        <v>494</v>
      </c>
    </row>
    <row r="15" spans="1:5">
      <c r="A15" s="4" t="s">
        <v>495</v>
      </c>
      <c r="B15" s="5" t="n">
        <v>0</v>
      </c>
      <c r="C15" s="5" t="n">
        <v>0</v>
      </c>
    </row>
    <row r="16" spans="1:5">
      <c r="A16" s="4" t="s">
        <v>496</v>
      </c>
      <c r="B16" s="5" t="n">
        <v>9711</v>
      </c>
      <c r="C16" s="5" t="n">
        <v>9677</v>
      </c>
    </row>
    <row r="17" spans="1:5">
      <c r="A17" s="4" t="s">
        <v>497</v>
      </c>
      <c r="B17" s="5" t="n">
        <v>47</v>
      </c>
      <c r="C17" s="5" t="n">
        <v>52</v>
      </c>
    </row>
    <row r="18" spans="1:5">
      <c r="A18" s="4" t="s">
        <v>492</v>
      </c>
      <c r="B18" s="5" t="n">
        <v>9758</v>
      </c>
      <c r="C18" s="5" t="n">
        <v>9729</v>
      </c>
      <c r="D18" s="5" t="n">
        <v>7866</v>
      </c>
      <c r="E18" s="5" t="n">
        <v>7135</v>
      </c>
    </row>
    <row r="19" spans="1:5">
      <c r="A19" s="4" t="s">
        <v>455</v>
      </c>
    </row>
    <row r="20" spans="1:5">
      <c r="A20" s="3" t="s">
        <v>494</v>
      </c>
    </row>
    <row r="21" spans="1:5">
      <c r="A21" s="4" t="s">
        <v>495</v>
      </c>
      <c r="B21" s="5" t="n">
        <v>136</v>
      </c>
      <c r="C21" s="5" t="n">
        <v>7</v>
      </c>
    </row>
    <row r="22" spans="1:5">
      <c r="A22" s="4" t="s">
        <v>496</v>
      </c>
      <c r="B22" s="5" t="n">
        <v>3027</v>
      </c>
      <c r="C22" s="5" t="n">
        <v>3205</v>
      </c>
    </row>
    <row r="23" spans="1:5">
      <c r="A23" s="4" t="s">
        <v>497</v>
      </c>
      <c r="B23" s="5" t="n">
        <v>132</v>
      </c>
      <c r="C23" s="5" t="n">
        <v>216</v>
      </c>
    </row>
    <row r="24" spans="1:5">
      <c r="A24" s="4" t="s">
        <v>492</v>
      </c>
      <c r="B24" s="5" t="n">
        <v>3295</v>
      </c>
      <c r="C24" s="5" t="n">
        <v>3428</v>
      </c>
      <c r="D24" s="5" t="n">
        <v>3122</v>
      </c>
      <c r="E24" s="5" t="n">
        <v>3197</v>
      </c>
    </row>
    <row r="25" spans="1:5">
      <c r="A25" s="4" t="s">
        <v>456</v>
      </c>
    </row>
    <row r="26" spans="1:5">
      <c r="A26" s="3" t="s">
        <v>494</v>
      </c>
    </row>
    <row r="27" spans="1:5">
      <c r="A27" s="4" t="s">
        <v>495</v>
      </c>
      <c r="B27" s="5" t="n">
        <v>0</v>
      </c>
      <c r="C27" s="5" t="n">
        <v>0</v>
      </c>
    </row>
    <row r="28" spans="1:5">
      <c r="A28" s="4" t="s">
        <v>496</v>
      </c>
      <c r="B28" s="5" t="n">
        <v>731</v>
      </c>
      <c r="C28" s="5" t="n">
        <v>811</v>
      </c>
    </row>
    <row r="29" spans="1:5">
      <c r="A29" s="4" t="s">
        <v>497</v>
      </c>
      <c r="B29" s="5" t="n">
        <v>0</v>
      </c>
      <c r="C29" s="5" t="n">
        <v>0</v>
      </c>
    </row>
    <row r="30" spans="1:5">
      <c r="A30" s="4" t="s">
        <v>492</v>
      </c>
      <c r="B30" s="5" t="n">
        <v>731</v>
      </c>
      <c r="C30" s="5" t="n">
        <v>811</v>
      </c>
      <c r="D30" s="5" t="n">
        <v>1165</v>
      </c>
      <c r="E30" s="5" t="n">
        <v>944</v>
      </c>
    </row>
    <row r="31" spans="1:5">
      <c r="A31" s="4" t="s">
        <v>457</v>
      </c>
    </row>
    <row r="32" spans="1:5">
      <c r="A32" s="3" t="s">
        <v>494</v>
      </c>
    </row>
    <row r="33" spans="1:5">
      <c r="A33" s="4" t="s">
        <v>495</v>
      </c>
      <c r="B33" s="5" t="n">
        <v>0</v>
      </c>
      <c r="C33" s="5" t="n">
        <v>0</v>
      </c>
    </row>
    <row r="34" spans="1:5">
      <c r="A34" s="4" t="s">
        <v>496</v>
      </c>
      <c r="B34" s="5" t="n">
        <v>539</v>
      </c>
      <c r="C34" s="5" t="n">
        <v>566</v>
      </c>
    </row>
    <row r="35" spans="1:5">
      <c r="A35" s="4" t="s">
        <v>497</v>
      </c>
      <c r="B35" s="5" t="n">
        <v>0</v>
      </c>
      <c r="C35" s="5" t="n">
        <v>0</v>
      </c>
    </row>
    <row r="36" spans="1:5">
      <c r="A36" s="4" t="s">
        <v>492</v>
      </c>
      <c r="B36" s="5" t="n">
        <v>539</v>
      </c>
      <c r="C36" s="5" t="n">
        <v>566</v>
      </c>
      <c r="D36" s="5" t="n">
        <v>449</v>
      </c>
      <c r="E36" s="5" t="n">
        <v>434</v>
      </c>
    </row>
    <row r="37" spans="1:5">
      <c r="A37" s="4" t="s">
        <v>458</v>
      </c>
    </row>
    <row r="38" spans="1:5">
      <c r="A38" s="3" t="s">
        <v>494</v>
      </c>
    </row>
    <row r="39" spans="1:5">
      <c r="A39" s="4" t="s">
        <v>495</v>
      </c>
      <c r="B39" s="5" t="n">
        <v>42</v>
      </c>
      <c r="C39" s="5" t="n">
        <v>53</v>
      </c>
    </row>
    <row r="40" spans="1:5">
      <c r="A40" s="4" t="s">
        <v>496</v>
      </c>
      <c r="B40" s="5" t="n">
        <v>3039</v>
      </c>
      <c r="C40" s="5" t="n">
        <v>3066</v>
      </c>
    </row>
    <row r="41" spans="1:5">
      <c r="A41" s="4" t="s">
        <v>497</v>
      </c>
      <c r="B41" s="5" t="n">
        <v>17</v>
      </c>
      <c r="C41" s="5" t="n">
        <v>13</v>
      </c>
    </row>
    <row r="42" spans="1:5">
      <c r="A42" s="4" t="s">
        <v>492</v>
      </c>
      <c r="B42" s="5" t="n">
        <v>3098</v>
      </c>
      <c r="C42" s="5" t="n">
        <v>3132</v>
      </c>
      <c r="D42" s="5" t="n">
        <v>3014</v>
      </c>
      <c r="E42" s="5" t="n">
        <v>3558</v>
      </c>
    </row>
    <row r="43" spans="1:5">
      <c r="A43" s="4" t="s">
        <v>459</v>
      </c>
    </row>
    <row r="44" spans="1:5">
      <c r="A44" s="3" t="s">
        <v>494</v>
      </c>
    </row>
    <row r="45" spans="1:5">
      <c r="A45" s="4" t="s">
        <v>495</v>
      </c>
      <c r="B45" s="5" t="n">
        <v>299</v>
      </c>
      <c r="C45" s="5" t="n">
        <v>205</v>
      </c>
    </row>
    <row r="46" spans="1:5">
      <c r="A46" s="4" t="s">
        <v>496</v>
      </c>
      <c r="B46" s="5" t="n">
        <v>4068</v>
      </c>
      <c r="C46" s="5" t="n">
        <v>3628</v>
      </c>
    </row>
    <row r="47" spans="1:5">
      <c r="A47" s="4" t="s">
        <v>497</v>
      </c>
      <c r="B47" s="5" t="n">
        <v>216</v>
      </c>
      <c r="C47" s="5" t="n">
        <v>316</v>
      </c>
    </row>
    <row r="48" spans="1:5">
      <c r="A48" s="4" t="s">
        <v>492</v>
      </c>
      <c r="B48" s="5" t="n">
        <v>4583</v>
      </c>
      <c r="C48" s="5" t="n">
        <v>4149</v>
      </c>
      <c r="D48" s="5" t="n">
        <v>2753</v>
      </c>
      <c r="E48" s="5" t="n">
        <v>2817</v>
      </c>
    </row>
    <row r="49" spans="1:5">
      <c r="A49" s="4" t="s">
        <v>460</v>
      </c>
    </row>
    <row r="50" spans="1:5">
      <c r="A50" s="3" t="s">
        <v>494</v>
      </c>
    </row>
    <row r="51" spans="1:5">
      <c r="A51" s="4" t="s">
        <v>495</v>
      </c>
      <c r="B51" s="5" t="n">
        <v>0</v>
      </c>
      <c r="C51" s="5" t="n">
        <v>0</v>
      </c>
    </row>
    <row r="52" spans="1:5">
      <c r="A52" s="4" t="s">
        <v>496</v>
      </c>
      <c r="B52" s="5" t="n">
        <v>1551</v>
      </c>
      <c r="C52" s="5" t="n">
        <v>1583</v>
      </c>
    </row>
    <row r="53" spans="1:5">
      <c r="A53" s="4" t="s">
        <v>497</v>
      </c>
      <c r="B53" s="5" t="n">
        <v>745</v>
      </c>
      <c r="C53" s="5" t="n">
        <v>186</v>
      </c>
    </row>
    <row r="54" spans="1:5">
      <c r="A54" s="4" t="s">
        <v>492</v>
      </c>
      <c r="B54" s="6" t="n">
        <v>2296</v>
      </c>
      <c r="C54" s="6" t="n">
        <v>1769</v>
      </c>
      <c r="D54" s="6" t="n">
        <v>1459</v>
      </c>
      <c r="E54" s="6" t="n">
        <v>1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4</v>
      </c>
    </row>
    <row r="3" spans="1:3">
      <c r="A3" s="4" t="s">
        <v>495</v>
      </c>
      <c r="B3" s="6" t="n">
        <v>15568</v>
      </c>
      <c r="C3" s="6" t="n">
        <v>13716</v>
      </c>
    </row>
    <row r="4" spans="1:3">
      <c r="A4" s="4" t="s">
        <v>496</v>
      </c>
      <c r="B4" s="5" t="n">
        <v>3708659</v>
      </c>
      <c r="C4" s="5" t="n">
        <v>3584796</v>
      </c>
    </row>
    <row r="5" spans="1:3">
      <c r="A5" s="4" t="s">
        <v>497</v>
      </c>
      <c r="B5" s="5" t="n">
        <v>62564</v>
      </c>
      <c r="C5" s="5" t="n">
        <v>68999</v>
      </c>
    </row>
    <row r="6" spans="1:3">
      <c r="A6" s="4" t="s">
        <v>42</v>
      </c>
      <c r="B6" s="5" t="n">
        <v>3786791</v>
      </c>
      <c r="C6" s="5" t="n">
        <v>3667511</v>
      </c>
    </row>
    <row r="7" spans="1:3">
      <c r="A7" s="4" t="s">
        <v>453</v>
      </c>
    </row>
    <row r="8" spans="1:3">
      <c r="A8" s="3" t="s">
        <v>494</v>
      </c>
    </row>
    <row r="9" spans="1:3">
      <c r="A9" s="4" t="s">
        <v>495</v>
      </c>
      <c r="B9" s="5" t="n">
        <v>4045</v>
      </c>
      <c r="C9" s="5" t="n">
        <v>1847</v>
      </c>
    </row>
    <row r="10" spans="1:3">
      <c r="A10" s="4" t="s">
        <v>496</v>
      </c>
      <c r="B10" s="5" t="n">
        <v>882989</v>
      </c>
      <c r="C10" s="5" t="n">
        <v>863788</v>
      </c>
    </row>
    <row r="11" spans="1:3">
      <c r="A11" s="4" t="s">
        <v>497</v>
      </c>
      <c r="B11" s="5" t="n">
        <v>1311</v>
      </c>
      <c r="C11" s="5" t="n">
        <v>1448</v>
      </c>
    </row>
    <row r="12" spans="1:3">
      <c r="A12" s="4" t="s">
        <v>42</v>
      </c>
      <c r="B12" s="5" t="n">
        <v>888345</v>
      </c>
      <c r="C12" s="5" t="n">
        <v>867083</v>
      </c>
    </row>
    <row r="13" spans="1:3">
      <c r="A13" s="4" t="s">
        <v>454</v>
      </c>
    </row>
    <row r="14" spans="1:3">
      <c r="A14" s="3" t="s">
        <v>494</v>
      </c>
    </row>
    <row r="15" spans="1:3">
      <c r="A15" s="4" t="s">
        <v>495</v>
      </c>
      <c r="B15" s="5" t="n">
        <v>1220</v>
      </c>
      <c r="C15" s="5" t="n">
        <v>1221</v>
      </c>
    </row>
    <row r="16" spans="1:3">
      <c r="A16" s="4" t="s">
        <v>496</v>
      </c>
      <c r="B16" s="5" t="n">
        <v>533238</v>
      </c>
      <c r="C16" s="5" t="n">
        <v>549075</v>
      </c>
    </row>
    <row r="17" spans="1:3">
      <c r="A17" s="4" t="s">
        <v>497</v>
      </c>
      <c r="B17" s="5" t="n">
        <v>4607</v>
      </c>
      <c r="C17" s="5" t="n">
        <v>5755</v>
      </c>
    </row>
    <row r="18" spans="1:3">
      <c r="A18" s="4" t="s">
        <v>42</v>
      </c>
      <c r="B18" s="5" t="n">
        <v>539065</v>
      </c>
      <c r="C18" s="5" t="n">
        <v>556051</v>
      </c>
    </row>
    <row r="19" spans="1:3">
      <c r="A19" s="4" t="s">
        <v>455</v>
      </c>
    </row>
    <row r="20" spans="1:3">
      <c r="A20" s="3" t="s">
        <v>494</v>
      </c>
    </row>
    <row r="21" spans="1:3">
      <c r="A21" s="4" t="s">
        <v>495</v>
      </c>
      <c r="B21" s="5" t="n">
        <v>874</v>
      </c>
      <c r="C21" s="5" t="n">
        <v>987</v>
      </c>
    </row>
    <row r="22" spans="1:3">
      <c r="A22" s="4" t="s">
        <v>496</v>
      </c>
      <c r="B22" s="5" t="n">
        <v>533293</v>
      </c>
      <c r="C22" s="5" t="n">
        <v>535451</v>
      </c>
    </row>
    <row r="23" spans="1:3">
      <c r="A23" s="4" t="s">
        <v>497</v>
      </c>
      <c r="B23" s="5" t="n">
        <v>18072</v>
      </c>
      <c r="C23" s="5" t="n">
        <v>19377</v>
      </c>
    </row>
    <row r="24" spans="1:3">
      <c r="A24" s="4" t="s">
        <v>42</v>
      </c>
      <c r="B24" s="5" t="n">
        <v>552239</v>
      </c>
      <c r="C24" s="5" t="n">
        <v>555815</v>
      </c>
    </row>
    <row r="25" spans="1:3">
      <c r="A25" s="4" t="s">
        <v>456</v>
      </c>
    </row>
    <row r="26" spans="1:3">
      <c r="A26" s="3" t="s">
        <v>494</v>
      </c>
    </row>
    <row r="27" spans="1:3">
      <c r="A27" s="4" t="s">
        <v>495</v>
      </c>
      <c r="B27" s="5" t="n">
        <v>605</v>
      </c>
      <c r="C27" s="5" t="n">
        <v>245</v>
      </c>
    </row>
    <row r="28" spans="1:3">
      <c r="A28" s="4" t="s">
        <v>496</v>
      </c>
      <c r="B28" s="5" t="n">
        <v>186810</v>
      </c>
      <c r="C28" s="5" t="n">
        <v>190235</v>
      </c>
    </row>
    <row r="29" spans="1:3">
      <c r="A29" s="4" t="s">
        <v>497</v>
      </c>
      <c r="B29" s="5" t="n">
        <v>0</v>
      </c>
      <c r="C29" s="5" t="n">
        <v>0</v>
      </c>
    </row>
    <row r="30" spans="1:3">
      <c r="A30" s="4" t="s">
        <v>42</v>
      </c>
      <c r="B30" s="5" t="n">
        <v>187415</v>
      </c>
      <c r="C30" s="5" t="n">
        <v>190480</v>
      </c>
    </row>
    <row r="31" spans="1:3">
      <c r="A31" s="4" t="s">
        <v>457</v>
      </c>
    </row>
    <row r="32" spans="1:3">
      <c r="A32" s="3" t="s">
        <v>494</v>
      </c>
    </row>
    <row r="33" spans="1:3">
      <c r="A33" s="4" t="s">
        <v>495</v>
      </c>
      <c r="B33" s="5" t="n">
        <v>0</v>
      </c>
      <c r="C33" s="5" t="n">
        <v>0</v>
      </c>
    </row>
    <row r="34" spans="1:3">
      <c r="A34" s="4" t="s">
        <v>496</v>
      </c>
      <c r="B34" s="5" t="n">
        <v>71532</v>
      </c>
      <c r="C34" s="5" t="n">
        <v>75457</v>
      </c>
    </row>
    <row r="35" spans="1:3">
      <c r="A35" s="4" t="s">
        <v>497</v>
      </c>
      <c r="B35" s="5" t="n">
        <v>0</v>
      </c>
      <c r="C35" s="5" t="n">
        <v>0</v>
      </c>
    </row>
    <row r="36" spans="1:3">
      <c r="A36" s="4" t="s">
        <v>42</v>
      </c>
      <c r="B36" s="5" t="n">
        <v>71532</v>
      </c>
      <c r="C36" s="5" t="n">
        <v>75457</v>
      </c>
    </row>
    <row r="37" spans="1:3">
      <c r="A37" s="4" t="s">
        <v>458</v>
      </c>
    </row>
    <row r="38" spans="1:3">
      <c r="A38" s="3" t="s">
        <v>494</v>
      </c>
    </row>
    <row r="39" spans="1:3">
      <c r="A39" s="4" t="s">
        <v>495</v>
      </c>
      <c r="B39" s="5" t="n">
        <v>2054</v>
      </c>
      <c r="C39" s="5" t="n">
        <v>2608</v>
      </c>
    </row>
    <row r="40" spans="1:3">
      <c r="A40" s="4" t="s">
        <v>496</v>
      </c>
      <c r="B40" s="5" t="n">
        <v>491093</v>
      </c>
      <c r="C40" s="5" t="n">
        <v>484900</v>
      </c>
    </row>
    <row r="41" spans="1:3">
      <c r="A41" s="4" t="s">
        <v>497</v>
      </c>
      <c r="B41" s="5" t="n">
        <v>5976</v>
      </c>
      <c r="C41" s="5" t="n">
        <v>6016</v>
      </c>
    </row>
    <row r="42" spans="1:3">
      <c r="A42" s="4" t="s">
        <v>42</v>
      </c>
      <c r="B42" s="5" t="n">
        <v>499123</v>
      </c>
      <c r="C42" s="5" t="n">
        <v>493524</v>
      </c>
    </row>
    <row r="43" spans="1:3">
      <c r="A43" s="4" t="s">
        <v>459</v>
      </c>
    </row>
    <row r="44" spans="1:3">
      <c r="A44" s="3" t="s">
        <v>494</v>
      </c>
    </row>
    <row r="45" spans="1:3">
      <c r="A45" s="4" t="s">
        <v>495</v>
      </c>
      <c r="B45" s="5" t="n">
        <v>6699</v>
      </c>
      <c r="C45" s="5" t="n">
        <v>6735</v>
      </c>
    </row>
    <row r="46" spans="1:3">
      <c r="A46" s="4" t="s">
        <v>496</v>
      </c>
      <c r="B46" s="5" t="n">
        <v>796644</v>
      </c>
      <c r="C46" s="5" t="n">
        <v>677247</v>
      </c>
    </row>
    <row r="47" spans="1:3">
      <c r="A47" s="4" t="s">
        <v>497</v>
      </c>
      <c r="B47" s="5" t="n">
        <v>13537</v>
      </c>
      <c r="C47" s="5" t="n">
        <v>16266</v>
      </c>
    </row>
    <row r="48" spans="1:3">
      <c r="A48" s="4" t="s">
        <v>42</v>
      </c>
      <c r="B48" s="5" t="n">
        <v>816880</v>
      </c>
      <c r="C48" s="5" t="n">
        <v>700248</v>
      </c>
    </row>
    <row r="49" spans="1:3">
      <c r="A49" s="4" t="s">
        <v>460</v>
      </c>
    </row>
    <row r="50" spans="1:3">
      <c r="A50" s="3" t="s">
        <v>494</v>
      </c>
    </row>
    <row r="51" spans="1:3">
      <c r="A51" s="4" t="s">
        <v>495</v>
      </c>
      <c r="B51" s="5" t="n">
        <v>71</v>
      </c>
      <c r="C51" s="5" t="n">
        <v>73</v>
      </c>
    </row>
    <row r="52" spans="1:3">
      <c r="A52" s="4" t="s">
        <v>496</v>
      </c>
      <c r="B52" s="5" t="n">
        <v>213060</v>
      </c>
      <c r="C52" s="5" t="n">
        <v>208643</v>
      </c>
    </row>
    <row r="53" spans="1:3">
      <c r="A53" s="4" t="s">
        <v>497</v>
      </c>
      <c r="B53" s="5" t="n">
        <v>19061</v>
      </c>
      <c r="C53" s="5" t="n">
        <v>20137</v>
      </c>
    </row>
    <row r="54" spans="1:3">
      <c r="A54" s="4" t="s">
        <v>42</v>
      </c>
      <c r="B54" s="6" t="n">
        <v>232192</v>
      </c>
      <c r="C54" s="6" t="n">
        <v>2288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501</v>
      </c>
      <c r="B3" s="6" t="n">
        <v>3724227</v>
      </c>
      <c r="C3" s="6" t="n">
        <v>3598512</v>
      </c>
    </row>
    <row r="4" spans="1:3">
      <c r="A4" s="4" t="s">
        <v>502</v>
      </c>
      <c r="B4" s="5" t="n">
        <v>62564</v>
      </c>
      <c r="C4" s="5" t="n">
        <v>68999</v>
      </c>
    </row>
    <row r="5" spans="1:3">
      <c r="A5" s="4" t="s">
        <v>42</v>
      </c>
      <c r="B5" s="5" t="n">
        <v>3786791</v>
      </c>
      <c r="C5" s="5" t="n">
        <v>3667511</v>
      </c>
    </row>
    <row r="6" spans="1:3">
      <c r="A6" s="4" t="s">
        <v>503</v>
      </c>
    </row>
    <row r="7" spans="1:3">
      <c r="A7" s="3" t="s">
        <v>500</v>
      </c>
    </row>
    <row r="8" spans="1:3">
      <c r="A8" s="4" t="s">
        <v>501</v>
      </c>
      <c r="B8" s="5" t="n">
        <v>3591133</v>
      </c>
      <c r="C8" s="5" t="n">
        <v>3458495</v>
      </c>
    </row>
    <row r="9" spans="1:3">
      <c r="A9" s="4" t="s">
        <v>502</v>
      </c>
      <c r="B9" s="5" t="n">
        <v>0</v>
      </c>
      <c r="C9" s="5" t="n">
        <v>0</v>
      </c>
    </row>
    <row r="10" spans="1:3">
      <c r="A10" s="4" t="s">
        <v>42</v>
      </c>
      <c r="B10" s="5" t="n">
        <v>3591133</v>
      </c>
      <c r="C10" s="5" t="n">
        <v>3458495</v>
      </c>
    </row>
    <row r="11" spans="1:3">
      <c r="A11" s="4" t="s">
        <v>504</v>
      </c>
    </row>
    <row r="12" spans="1:3">
      <c r="A12" s="3" t="s">
        <v>500</v>
      </c>
    </row>
    <row r="13" spans="1:3">
      <c r="A13" s="4" t="s">
        <v>501</v>
      </c>
      <c r="B13" s="5" t="n">
        <v>90911</v>
      </c>
      <c r="C13" s="5" t="n">
        <v>95857</v>
      </c>
    </row>
    <row r="14" spans="1:3">
      <c r="A14" s="4" t="s">
        <v>502</v>
      </c>
      <c r="B14" s="5" t="n">
        <v>44001</v>
      </c>
      <c r="C14" s="5" t="n">
        <v>46672</v>
      </c>
    </row>
    <row r="15" spans="1:3">
      <c r="A15" s="4" t="s">
        <v>42</v>
      </c>
      <c r="B15" s="5" t="n">
        <v>134912</v>
      </c>
      <c r="C15" s="5" t="n">
        <v>142529</v>
      </c>
    </row>
    <row r="16" spans="1:3">
      <c r="A16" s="4" t="s">
        <v>505</v>
      </c>
    </row>
    <row r="17" spans="1:3">
      <c r="A17" s="3" t="s">
        <v>500</v>
      </c>
    </row>
    <row r="18" spans="1:3">
      <c r="A18" s="4" t="s">
        <v>501</v>
      </c>
      <c r="B18" s="5" t="n">
        <v>42183</v>
      </c>
      <c r="C18" s="5" t="n">
        <v>44160</v>
      </c>
    </row>
    <row r="19" spans="1:3">
      <c r="A19" s="4" t="s">
        <v>502</v>
      </c>
      <c r="B19" s="5" t="n">
        <v>18563</v>
      </c>
      <c r="C19" s="5" t="n">
        <v>22327</v>
      </c>
    </row>
    <row r="20" spans="1:3">
      <c r="A20" s="4" t="s">
        <v>42</v>
      </c>
      <c r="B20" s="5" t="n">
        <v>60746</v>
      </c>
      <c r="C20" s="5" t="n">
        <v>66487</v>
      </c>
    </row>
    <row r="21" spans="1:3">
      <c r="A21" s="4" t="s">
        <v>453</v>
      </c>
    </row>
    <row r="22" spans="1:3">
      <c r="A22" s="3" t="s">
        <v>500</v>
      </c>
    </row>
    <row r="23" spans="1:3">
      <c r="A23" s="4" t="s">
        <v>501</v>
      </c>
      <c r="B23" s="5" t="n">
        <v>887034</v>
      </c>
      <c r="C23" s="5" t="n">
        <v>865635</v>
      </c>
    </row>
    <row r="24" spans="1:3">
      <c r="A24" s="4" t="s">
        <v>502</v>
      </c>
      <c r="B24" s="5" t="n">
        <v>1311</v>
      </c>
      <c r="C24" s="5" t="n">
        <v>1448</v>
      </c>
    </row>
    <row r="25" spans="1:3">
      <c r="A25" s="4" t="s">
        <v>42</v>
      </c>
      <c r="B25" s="5" t="n">
        <v>888345</v>
      </c>
      <c r="C25" s="5" t="n">
        <v>867083</v>
      </c>
    </row>
    <row r="26" spans="1:3">
      <c r="A26" s="4" t="s">
        <v>506</v>
      </c>
    </row>
    <row r="27" spans="1:3">
      <c r="A27" s="3" t="s">
        <v>500</v>
      </c>
    </row>
    <row r="28" spans="1:3">
      <c r="A28" s="4" t="s">
        <v>501</v>
      </c>
      <c r="B28" s="5" t="n">
        <v>830017</v>
      </c>
      <c r="C28" s="5" t="n">
        <v>804447</v>
      </c>
    </row>
    <row r="29" spans="1:3">
      <c r="A29" s="4" t="s">
        <v>502</v>
      </c>
      <c r="B29" s="5" t="n">
        <v>0</v>
      </c>
      <c r="C29" s="5" t="n">
        <v>0</v>
      </c>
    </row>
    <row r="30" spans="1:3">
      <c r="A30" s="4" t="s">
        <v>507</v>
      </c>
    </row>
    <row r="31" spans="1:3">
      <c r="A31" s="3" t="s">
        <v>500</v>
      </c>
    </row>
    <row r="32" spans="1:3">
      <c r="A32" s="4" t="s">
        <v>501</v>
      </c>
      <c r="B32" s="5" t="n">
        <v>49599</v>
      </c>
      <c r="C32" s="5" t="n">
        <v>52624</v>
      </c>
    </row>
    <row r="33" spans="1:3">
      <c r="A33" s="4" t="s">
        <v>502</v>
      </c>
      <c r="B33" s="5" t="n">
        <v>828</v>
      </c>
      <c r="C33" s="5" t="n">
        <v>964</v>
      </c>
    </row>
    <row r="34" spans="1:3">
      <c r="A34" s="4" t="s">
        <v>508</v>
      </c>
    </row>
    <row r="35" spans="1:3">
      <c r="A35" s="3" t="s">
        <v>500</v>
      </c>
    </row>
    <row r="36" spans="1:3">
      <c r="A36" s="4" t="s">
        <v>501</v>
      </c>
      <c r="B36" s="5" t="n">
        <v>7418</v>
      </c>
      <c r="C36" s="5" t="n">
        <v>8564</v>
      </c>
    </row>
    <row r="37" spans="1:3">
      <c r="A37" s="4" t="s">
        <v>502</v>
      </c>
      <c r="B37" s="5" t="n">
        <v>483</v>
      </c>
      <c r="C37" s="5" t="n">
        <v>484</v>
      </c>
    </row>
    <row r="38" spans="1:3">
      <c r="A38" s="4" t="s">
        <v>454</v>
      </c>
    </row>
    <row r="39" spans="1:3">
      <c r="A39" s="3" t="s">
        <v>500</v>
      </c>
    </row>
    <row r="40" spans="1:3">
      <c r="A40" s="4" t="s">
        <v>501</v>
      </c>
      <c r="B40" s="5" t="n">
        <v>534458</v>
      </c>
      <c r="C40" s="5" t="n">
        <v>550296</v>
      </c>
    </row>
    <row r="41" spans="1:3">
      <c r="A41" s="4" t="s">
        <v>502</v>
      </c>
      <c r="B41" s="5" t="n">
        <v>4607</v>
      </c>
      <c r="C41" s="5" t="n">
        <v>5755</v>
      </c>
    </row>
    <row r="42" spans="1:3">
      <c r="A42" s="4" t="s">
        <v>42</v>
      </c>
      <c r="B42" s="5" t="n">
        <v>539065</v>
      </c>
      <c r="C42" s="5" t="n">
        <v>556051</v>
      </c>
    </row>
    <row r="43" spans="1:3">
      <c r="A43" s="4" t="s">
        <v>509</v>
      </c>
    </row>
    <row r="44" spans="1:3">
      <c r="A44" s="3" t="s">
        <v>500</v>
      </c>
    </row>
    <row r="45" spans="1:3">
      <c r="A45" s="4" t="s">
        <v>501</v>
      </c>
      <c r="B45" s="5" t="n">
        <v>528421</v>
      </c>
      <c r="C45" s="5" t="n">
        <v>543953</v>
      </c>
    </row>
    <row r="46" spans="1:3">
      <c r="A46" s="4" t="s">
        <v>502</v>
      </c>
      <c r="B46" s="5" t="n">
        <v>0</v>
      </c>
      <c r="C46" s="5" t="n">
        <v>0</v>
      </c>
    </row>
    <row r="47" spans="1:3">
      <c r="A47" s="4" t="s">
        <v>510</v>
      </c>
    </row>
    <row r="48" spans="1:3">
      <c r="A48" s="3" t="s">
        <v>500</v>
      </c>
    </row>
    <row r="49" spans="1:3">
      <c r="A49" s="4" t="s">
        <v>501</v>
      </c>
      <c r="B49" s="5" t="n">
        <v>4717</v>
      </c>
      <c r="C49" s="5" t="n">
        <v>5012</v>
      </c>
    </row>
    <row r="50" spans="1:3">
      <c r="A50" s="4" t="s">
        <v>502</v>
      </c>
      <c r="B50" s="5" t="n">
        <v>3719</v>
      </c>
      <c r="C50" s="5" t="n">
        <v>3229</v>
      </c>
    </row>
    <row r="51" spans="1:3">
      <c r="A51" s="4" t="s">
        <v>511</v>
      </c>
    </row>
    <row r="52" spans="1:3">
      <c r="A52" s="3" t="s">
        <v>500</v>
      </c>
    </row>
    <row r="53" spans="1:3">
      <c r="A53" s="4" t="s">
        <v>501</v>
      </c>
      <c r="B53" s="5" t="n">
        <v>1320</v>
      </c>
      <c r="C53" s="5" t="n">
        <v>1331</v>
      </c>
    </row>
    <row r="54" spans="1:3">
      <c r="A54" s="4" t="s">
        <v>502</v>
      </c>
      <c r="B54" s="5" t="n">
        <v>888</v>
      </c>
      <c r="C54" s="5" t="n">
        <v>2526</v>
      </c>
    </row>
    <row r="55" spans="1:3">
      <c r="A55" s="4" t="s">
        <v>455</v>
      </c>
    </row>
    <row r="56" spans="1:3">
      <c r="A56" s="3" t="s">
        <v>500</v>
      </c>
    </row>
    <row r="57" spans="1:3">
      <c r="A57" s="4" t="s">
        <v>501</v>
      </c>
      <c r="B57" s="5" t="n">
        <v>534167</v>
      </c>
      <c r="C57" s="5" t="n">
        <v>536438</v>
      </c>
    </row>
    <row r="58" spans="1:3">
      <c r="A58" s="4" t="s">
        <v>502</v>
      </c>
      <c r="B58" s="5" t="n">
        <v>18072</v>
      </c>
      <c r="C58" s="5" t="n">
        <v>19377</v>
      </c>
    </row>
    <row r="59" spans="1:3">
      <c r="A59" s="4" t="s">
        <v>42</v>
      </c>
      <c r="B59" s="5" t="n">
        <v>552239</v>
      </c>
      <c r="C59" s="5" t="n">
        <v>555815</v>
      </c>
    </row>
    <row r="60" spans="1:3">
      <c r="A60" s="4" t="s">
        <v>456</v>
      </c>
    </row>
    <row r="61" spans="1:3">
      <c r="A61" s="3" t="s">
        <v>500</v>
      </c>
    </row>
    <row r="62" spans="1:3">
      <c r="A62" s="4" t="s">
        <v>501</v>
      </c>
      <c r="B62" s="5" t="n">
        <v>187415</v>
      </c>
      <c r="C62" s="5" t="n">
        <v>190480</v>
      </c>
    </row>
    <row r="63" spans="1:3">
      <c r="A63" s="4" t="s">
        <v>502</v>
      </c>
      <c r="B63" s="5" t="n">
        <v>0</v>
      </c>
      <c r="C63" s="5" t="n">
        <v>0</v>
      </c>
    </row>
    <row r="64" spans="1:3">
      <c r="A64" s="4" t="s">
        <v>42</v>
      </c>
      <c r="B64" s="5" t="n">
        <v>187415</v>
      </c>
      <c r="C64" s="5" t="n">
        <v>190480</v>
      </c>
    </row>
    <row r="65" spans="1:3">
      <c r="A65" s="4" t="s">
        <v>457</v>
      </c>
    </row>
    <row r="66" spans="1:3">
      <c r="A66" s="3" t="s">
        <v>500</v>
      </c>
    </row>
    <row r="67" spans="1:3">
      <c r="A67" s="4" t="s">
        <v>501</v>
      </c>
      <c r="B67" s="5" t="n">
        <v>71532</v>
      </c>
      <c r="C67" s="5" t="n">
        <v>75457</v>
      </c>
    </row>
    <row r="68" spans="1:3">
      <c r="A68" s="4" t="s">
        <v>502</v>
      </c>
      <c r="B68" s="5" t="n">
        <v>0</v>
      </c>
      <c r="C68" s="5" t="n">
        <v>0</v>
      </c>
    </row>
    <row r="69" spans="1:3">
      <c r="A69" s="4" t="s">
        <v>42</v>
      </c>
      <c r="B69" s="5" t="n">
        <v>71532</v>
      </c>
      <c r="C69" s="5" t="n">
        <v>75457</v>
      </c>
    </row>
    <row r="70" spans="1:3">
      <c r="A70" s="4" t="s">
        <v>512</v>
      </c>
    </row>
    <row r="71" spans="1:3">
      <c r="A71" s="3" t="s">
        <v>500</v>
      </c>
    </row>
    <row r="72" spans="1:3">
      <c r="A72" s="4" t="s">
        <v>501</v>
      </c>
      <c r="B72" s="5" t="n">
        <v>519688</v>
      </c>
      <c r="C72" s="5" t="n">
        <v>519541</v>
      </c>
    </row>
    <row r="73" spans="1:3">
      <c r="A73" s="4" t="s">
        <v>502</v>
      </c>
      <c r="B73" s="5" t="n">
        <v>0</v>
      </c>
      <c r="C73" s="5" t="n">
        <v>0</v>
      </c>
    </row>
    <row r="74" spans="1:3">
      <c r="A74" s="4" t="s">
        <v>513</v>
      </c>
    </row>
    <row r="75" spans="1:3">
      <c r="A75" s="3" t="s">
        <v>500</v>
      </c>
    </row>
    <row r="76" spans="1:3">
      <c r="A76" s="4" t="s">
        <v>501</v>
      </c>
      <c r="B76" s="5" t="n">
        <v>183448</v>
      </c>
      <c r="C76" s="5" t="n">
        <v>186753</v>
      </c>
    </row>
    <row r="77" spans="1:3">
      <c r="A77" s="4" t="s">
        <v>502</v>
      </c>
      <c r="B77" s="5" t="n">
        <v>0</v>
      </c>
      <c r="C77" s="5" t="n">
        <v>0</v>
      </c>
    </row>
    <row r="78" spans="1:3">
      <c r="A78" s="4" t="s">
        <v>514</v>
      </c>
    </row>
    <row r="79" spans="1:3">
      <c r="A79" s="3" t="s">
        <v>500</v>
      </c>
    </row>
    <row r="80" spans="1:3">
      <c r="A80" s="4" t="s">
        <v>501</v>
      </c>
      <c r="B80" s="5" t="n">
        <v>71460</v>
      </c>
      <c r="C80" s="5" t="n">
        <v>75381</v>
      </c>
    </row>
    <row r="81" spans="1:3">
      <c r="A81" s="4" t="s">
        <v>502</v>
      </c>
      <c r="B81" s="5" t="n">
        <v>0</v>
      </c>
      <c r="C81" s="5" t="n">
        <v>0</v>
      </c>
    </row>
    <row r="82" spans="1:3">
      <c r="A82" s="4" t="s">
        <v>515</v>
      </c>
    </row>
    <row r="83" spans="1:3">
      <c r="A83" s="3" t="s">
        <v>500</v>
      </c>
    </row>
    <row r="84" spans="1:3">
      <c r="A84" s="4" t="s">
        <v>501</v>
      </c>
      <c r="B84" s="5" t="n">
        <v>6046</v>
      </c>
      <c r="C84" s="5" t="n">
        <v>8697</v>
      </c>
    </row>
    <row r="85" spans="1:3">
      <c r="A85" s="4" t="s">
        <v>502</v>
      </c>
      <c r="B85" s="5" t="n">
        <v>13644</v>
      </c>
      <c r="C85" s="5" t="n">
        <v>14681</v>
      </c>
    </row>
    <row r="86" spans="1:3">
      <c r="A86" s="4" t="s">
        <v>516</v>
      </c>
    </row>
    <row r="87" spans="1:3">
      <c r="A87" s="3" t="s">
        <v>500</v>
      </c>
    </row>
    <row r="88" spans="1:3">
      <c r="A88" s="4" t="s">
        <v>501</v>
      </c>
      <c r="B88" s="5" t="n">
        <v>1337</v>
      </c>
      <c r="C88" s="5" t="n">
        <v>1039</v>
      </c>
    </row>
    <row r="89" spans="1:3">
      <c r="A89" s="4" t="s">
        <v>502</v>
      </c>
      <c r="B89" s="5" t="n">
        <v>0</v>
      </c>
      <c r="C89" s="5" t="n">
        <v>0</v>
      </c>
    </row>
    <row r="90" spans="1:3">
      <c r="A90" s="4" t="s">
        <v>517</v>
      </c>
    </row>
    <row r="91" spans="1:3">
      <c r="A91" s="3" t="s">
        <v>500</v>
      </c>
    </row>
    <row r="92" spans="1:3">
      <c r="A92" s="4" t="s">
        <v>501</v>
      </c>
      <c r="B92" s="5" t="n">
        <v>72</v>
      </c>
      <c r="C92" s="5" t="n">
        <v>76</v>
      </c>
    </row>
    <row r="93" spans="1:3">
      <c r="A93" s="4" t="s">
        <v>502</v>
      </c>
      <c r="B93" s="5" t="n">
        <v>0</v>
      </c>
      <c r="C93" s="5" t="n">
        <v>0</v>
      </c>
    </row>
    <row r="94" spans="1:3">
      <c r="A94" s="4" t="s">
        <v>518</v>
      </c>
    </row>
    <row r="95" spans="1:3">
      <c r="A95" s="3" t="s">
        <v>500</v>
      </c>
    </row>
    <row r="96" spans="1:3">
      <c r="A96" s="4" t="s">
        <v>501</v>
      </c>
      <c r="B96" s="5" t="n">
        <v>8433</v>
      </c>
      <c r="C96" s="5" t="n">
        <v>8200</v>
      </c>
    </row>
    <row r="97" spans="1:3">
      <c r="A97" s="4" t="s">
        <v>502</v>
      </c>
      <c r="B97" s="5" t="n">
        <v>4428</v>
      </c>
      <c r="C97" s="5" t="n">
        <v>4696</v>
      </c>
    </row>
    <row r="98" spans="1:3">
      <c r="A98" s="4" t="s">
        <v>519</v>
      </c>
    </row>
    <row r="99" spans="1:3">
      <c r="A99" s="3" t="s">
        <v>500</v>
      </c>
    </row>
    <row r="100" spans="1:3">
      <c r="A100" s="4" t="s">
        <v>501</v>
      </c>
      <c r="B100" s="5" t="n">
        <v>2630</v>
      </c>
      <c r="C100" s="5" t="n">
        <v>2688</v>
      </c>
    </row>
    <row r="101" spans="1:3">
      <c r="A101" s="4" t="s">
        <v>502</v>
      </c>
      <c r="B101" s="5" t="n">
        <v>0</v>
      </c>
      <c r="C101" s="5" t="n">
        <v>0</v>
      </c>
    </row>
    <row r="102" spans="1:3">
      <c r="A102" s="4" t="s">
        <v>520</v>
      </c>
    </row>
    <row r="103" spans="1:3">
      <c r="A103" s="3" t="s">
        <v>500</v>
      </c>
    </row>
    <row r="104" spans="1:3">
      <c r="A104" s="4" t="s">
        <v>501</v>
      </c>
      <c r="B104" s="5" t="n">
        <v>0</v>
      </c>
      <c r="C104" s="5" t="n">
        <v>0</v>
      </c>
    </row>
    <row r="105" spans="1:3">
      <c r="A105" s="4" t="s">
        <v>502</v>
      </c>
      <c r="B105" s="5" t="n">
        <v>0</v>
      </c>
      <c r="C105" s="5" t="n">
        <v>0</v>
      </c>
    </row>
    <row r="106" spans="1:3">
      <c r="A106" s="4" t="s">
        <v>458</v>
      </c>
    </row>
    <row r="107" spans="1:3">
      <c r="A107" s="3" t="s">
        <v>500</v>
      </c>
    </row>
    <row r="108" spans="1:3">
      <c r="A108" s="4" t="s">
        <v>501</v>
      </c>
      <c r="B108" s="5" t="n">
        <v>493147</v>
      </c>
      <c r="C108" s="5" t="n">
        <v>487508</v>
      </c>
    </row>
    <row r="109" spans="1:3">
      <c r="A109" s="4" t="s">
        <v>502</v>
      </c>
      <c r="B109" s="5" t="n">
        <v>5976</v>
      </c>
      <c r="C109" s="5" t="n">
        <v>6016</v>
      </c>
    </row>
    <row r="110" spans="1:3">
      <c r="A110" s="4" t="s">
        <v>42</v>
      </c>
      <c r="B110" s="5" t="n">
        <v>499123</v>
      </c>
      <c r="C110" s="5" t="n">
        <v>493524</v>
      </c>
    </row>
    <row r="111" spans="1:3">
      <c r="A111" s="4" t="s">
        <v>459</v>
      </c>
    </row>
    <row r="112" spans="1:3">
      <c r="A112" s="3" t="s">
        <v>500</v>
      </c>
    </row>
    <row r="113" spans="1:3">
      <c r="A113" s="4" t="s">
        <v>501</v>
      </c>
      <c r="B113" s="5" t="n">
        <v>803343</v>
      </c>
      <c r="C113" s="5" t="n">
        <v>683982</v>
      </c>
    </row>
    <row r="114" spans="1:3">
      <c r="A114" s="4" t="s">
        <v>502</v>
      </c>
      <c r="B114" s="5" t="n">
        <v>13537</v>
      </c>
      <c r="C114" s="5" t="n">
        <v>16266</v>
      </c>
    </row>
    <row r="115" spans="1:3">
      <c r="A115" s="4" t="s">
        <v>42</v>
      </c>
      <c r="B115" s="5" t="n">
        <v>816880</v>
      </c>
      <c r="C115" s="5" t="n">
        <v>700248</v>
      </c>
    </row>
    <row r="116" spans="1:3">
      <c r="A116" s="4" t="s">
        <v>521</v>
      </c>
    </row>
    <row r="117" spans="1:3">
      <c r="A117" s="3" t="s">
        <v>500</v>
      </c>
    </row>
    <row r="118" spans="1:3">
      <c r="A118" s="4" t="s">
        <v>501</v>
      </c>
      <c r="B118" s="5" t="n">
        <v>463724</v>
      </c>
      <c r="C118" s="5" t="n">
        <v>456694</v>
      </c>
    </row>
    <row r="119" spans="1:3">
      <c r="A119" s="4" t="s">
        <v>502</v>
      </c>
      <c r="B119" s="5" t="n">
        <v>0</v>
      </c>
      <c r="C119" s="5" t="n">
        <v>0</v>
      </c>
    </row>
    <row r="120" spans="1:3">
      <c r="A120" s="4" t="s">
        <v>522</v>
      </c>
    </row>
    <row r="121" spans="1:3">
      <c r="A121" s="3" t="s">
        <v>500</v>
      </c>
    </row>
    <row r="122" spans="1:3">
      <c r="A122" s="4" t="s">
        <v>501</v>
      </c>
      <c r="B122" s="5" t="n">
        <v>785933</v>
      </c>
      <c r="C122" s="5" t="n">
        <v>667447</v>
      </c>
    </row>
    <row r="123" spans="1:3">
      <c r="A123" s="4" t="s">
        <v>502</v>
      </c>
      <c r="B123" s="5" t="n">
        <v>0</v>
      </c>
      <c r="C123" s="5" t="n">
        <v>0</v>
      </c>
    </row>
    <row r="124" spans="1:3">
      <c r="A124" s="4" t="s">
        <v>523</v>
      </c>
    </row>
    <row r="125" spans="1:3">
      <c r="A125" s="3" t="s">
        <v>500</v>
      </c>
    </row>
    <row r="126" spans="1:3">
      <c r="A126" s="4" t="s">
        <v>501</v>
      </c>
      <c r="B126" s="5" t="n">
        <v>15857</v>
      </c>
      <c r="C126" s="5" t="n">
        <v>16765</v>
      </c>
    </row>
    <row r="127" spans="1:3">
      <c r="A127" s="4" t="s">
        <v>502</v>
      </c>
      <c r="B127" s="5" t="n">
        <v>4080</v>
      </c>
      <c r="C127" s="5" t="n">
        <v>4110</v>
      </c>
    </row>
    <row r="128" spans="1:3">
      <c r="A128" s="4" t="s">
        <v>524</v>
      </c>
    </row>
    <row r="129" spans="1:3">
      <c r="A129" s="3" t="s">
        <v>500</v>
      </c>
    </row>
    <row r="130" spans="1:3">
      <c r="A130" s="4" t="s">
        <v>501</v>
      </c>
      <c r="B130" s="5" t="n">
        <v>10301</v>
      </c>
      <c r="C130" s="5" t="n">
        <v>8881</v>
      </c>
    </row>
    <row r="131" spans="1:3">
      <c r="A131" s="4" t="s">
        <v>502</v>
      </c>
      <c r="B131" s="5" t="n">
        <v>5608</v>
      </c>
      <c r="C131" s="5" t="n">
        <v>8266</v>
      </c>
    </row>
    <row r="132" spans="1:3">
      <c r="A132" s="4" t="s">
        <v>525</v>
      </c>
    </row>
    <row r="133" spans="1:3">
      <c r="A133" s="3" t="s">
        <v>500</v>
      </c>
    </row>
    <row r="134" spans="1:3">
      <c r="A134" s="4" t="s">
        <v>501</v>
      </c>
      <c r="B134" s="5" t="n">
        <v>13566</v>
      </c>
      <c r="C134" s="5" t="n">
        <v>14049</v>
      </c>
    </row>
    <row r="135" spans="1:3">
      <c r="A135" s="4" t="s">
        <v>502</v>
      </c>
      <c r="B135" s="5" t="n">
        <v>1896</v>
      </c>
      <c r="C135" s="5" t="n">
        <v>1906</v>
      </c>
    </row>
    <row r="136" spans="1:3">
      <c r="A136" s="4" t="s">
        <v>526</v>
      </c>
    </row>
    <row r="137" spans="1:3">
      <c r="A137" s="3" t="s">
        <v>500</v>
      </c>
    </row>
    <row r="138" spans="1:3">
      <c r="A138" s="4" t="s">
        <v>501</v>
      </c>
      <c r="B138" s="5" t="n">
        <v>7109</v>
      </c>
      <c r="C138" s="5" t="n">
        <v>7654</v>
      </c>
    </row>
    <row r="139" spans="1:3">
      <c r="A139" s="4" t="s">
        <v>502</v>
      </c>
      <c r="B139" s="5" t="n">
        <v>7929</v>
      </c>
      <c r="C139" s="5" t="n">
        <v>8000</v>
      </c>
    </row>
    <row r="140" spans="1:3">
      <c r="A140" s="4" t="s">
        <v>460</v>
      </c>
    </row>
    <row r="141" spans="1:3">
      <c r="A141" s="3" t="s">
        <v>500</v>
      </c>
    </row>
    <row r="142" spans="1:3">
      <c r="A142" s="4" t="s">
        <v>501</v>
      </c>
      <c r="B142" s="5" t="n">
        <v>213131</v>
      </c>
      <c r="C142" s="5" t="n">
        <v>208716</v>
      </c>
    </row>
    <row r="143" spans="1:3">
      <c r="A143" s="4" t="s">
        <v>502</v>
      </c>
      <c r="B143" s="5" t="n">
        <v>19061</v>
      </c>
      <c r="C143" s="5" t="n">
        <v>20137</v>
      </c>
    </row>
    <row r="144" spans="1:3">
      <c r="A144" s="4" t="s">
        <v>42</v>
      </c>
      <c r="B144" s="5" t="n">
        <v>232192</v>
      </c>
      <c r="C144" s="5" t="n">
        <v>228853</v>
      </c>
    </row>
    <row r="145" spans="1:3">
      <c r="A145" s="4" t="s">
        <v>527</v>
      </c>
    </row>
    <row r="146" spans="1:3">
      <c r="A146" s="3" t="s">
        <v>500</v>
      </c>
    </row>
    <row r="147" spans="1:3">
      <c r="A147" s="4" t="s">
        <v>501</v>
      </c>
      <c r="B147" s="5" t="n">
        <v>208442</v>
      </c>
      <c r="C147" s="5" t="n">
        <v>204279</v>
      </c>
    </row>
    <row r="148" spans="1:3">
      <c r="A148" s="4" t="s">
        <v>502</v>
      </c>
      <c r="B148" s="5" t="n">
        <v>0</v>
      </c>
      <c r="C148" s="5" t="n">
        <v>0</v>
      </c>
    </row>
    <row r="149" spans="1:3">
      <c r="A149" s="4" t="s">
        <v>528</v>
      </c>
    </row>
    <row r="150" spans="1:3">
      <c r="A150" s="3" t="s">
        <v>500</v>
      </c>
    </row>
    <row r="151" spans="1:3">
      <c r="A151" s="4" t="s">
        <v>501</v>
      </c>
      <c r="B151" s="5" t="n">
        <v>2982</v>
      </c>
      <c r="C151" s="5" t="n">
        <v>2763</v>
      </c>
    </row>
    <row r="152" spans="1:3">
      <c r="A152" s="4" t="s">
        <v>502</v>
      </c>
      <c r="B152" s="5" t="n">
        <v>16122</v>
      </c>
      <c r="C152" s="5" t="n">
        <v>15422</v>
      </c>
    </row>
    <row r="153" spans="1:3">
      <c r="A153" s="4" t="s">
        <v>529</v>
      </c>
    </row>
    <row r="154" spans="1:3">
      <c r="A154" s="3" t="s">
        <v>500</v>
      </c>
    </row>
    <row r="155" spans="1:3">
      <c r="A155" s="4" t="s">
        <v>501</v>
      </c>
      <c r="B155" s="5" t="n">
        <v>1707</v>
      </c>
      <c r="C155" s="5" t="n">
        <v>1674</v>
      </c>
    </row>
    <row r="156" spans="1:3">
      <c r="A156" s="4" t="s">
        <v>502</v>
      </c>
      <c r="B156" s="6" t="n">
        <v>2939</v>
      </c>
      <c r="C156" s="6" t="n">
        <v>4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450</v>
      </c>
    </row>
    <row r="3" spans="1:3">
      <c r="A3" s="4" t="s">
        <v>42</v>
      </c>
      <c r="B3" s="6" t="n">
        <v>3786791</v>
      </c>
      <c r="C3" s="6" t="n">
        <v>3667511</v>
      </c>
    </row>
    <row r="4" spans="1:3">
      <c r="A4" s="4" t="s">
        <v>469</v>
      </c>
    </row>
    <row r="5" spans="1:3">
      <c r="A5" s="3" t="s">
        <v>450</v>
      </c>
    </row>
    <row r="6" spans="1:3">
      <c r="A6" s="4" t="s">
        <v>42</v>
      </c>
      <c r="B6" s="5" t="n">
        <v>62564</v>
      </c>
      <c r="C6" s="5" t="n">
        <v>68999</v>
      </c>
    </row>
    <row r="7" spans="1:3">
      <c r="A7" s="4" t="s">
        <v>531</v>
      </c>
    </row>
    <row r="8" spans="1:3">
      <c r="A8" s="3" t="s">
        <v>450</v>
      </c>
    </row>
    <row r="9" spans="1:3">
      <c r="A9" s="4" t="s">
        <v>42</v>
      </c>
      <c r="B9" s="5" t="n">
        <v>13721</v>
      </c>
      <c r="C9" s="5" t="n">
        <v>13685</v>
      </c>
    </row>
    <row r="10" spans="1:3">
      <c r="A10" s="4" t="s">
        <v>532</v>
      </c>
    </row>
    <row r="11" spans="1:3">
      <c r="A11" s="3" t="s">
        <v>450</v>
      </c>
    </row>
    <row r="12" spans="1:3">
      <c r="A12" s="4" t="s">
        <v>42</v>
      </c>
      <c r="B12" s="5" t="n">
        <v>9044</v>
      </c>
      <c r="C12" s="5" t="n">
        <v>9208</v>
      </c>
    </row>
    <row r="13" spans="1:3">
      <c r="A13" s="4" t="s">
        <v>533</v>
      </c>
    </row>
    <row r="14" spans="1:3">
      <c r="A14" s="3" t="s">
        <v>450</v>
      </c>
    </row>
    <row r="15" spans="1:3">
      <c r="A15" s="4" t="s">
        <v>42</v>
      </c>
      <c r="B15" s="5" t="n">
        <v>1885</v>
      </c>
      <c r="C15" s="5" t="n">
        <v>3041</v>
      </c>
    </row>
    <row r="16" spans="1:3">
      <c r="A16" s="4" t="s">
        <v>534</v>
      </c>
    </row>
    <row r="17" spans="1:3">
      <c r="A17" s="3" t="s">
        <v>450</v>
      </c>
    </row>
    <row r="18" spans="1:3">
      <c r="A18" s="4" t="s">
        <v>42</v>
      </c>
      <c r="B18" s="5" t="n">
        <v>3699577</v>
      </c>
      <c r="C18" s="5" t="n">
        <v>3572578</v>
      </c>
    </row>
    <row r="19" spans="1:3">
      <c r="A19" s="4" t="s">
        <v>453</v>
      </c>
    </row>
    <row r="20" spans="1:3">
      <c r="A20" s="3" t="s">
        <v>450</v>
      </c>
    </row>
    <row r="21" spans="1:3">
      <c r="A21" s="4" t="s">
        <v>42</v>
      </c>
      <c r="B21" s="5" t="n">
        <v>888345</v>
      </c>
      <c r="C21" s="5" t="n">
        <v>867083</v>
      </c>
    </row>
    <row r="22" spans="1:3">
      <c r="A22" s="4" t="s">
        <v>535</v>
      </c>
    </row>
    <row r="23" spans="1:3">
      <c r="A23" s="3" t="s">
        <v>450</v>
      </c>
    </row>
    <row r="24" spans="1:3">
      <c r="A24" s="4" t="s">
        <v>42</v>
      </c>
      <c r="B24" s="5" t="n">
        <v>1311</v>
      </c>
      <c r="C24" s="5" t="n">
        <v>1448</v>
      </c>
    </row>
    <row r="25" spans="1:3">
      <c r="A25" s="4" t="s">
        <v>536</v>
      </c>
    </row>
    <row r="26" spans="1:3">
      <c r="A26" s="3" t="s">
        <v>450</v>
      </c>
    </row>
    <row r="27" spans="1:3">
      <c r="A27" s="4" t="s">
        <v>42</v>
      </c>
      <c r="B27" s="5" t="n">
        <v>342</v>
      </c>
      <c r="C27" s="5" t="n">
        <v>438</v>
      </c>
    </row>
    <row r="28" spans="1:3">
      <c r="A28" s="4" t="s">
        <v>537</v>
      </c>
    </row>
    <row r="29" spans="1:3">
      <c r="A29" s="3" t="s">
        <v>450</v>
      </c>
    </row>
    <row r="30" spans="1:3">
      <c r="A30" s="4" t="s">
        <v>42</v>
      </c>
      <c r="B30" s="5" t="n">
        <v>2998</v>
      </c>
      <c r="C30" s="5" t="n">
        <v>999</v>
      </c>
    </row>
    <row r="31" spans="1:3">
      <c r="A31" s="4" t="s">
        <v>538</v>
      </c>
    </row>
    <row r="32" spans="1:3">
      <c r="A32" s="3" t="s">
        <v>450</v>
      </c>
    </row>
    <row r="33" spans="1:3">
      <c r="A33" s="4" t="s">
        <v>42</v>
      </c>
      <c r="B33" s="5" t="n">
        <v>37</v>
      </c>
      <c r="C33" s="5" t="n">
        <v>65</v>
      </c>
    </row>
    <row r="34" spans="1:3">
      <c r="A34" s="4" t="s">
        <v>539</v>
      </c>
    </row>
    <row r="35" spans="1:3">
      <c r="A35" s="3" t="s">
        <v>450</v>
      </c>
    </row>
    <row r="36" spans="1:3">
      <c r="A36" s="4" t="s">
        <v>42</v>
      </c>
      <c r="B36" s="5" t="n">
        <v>883657</v>
      </c>
      <c r="C36" s="5" t="n">
        <v>864133</v>
      </c>
    </row>
    <row r="37" spans="1:3">
      <c r="A37" s="4" t="s">
        <v>454</v>
      </c>
    </row>
    <row r="38" spans="1:3">
      <c r="A38" s="3" t="s">
        <v>450</v>
      </c>
    </row>
    <row r="39" spans="1:3">
      <c r="A39" s="4" t="s">
        <v>42</v>
      </c>
      <c r="B39" s="5" t="n">
        <v>539065</v>
      </c>
      <c r="C39" s="5" t="n">
        <v>556051</v>
      </c>
    </row>
    <row r="40" spans="1:3">
      <c r="A40" s="4" t="s">
        <v>540</v>
      </c>
    </row>
    <row r="41" spans="1:3">
      <c r="A41" s="3" t="s">
        <v>450</v>
      </c>
    </row>
    <row r="42" spans="1:3">
      <c r="A42" s="4" t="s">
        <v>42</v>
      </c>
      <c r="B42" s="5" t="n">
        <v>4607</v>
      </c>
      <c r="C42" s="5" t="n">
        <v>5755</v>
      </c>
    </row>
    <row r="43" spans="1:3">
      <c r="A43" s="4" t="s">
        <v>541</v>
      </c>
    </row>
    <row r="44" spans="1:3">
      <c r="A44" s="3" t="s">
        <v>450</v>
      </c>
    </row>
    <row r="45" spans="1:3">
      <c r="A45" s="4" t="s">
        <v>42</v>
      </c>
      <c r="B45" s="5" t="n">
        <v>275</v>
      </c>
      <c r="C45" s="5" t="n">
        <v>283</v>
      </c>
    </row>
    <row r="46" spans="1:3">
      <c r="A46" s="4" t="s">
        <v>542</v>
      </c>
    </row>
    <row r="47" spans="1:3">
      <c r="A47" s="3" t="s">
        <v>450</v>
      </c>
    </row>
    <row r="48" spans="1:3">
      <c r="A48" s="4" t="s">
        <v>42</v>
      </c>
      <c r="B48" s="5" t="n">
        <v>1014</v>
      </c>
      <c r="C48" s="5" t="n">
        <v>109</v>
      </c>
    </row>
    <row r="49" spans="1:3">
      <c r="A49" s="4" t="s">
        <v>543</v>
      </c>
    </row>
    <row r="50" spans="1:3">
      <c r="A50" s="3" t="s">
        <v>450</v>
      </c>
    </row>
    <row r="51" spans="1:3">
      <c r="A51" s="4" t="s">
        <v>42</v>
      </c>
      <c r="B51" s="5" t="n">
        <v>0</v>
      </c>
      <c r="C51" s="5" t="n">
        <v>0</v>
      </c>
    </row>
    <row r="52" spans="1:3">
      <c r="A52" s="4" t="s">
        <v>544</v>
      </c>
    </row>
    <row r="53" spans="1:3">
      <c r="A53" s="3" t="s">
        <v>450</v>
      </c>
    </row>
    <row r="54" spans="1:3">
      <c r="A54" s="4" t="s">
        <v>42</v>
      </c>
      <c r="B54" s="5" t="n">
        <v>533169</v>
      </c>
      <c r="C54" s="5" t="n">
        <v>549904</v>
      </c>
    </row>
    <row r="55" spans="1:3">
      <c r="A55" s="4" t="s">
        <v>455</v>
      </c>
    </row>
    <row r="56" spans="1:3">
      <c r="A56" s="3" t="s">
        <v>450</v>
      </c>
    </row>
    <row r="57" spans="1:3">
      <c r="A57" s="4" t="s">
        <v>42</v>
      </c>
      <c r="B57" s="5" t="n">
        <v>552239</v>
      </c>
      <c r="C57" s="5" t="n">
        <v>555815</v>
      </c>
    </row>
    <row r="58" spans="1:3">
      <c r="A58" s="4" t="s">
        <v>545</v>
      </c>
    </row>
    <row r="59" spans="1:3">
      <c r="A59" s="3" t="s">
        <v>450</v>
      </c>
    </row>
    <row r="60" spans="1:3">
      <c r="A60" s="4" t="s">
        <v>42</v>
      </c>
      <c r="B60" s="5" t="n">
        <v>18072</v>
      </c>
      <c r="C60" s="5" t="n">
        <v>19377</v>
      </c>
    </row>
    <row r="61" spans="1:3">
      <c r="A61" s="4" t="s">
        <v>546</v>
      </c>
    </row>
    <row r="62" spans="1:3">
      <c r="A62" s="3" t="s">
        <v>450</v>
      </c>
    </row>
    <row r="63" spans="1:3">
      <c r="A63" s="4" t="s">
        <v>42</v>
      </c>
      <c r="B63" s="5" t="n">
        <v>3107</v>
      </c>
      <c r="C63" s="5" t="n">
        <v>2704</v>
      </c>
    </row>
    <row r="64" spans="1:3">
      <c r="A64" s="4" t="s">
        <v>456</v>
      </c>
    </row>
    <row r="65" spans="1:3">
      <c r="A65" s="3" t="s">
        <v>450</v>
      </c>
    </row>
    <row r="66" spans="1:3">
      <c r="A66" s="4" t="s">
        <v>42</v>
      </c>
      <c r="B66" s="5" t="n">
        <v>187415</v>
      </c>
      <c r="C66" s="5" t="n">
        <v>190480</v>
      </c>
    </row>
    <row r="67" spans="1:3">
      <c r="A67" s="4" t="s">
        <v>547</v>
      </c>
    </row>
    <row r="68" spans="1:3">
      <c r="A68" s="3" t="s">
        <v>450</v>
      </c>
    </row>
    <row r="69" spans="1:3">
      <c r="A69" s="4" t="s">
        <v>42</v>
      </c>
      <c r="B69" s="5" t="n">
        <v>0</v>
      </c>
      <c r="C69" s="5" t="n">
        <v>0</v>
      </c>
    </row>
    <row r="70" spans="1:3">
      <c r="A70" s="4" t="s">
        <v>548</v>
      </c>
    </row>
    <row r="71" spans="1:3">
      <c r="A71" s="3" t="s">
        <v>450</v>
      </c>
    </row>
    <row r="72" spans="1:3">
      <c r="A72" s="4" t="s">
        <v>42</v>
      </c>
      <c r="B72" s="5" t="n">
        <v>973</v>
      </c>
      <c r="C72" s="5" t="n">
        <v>804</v>
      </c>
    </row>
    <row r="73" spans="1:3">
      <c r="A73" s="4" t="s">
        <v>457</v>
      </c>
    </row>
    <row r="74" spans="1:3">
      <c r="A74" s="3" t="s">
        <v>450</v>
      </c>
    </row>
    <row r="75" spans="1:3">
      <c r="A75" s="4" t="s">
        <v>42</v>
      </c>
      <c r="B75" s="5" t="n">
        <v>71532</v>
      </c>
      <c r="C75" s="5" t="n">
        <v>75457</v>
      </c>
    </row>
    <row r="76" spans="1:3">
      <c r="A76" s="4" t="s">
        <v>549</v>
      </c>
    </row>
    <row r="77" spans="1:3">
      <c r="A77" s="3" t="s">
        <v>450</v>
      </c>
    </row>
    <row r="78" spans="1:3">
      <c r="A78" s="4" t="s">
        <v>42</v>
      </c>
      <c r="B78" s="5" t="n">
        <v>0</v>
      </c>
      <c r="C78" s="5" t="n">
        <v>0</v>
      </c>
    </row>
    <row r="79" spans="1:3">
      <c r="A79" s="4" t="s">
        <v>550</v>
      </c>
    </row>
    <row r="80" spans="1:3">
      <c r="A80" s="3" t="s">
        <v>450</v>
      </c>
    </row>
    <row r="81" spans="1:3">
      <c r="A81" s="4" t="s">
        <v>42</v>
      </c>
      <c r="B81" s="5" t="n">
        <v>0</v>
      </c>
      <c r="C81" s="5" t="n">
        <v>0</v>
      </c>
    </row>
    <row r="82" spans="1:3">
      <c r="A82" s="4" t="s">
        <v>551</v>
      </c>
    </row>
    <row r="83" spans="1:3">
      <c r="A83" s="3" t="s">
        <v>450</v>
      </c>
    </row>
    <row r="84" spans="1:3">
      <c r="A84" s="4" t="s">
        <v>42</v>
      </c>
      <c r="B84" s="5" t="n">
        <v>1470</v>
      </c>
      <c r="C84" s="5" t="n">
        <v>4919</v>
      </c>
    </row>
    <row r="85" spans="1:3">
      <c r="A85" s="4" t="s">
        <v>552</v>
      </c>
    </row>
    <row r="86" spans="1:3">
      <c r="A86" s="3" t="s">
        <v>450</v>
      </c>
    </row>
    <row r="87" spans="1:3">
      <c r="A87" s="4" t="s">
        <v>42</v>
      </c>
      <c r="B87" s="5" t="n">
        <v>730</v>
      </c>
      <c r="C87" s="5" t="n">
        <v>726</v>
      </c>
    </row>
    <row r="88" spans="1:3">
      <c r="A88" s="4" t="s">
        <v>553</v>
      </c>
    </row>
    <row r="89" spans="1:3">
      <c r="A89" s="3" t="s">
        <v>450</v>
      </c>
    </row>
    <row r="90" spans="1:3">
      <c r="A90" s="4" t="s">
        <v>42</v>
      </c>
      <c r="B90" s="5" t="n">
        <v>0</v>
      </c>
      <c r="C90" s="5" t="n">
        <v>0</v>
      </c>
    </row>
    <row r="91" spans="1:3">
      <c r="A91" s="4" t="s">
        <v>554</v>
      </c>
    </row>
    <row r="92" spans="1:3">
      <c r="A92" s="3" t="s">
        <v>450</v>
      </c>
    </row>
    <row r="93" spans="1:3">
      <c r="A93" s="4" t="s">
        <v>42</v>
      </c>
      <c r="B93" s="5" t="n">
        <v>648</v>
      </c>
      <c r="C93" s="5" t="n">
        <v>737</v>
      </c>
    </row>
    <row r="94" spans="1:3">
      <c r="A94" s="4" t="s">
        <v>555</v>
      </c>
    </row>
    <row r="95" spans="1:3">
      <c r="A95" s="3" t="s">
        <v>450</v>
      </c>
    </row>
    <row r="96" spans="1:3">
      <c r="A96" s="4" t="s">
        <v>42</v>
      </c>
      <c r="B96" s="5" t="n">
        <v>487</v>
      </c>
      <c r="C96" s="5" t="n">
        <v>957</v>
      </c>
    </row>
    <row r="97" spans="1:3">
      <c r="A97" s="4" t="s">
        <v>556</v>
      </c>
    </row>
    <row r="98" spans="1:3">
      <c r="A98" s="3" t="s">
        <v>450</v>
      </c>
    </row>
    <row r="99" spans="1:3">
      <c r="A99" s="4" t="s">
        <v>42</v>
      </c>
      <c r="B99" s="5" t="n">
        <v>0</v>
      </c>
      <c r="C99" s="5" t="n">
        <v>0</v>
      </c>
    </row>
    <row r="100" spans="1:3">
      <c r="A100" s="4" t="s">
        <v>557</v>
      </c>
    </row>
    <row r="101" spans="1:3">
      <c r="A101" s="3" t="s">
        <v>450</v>
      </c>
    </row>
    <row r="102" spans="1:3">
      <c r="A102" s="4" t="s">
        <v>42</v>
      </c>
      <c r="B102" s="5" t="n">
        <v>528942</v>
      </c>
      <c r="C102" s="5" t="n">
        <v>528078</v>
      </c>
    </row>
    <row r="103" spans="1:3">
      <c r="A103" s="4" t="s">
        <v>558</v>
      </c>
    </row>
    <row r="104" spans="1:3">
      <c r="A104" s="3" t="s">
        <v>450</v>
      </c>
    </row>
    <row r="105" spans="1:3">
      <c r="A105" s="4" t="s">
        <v>42</v>
      </c>
      <c r="B105" s="5" t="n">
        <v>185225</v>
      </c>
      <c r="C105" s="5" t="n">
        <v>187993</v>
      </c>
    </row>
    <row r="106" spans="1:3">
      <c r="A106" s="4" t="s">
        <v>559</v>
      </c>
    </row>
    <row r="107" spans="1:3">
      <c r="A107" s="3" t="s">
        <v>450</v>
      </c>
    </row>
    <row r="108" spans="1:3">
      <c r="A108" s="4" t="s">
        <v>42</v>
      </c>
      <c r="B108" s="5" t="n">
        <v>71532</v>
      </c>
      <c r="C108" s="5" t="n">
        <v>75457</v>
      </c>
    </row>
    <row r="109" spans="1:3">
      <c r="A109" s="4" t="s">
        <v>458</v>
      </c>
    </row>
    <row r="110" spans="1:3">
      <c r="A110" s="3" t="s">
        <v>450</v>
      </c>
    </row>
    <row r="111" spans="1:3">
      <c r="A111" s="4" t="s">
        <v>42</v>
      </c>
      <c r="B111" s="5" t="n">
        <v>499123</v>
      </c>
      <c r="C111" s="5" t="n">
        <v>493524</v>
      </c>
    </row>
    <row r="112" spans="1:3">
      <c r="A112" s="4" t="s">
        <v>560</v>
      </c>
    </row>
    <row r="113" spans="1:3">
      <c r="A113" s="3" t="s">
        <v>450</v>
      </c>
    </row>
    <row r="114" spans="1:3">
      <c r="A114" s="4" t="s">
        <v>42</v>
      </c>
      <c r="B114" s="5" t="n">
        <v>5976</v>
      </c>
      <c r="C114" s="5" t="n">
        <v>6016</v>
      </c>
    </row>
    <row r="115" spans="1:3">
      <c r="A115" s="4" t="s">
        <v>561</v>
      </c>
    </row>
    <row r="116" spans="1:3">
      <c r="A116" s="3" t="s">
        <v>450</v>
      </c>
    </row>
    <row r="117" spans="1:3">
      <c r="A117" s="4" t="s">
        <v>42</v>
      </c>
      <c r="B117" s="5" t="n">
        <v>1671</v>
      </c>
      <c r="C117" s="5" t="n">
        <v>2423</v>
      </c>
    </row>
    <row r="118" spans="1:3">
      <c r="A118" s="4" t="s">
        <v>459</v>
      </c>
    </row>
    <row r="119" spans="1:3">
      <c r="A119" s="3" t="s">
        <v>450</v>
      </c>
    </row>
    <row r="120" spans="1:3">
      <c r="A120" s="4" t="s">
        <v>42</v>
      </c>
      <c r="B120" s="5" t="n">
        <v>816880</v>
      </c>
      <c r="C120" s="5" t="n">
        <v>700248</v>
      </c>
    </row>
    <row r="121" spans="1:3">
      <c r="A121" s="4" t="s">
        <v>562</v>
      </c>
    </row>
    <row r="122" spans="1:3">
      <c r="A122" s="3" t="s">
        <v>450</v>
      </c>
    </row>
    <row r="123" spans="1:3">
      <c r="A123" s="4" t="s">
        <v>42</v>
      </c>
      <c r="B123" s="5" t="n">
        <v>13537</v>
      </c>
      <c r="C123" s="5" t="n">
        <v>16266</v>
      </c>
    </row>
    <row r="124" spans="1:3">
      <c r="A124" s="4" t="s">
        <v>563</v>
      </c>
    </row>
    <row r="125" spans="1:3">
      <c r="A125" s="3" t="s">
        <v>450</v>
      </c>
    </row>
    <row r="126" spans="1:3">
      <c r="A126" s="4" t="s">
        <v>42</v>
      </c>
      <c r="B126" s="5" t="n">
        <v>6973</v>
      </c>
      <c r="C126" s="5" t="n">
        <v>6885</v>
      </c>
    </row>
    <row r="127" spans="1:3">
      <c r="A127" s="4" t="s">
        <v>564</v>
      </c>
    </row>
    <row r="128" spans="1:3">
      <c r="A128" s="3" t="s">
        <v>450</v>
      </c>
    </row>
    <row r="129" spans="1:3">
      <c r="A129" s="4" t="s">
        <v>42</v>
      </c>
      <c r="B129" s="5" t="n">
        <v>162</v>
      </c>
      <c r="C129" s="5" t="n">
        <v>407</v>
      </c>
    </row>
    <row r="130" spans="1:3">
      <c r="A130" s="4" t="s">
        <v>565</v>
      </c>
    </row>
    <row r="131" spans="1:3">
      <c r="A131" s="3" t="s">
        <v>450</v>
      </c>
    </row>
    <row r="132" spans="1:3">
      <c r="A132" s="4" t="s">
        <v>42</v>
      </c>
      <c r="B132" s="5" t="n">
        <v>795</v>
      </c>
      <c r="C132" s="5" t="n">
        <v>61</v>
      </c>
    </row>
    <row r="133" spans="1:3">
      <c r="A133" s="4" t="s">
        <v>566</v>
      </c>
    </row>
    <row r="134" spans="1:3">
      <c r="A134" s="3" t="s">
        <v>450</v>
      </c>
    </row>
    <row r="135" spans="1:3">
      <c r="A135" s="4" t="s">
        <v>42</v>
      </c>
      <c r="B135" s="5" t="n">
        <v>117</v>
      </c>
      <c r="C135" s="5" t="n">
        <v>197</v>
      </c>
    </row>
    <row r="136" spans="1:3">
      <c r="A136" s="4" t="s">
        <v>567</v>
      </c>
    </row>
    <row r="137" spans="1:3">
      <c r="A137" s="3" t="s">
        <v>450</v>
      </c>
    </row>
    <row r="138" spans="1:3">
      <c r="A138" s="4" t="s">
        <v>42</v>
      </c>
      <c r="B138" s="5" t="n">
        <v>57</v>
      </c>
      <c r="C138" s="5" t="n">
        <v>77</v>
      </c>
    </row>
    <row r="139" spans="1:3">
      <c r="A139" s="4" t="s">
        <v>568</v>
      </c>
    </row>
    <row r="140" spans="1:3">
      <c r="A140" s="3" t="s">
        <v>450</v>
      </c>
    </row>
    <row r="141" spans="1:3">
      <c r="A141" s="4" t="s">
        <v>42</v>
      </c>
      <c r="B141" s="5" t="n">
        <v>491197</v>
      </c>
      <c r="C141" s="5" t="n">
        <v>484481</v>
      </c>
    </row>
    <row r="142" spans="1:3">
      <c r="A142" s="4" t="s">
        <v>569</v>
      </c>
    </row>
    <row r="143" spans="1:3">
      <c r="A143" s="3" t="s">
        <v>450</v>
      </c>
    </row>
    <row r="144" spans="1:3">
      <c r="A144" s="4" t="s">
        <v>42</v>
      </c>
      <c r="B144" s="5" t="n">
        <v>795518</v>
      </c>
      <c r="C144" s="5" t="n">
        <v>676959</v>
      </c>
    </row>
    <row r="145" spans="1:3">
      <c r="A145" s="4" t="s">
        <v>460</v>
      </c>
    </row>
    <row r="146" spans="1:3">
      <c r="A146" s="3" t="s">
        <v>450</v>
      </c>
    </row>
    <row r="147" spans="1:3">
      <c r="A147" s="4" t="s">
        <v>42</v>
      </c>
      <c r="B147" s="5" t="n">
        <v>232192</v>
      </c>
      <c r="C147" s="5" t="n">
        <v>228853</v>
      </c>
    </row>
    <row r="148" spans="1:3">
      <c r="A148" s="4" t="s">
        <v>570</v>
      </c>
    </row>
    <row r="149" spans="1:3">
      <c r="A149" s="3" t="s">
        <v>450</v>
      </c>
    </row>
    <row r="150" spans="1:3">
      <c r="A150" s="4" t="s">
        <v>42</v>
      </c>
      <c r="B150" s="5" t="n">
        <v>19061</v>
      </c>
      <c r="C150" s="5" t="n">
        <v>20137</v>
      </c>
    </row>
    <row r="151" spans="1:3">
      <c r="A151" s="4" t="s">
        <v>571</v>
      </c>
    </row>
    <row r="152" spans="1:3">
      <c r="A152" s="3" t="s">
        <v>450</v>
      </c>
    </row>
    <row r="153" spans="1:3">
      <c r="A153" s="4" t="s">
        <v>42</v>
      </c>
      <c r="B153" s="5" t="n">
        <v>380</v>
      </c>
      <c r="C153" s="5" t="n">
        <v>148</v>
      </c>
    </row>
    <row r="154" spans="1:3">
      <c r="A154" s="4" t="s">
        <v>572</v>
      </c>
    </row>
    <row r="155" spans="1:3">
      <c r="A155" s="3" t="s">
        <v>450</v>
      </c>
    </row>
    <row r="156" spans="1:3">
      <c r="A156" s="4" t="s">
        <v>42</v>
      </c>
      <c r="B156" s="5" t="n">
        <v>1875</v>
      </c>
      <c r="C156" s="5" t="n">
        <v>1987</v>
      </c>
    </row>
    <row r="157" spans="1:3">
      <c r="A157" s="4" t="s">
        <v>573</v>
      </c>
    </row>
    <row r="158" spans="1:3">
      <c r="A158" s="3" t="s">
        <v>450</v>
      </c>
    </row>
    <row r="159" spans="1:3">
      <c r="A159" s="4" t="s">
        <v>42</v>
      </c>
      <c r="B159" s="5" t="n">
        <v>539</v>
      </c>
      <c r="C159" s="5" t="n">
        <v>1008</v>
      </c>
    </row>
    <row r="160" spans="1:3">
      <c r="A160" s="4" t="s">
        <v>574</v>
      </c>
    </row>
    <row r="161" spans="1:3">
      <c r="A161" s="3" t="s">
        <v>450</v>
      </c>
    </row>
    <row r="162" spans="1:3">
      <c r="A162" s="4" t="s">
        <v>42</v>
      </c>
      <c r="B162" s="6" t="n">
        <v>210337</v>
      </c>
      <c r="C162" s="6" t="n">
        <v>205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3" t="s">
        <v>576</v>
      </c>
    </row>
    <row r="3" spans="1:3">
      <c r="A3" s="4" t="s">
        <v>577</v>
      </c>
      <c r="B3" s="6" t="n">
        <v>9430</v>
      </c>
      <c r="C3" s="6" t="n">
        <v>7009</v>
      </c>
    </row>
    <row r="4" spans="1:3">
      <c r="A4" s="4" t="s">
        <v>578</v>
      </c>
      <c r="B4" s="5" t="n">
        <v>9459</v>
      </c>
      <c r="C4" s="5" t="n">
        <v>7204</v>
      </c>
    </row>
    <row r="5" spans="1:3">
      <c r="A5" s="4" t="s">
        <v>579</v>
      </c>
      <c r="B5" s="5" t="n">
        <v>1186</v>
      </c>
      <c r="C5" s="5" t="n">
        <v>268</v>
      </c>
    </row>
    <row r="6" spans="1:3">
      <c r="A6" s="4" t="s">
        <v>580</v>
      </c>
      <c r="B6" s="5" t="n">
        <v>6138</v>
      </c>
      <c r="C6" s="5" t="n">
        <v>6707</v>
      </c>
    </row>
    <row r="7" spans="1:3">
      <c r="A7" s="4" t="s">
        <v>581</v>
      </c>
      <c r="B7" s="5" t="n">
        <v>8149</v>
      </c>
      <c r="C7" s="5" t="n">
        <v>8577</v>
      </c>
    </row>
    <row r="8" spans="1:3">
      <c r="A8" s="4" t="s">
        <v>582</v>
      </c>
      <c r="B8" s="5" t="n">
        <v>15568</v>
      </c>
      <c r="C8" s="5" t="n">
        <v>13716</v>
      </c>
    </row>
    <row r="9" spans="1:3">
      <c r="A9" s="4" t="s">
        <v>583</v>
      </c>
      <c r="B9" s="5" t="n">
        <v>17608</v>
      </c>
      <c r="C9" s="5" t="n">
        <v>15781</v>
      </c>
    </row>
    <row r="10" spans="1:3">
      <c r="A10" s="4" t="s">
        <v>453</v>
      </c>
    </row>
    <row r="11" spans="1:3">
      <c r="A11" s="3" t="s">
        <v>576</v>
      </c>
    </row>
    <row r="12" spans="1:3">
      <c r="A12" s="4" t="s">
        <v>577</v>
      </c>
      <c r="B12" s="5" t="n">
        <v>3186</v>
      </c>
      <c r="C12" s="5" t="n">
        <v>618</v>
      </c>
    </row>
    <row r="13" spans="1:3">
      <c r="A13" s="4" t="s">
        <v>578</v>
      </c>
      <c r="B13" s="5" t="n">
        <v>3186</v>
      </c>
      <c r="C13" s="5" t="n">
        <v>732</v>
      </c>
    </row>
    <row r="14" spans="1:3">
      <c r="A14" s="4" t="s">
        <v>579</v>
      </c>
      <c r="B14" s="5" t="n">
        <v>709</v>
      </c>
      <c r="C14" s="5" t="n">
        <v>3</v>
      </c>
    </row>
    <row r="15" spans="1:3">
      <c r="A15" s="4" t="s">
        <v>580</v>
      </c>
      <c r="B15" s="5" t="n">
        <v>859</v>
      </c>
      <c r="C15" s="5" t="n">
        <v>1229</v>
      </c>
    </row>
    <row r="16" spans="1:3">
      <c r="A16" s="4" t="s">
        <v>581</v>
      </c>
      <c r="B16" s="5" t="n">
        <v>1022</v>
      </c>
      <c r="C16" s="5" t="n">
        <v>1281</v>
      </c>
    </row>
    <row r="17" spans="1:3">
      <c r="A17" s="4" t="s">
        <v>454</v>
      </c>
    </row>
    <row r="18" spans="1:3">
      <c r="A18" s="3" t="s">
        <v>576</v>
      </c>
    </row>
    <row r="19" spans="1:3">
      <c r="A19" s="4" t="s">
        <v>577</v>
      </c>
      <c r="B19" s="5" t="n">
        <v>0</v>
      </c>
      <c r="C19" s="5" t="n">
        <v>0</v>
      </c>
    </row>
    <row r="20" spans="1:3">
      <c r="A20" s="4" t="s">
        <v>578</v>
      </c>
      <c r="B20" s="5" t="n">
        <v>0</v>
      </c>
      <c r="C20" s="5" t="n">
        <v>0</v>
      </c>
    </row>
    <row r="21" spans="1:3">
      <c r="A21" s="4" t="s">
        <v>579</v>
      </c>
      <c r="B21" s="5" t="n">
        <v>0</v>
      </c>
      <c r="C21" s="5" t="n">
        <v>0</v>
      </c>
    </row>
    <row r="22" spans="1:3">
      <c r="A22" s="4" t="s">
        <v>580</v>
      </c>
      <c r="B22" s="5" t="n">
        <v>1220</v>
      </c>
      <c r="C22" s="5" t="n">
        <v>1221</v>
      </c>
    </row>
    <row r="23" spans="1:3">
      <c r="A23" s="4" t="s">
        <v>581</v>
      </c>
      <c r="B23" s="5" t="n">
        <v>1264</v>
      </c>
      <c r="C23" s="5" t="n">
        <v>1262</v>
      </c>
    </row>
    <row r="24" spans="1:3">
      <c r="A24" s="4" t="s">
        <v>455</v>
      </c>
    </row>
    <row r="25" spans="1:3">
      <c r="A25" s="3" t="s">
        <v>576</v>
      </c>
    </row>
    <row r="26" spans="1:3">
      <c r="A26" s="4" t="s">
        <v>577</v>
      </c>
      <c r="B26" s="5" t="n">
        <v>405</v>
      </c>
      <c r="C26" s="5" t="n">
        <v>145</v>
      </c>
    </row>
    <row r="27" spans="1:3">
      <c r="A27" s="4" t="s">
        <v>578</v>
      </c>
      <c r="B27" s="5" t="n">
        <v>405</v>
      </c>
      <c r="C27" s="5" t="n">
        <v>145</v>
      </c>
    </row>
    <row r="28" spans="1:3">
      <c r="A28" s="4" t="s">
        <v>579</v>
      </c>
      <c r="B28" s="5" t="n">
        <v>136</v>
      </c>
      <c r="C28" s="5" t="n">
        <v>7</v>
      </c>
    </row>
    <row r="29" spans="1:3">
      <c r="A29" s="4" t="s">
        <v>580</v>
      </c>
      <c r="B29" s="5" t="n">
        <v>469</v>
      </c>
      <c r="C29" s="5" t="n">
        <v>842</v>
      </c>
    </row>
    <row r="30" spans="1:3">
      <c r="A30" s="4" t="s">
        <v>581</v>
      </c>
      <c r="B30" s="5" t="n">
        <v>779</v>
      </c>
      <c r="C30" s="5" t="n">
        <v>1151</v>
      </c>
    </row>
    <row r="31" spans="1:3">
      <c r="A31" s="4" t="s">
        <v>456</v>
      </c>
    </row>
    <row r="32" spans="1:3">
      <c r="A32" s="3" t="s">
        <v>576</v>
      </c>
    </row>
    <row r="33" spans="1:3">
      <c r="A33" s="4" t="s">
        <v>577</v>
      </c>
      <c r="B33" s="5" t="n">
        <v>0</v>
      </c>
      <c r="C33" s="5" t="n">
        <v>0</v>
      </c>
    </row>
    <row r="34" spans="1:3">
      <c r="A34" s="4" t="s">
        <v>578</v>
      </c>
      <c r="B34" s="5" t="n">
        <v>0</v>
      </c>
      <c r="C34" s="5" t="n">
        <v>0</v>
      </c>
    </row>
    <row r="35" spans="1:3">
      <c r="A35" s="4" t="s">
        <v>579</v>
      </c>
      <c r="B35" s="5" t="n">
        <v>0</v>
      </c>
      <c r="C35" s="5" t="n">
        <v>0</v>
      </c>
    </row>
    <row r="36" spans="1:3">
      <c r="A36" s="4" t="s">
        <v>580</v>
      </c>
      <c r="B36" s="5" t="n">
        <v>605</v>
      </c>
      <c r="C36" s="5" t="n">
        <v>245</v>
      </c>
    </row>
    <row r="37" spans="1:3">
      <c r="A37" s="4" t="s">
        <v>581</v>
      </c>
      <c r="B37" s="5" t="n">
        <v>613</v>
      </c>
      <c r="C37" s="5" t="n">
        <v>249</v>
      </c>
    </row>
    <row r="38" spans="1:3">
      <c r="A38" s="4" t="s">
        <v>457</v>
      </c>
    </row>
    <row r="39" spans="1:3">
      <c r="A39" s="3" t="s">
        <v>576</v>
      </c>
    </row>
    <row r="40" spans="1:3">
      <c r="A40" s="4" t="s">
        <v>577</v>
      </c>
      <c r="B40" s="5" t="n">
        <v>0</v>
      </c>
      <c r="C40" s="5" t="n">
        <v>0</v>
      </c>
    </row>
    <row r="41" spans="1:3">
      <c r="A41" s="4" t="s">
        <v>578</v>
      </c>
      <c r="B41" s="5" t="n">
        <v>0</v>
      </c>
      <c r="C41" s="5" t="n">
        <v>0</v>
      </c>
    </row>
    <row r="42" spans="1:3">
      <c r="A42" s="4" t="s">
        <v>579</v>
      </c>
      <c r="B42" s="5" t="n">
        <v>0</v>
      </c>
      <c r="C42" s="5" t="n">
        <v>0</v>
      </c>
    </row>
    <row r="43" spans="1:3">
      <c r="A43" s="4" t="s">
        <v>580</v>
      </c>
      <c r="B43" s="5" t="n">
        <v>0</v>
      </c>
      <c r="C43" s="5" t="n">
        <v>0</v>
      </c>
    </row>
    <row r="44" spans="1:3">
      <c r="A44" s="4" t="s">
        <v>581</v>
      </c>
      <c r="B44" s="5" t="n">
        <v>0</v>
      </c>
      <c r="C44" s="5" t="n">
        <v>0</v>
      </c>
    </row>
    <row r="45" spans="1:3">
      <c r="A45" s="4" t="s">
        <v>458</v>
      </c>
    </row>
    <row r="46" spans="1:3">
      <c r="A46" s="3" t="s">
        <v>576</v>
      </c>
    </row>
    <row r="47" spans="1:3">
      <c r="A47" s="4" t="s">
        <v>577</v>
      </c>
      <c r="B47" s="5" t="n">
        <v>189</v>
      </c>
      <c r="C47" s="5" t="n">
        <v>560</v>
      </c>
    </row>
    <row r="48" spans="1:3">
      <c r="A48" s="4" t="s">
        <v>578</v>
      </c>
      <c r="B48" s="5" t="n">
        <v>218</v>
      </c>
      <c r="C48" s="5" t="n">
        <v>641</v>
      </c>
    </row>
    <row r="49" spans="1:3">
      <c r="A49" s="4" t="s">
        <v>579</v>
      </c>
      <c r="B49" s="5" t="n">
        <v>42</v>
      </c>
      <c r="C49" s="5" t="n">
        <v>53</v>
      </c>
    </row>
    <row r="50" spans="1:3">
      <c r="A50" s="4" t="s">
        <v>580</v>
      </c>
      <c r="B50" s="5" t="n">
        <v>1865</v>
      </c>
      <c r="C50" s="5" t="n">
        <v>2048</v>
      </c>
    </row>
    <row r="51" spans="1:3">
      <c r="A51" s="4" t="s">
        <v>581</v>
      </c>
      <c r="B51" s="5" t="n">
        <v>2619</v>
      </c>
      <c r="C51" s="5" t="n">
        <v>2780</v>
      </c>
    </row>
    <row r="52" spans="1:3">
      <c r="A52" s="4" t="s">
        <v>459</v>
      </c>
    </row>
    <row r="53" spans="1:3">
      <c r="A53" s="3" t="s">
        <v>576</v>
      </c>
    </row>
    <row r="54" spans="1:3">
      <c r="A54" s="4" t="s">
        <v>577</v>
      </c>
      <c r="B54" s="5" t="n">
        <v>5650</v>
      </c>
      <c r="C54" s="5" t="n">
        <v>5686</v>
      </c>
    </row>
    <row r="55" spans="1:3">
      <c r="A55" s="4" t="s">
        <v>578</v>
      </c>
      <c r="B55" s="5" t="n">
        <v>5650</v>
      </c>
      <c r="C55" s="5" t="n">
        <v>5686</v>
      </c>
    </row>
    <row r="56" spans="1:3">
      <c r="A56" s="4" t="s">
        <v>579</v>
      </c>
      <c r="B56" s="5" t="n">
        <v>299</v>
      </c>
      <c r="C56" s="5" t="n">
        <v>205</v>
      </c>
    </row>
    <row r="57" spans="1:3">
      <c r="A57" s="4" t="s">
        <v>580</v>
      </c>
      <c r="B57" s="5" t="n">
        <v>1049</v>
      </c>
      <c r="C57" s="5" t="n">
        <v>1049</v>
      </c>
    </row>
    <row r="58" spans="1:3">
      <c r="A58" s="4" t="s">
        <v>581</v>
      </c>
      <c r="B58" s="5" t="n">
        <v>1781</v>
      </c>
      <c r="C58" s="5" t="n">
        <v>1781</v>
      </c>
    </row>
    <row r="59" spans="1:3">
      <c r="A59" s="4" t="s">
        <v>460</v>
      </c>
    </row>
    <row r="60" spans="1:3">
      <c r="A60" s="3" t="s">
        <v>576</v>
      </c>
    </row>
    <row r="61" spans="1:3">
      <c r="A61" s="4" t="s">
        <v>577</v>
      </c>
      <c r="B61" s="5" t="n">
        <v>0</v>
      </c>
      <c r="C61" s="5" t="n">
        <v>0</v>
      </c>
    </row>
    <row r="62" spans="1:3">
      <c r="A62" s="4" t="s">
        <v>578</v>
      </c>
      <c r="B62" s="5" t="n">
        <v>0</v>
      </c>
      <c r="C62" s="5" t="n">
        <v>0</v>
      </c>
    </row>
    <row r="63" spans="1:3">
      <c r="A63" s="4" t="s">
        <v>579</v>
      </c>
      <c r="B63" s="5" t="n">
        <v>0</v>
      </c>
      <c r="C63" s="5" t="n">
        <v>0</v>
      </c>
    </row>
    <row r="64" spans="1:3">
      <c r="A64" s="4" t="s">
        <v>580</v>
      </c>
      <c r="B64" s="5" t="n">
        <v>71</v>
      </c>
      <c r="C64" s="5" t="n">
        <v>73</v>
      </c>
    </row>
    <row r="65" spans="1:3">
      <c r="A65" s="4" t="s">
        <v>581</v>
      </c>
      <c r="B65" s="6" t="n">
        <v>71</v>
      </c>
      <c r="C65" s="6"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9</v>
      </c>
    </row>
    <row r="3" spans="1:3">
      <c r="A3" s="3" t="s">
        <v>576</v>
      </c>
    </row>
    <row r="4" spans="1:3">
      <c r="A4" s="4" t="s">
        <v>585</v>
      </c>
      <c r="B4" s="6" t="n">
        <v>8220</v>
      </c>
      <c r="C4" s="6" t="n">
        <v>1104</v>
      </c>
    </row>
    <row r="5" spans="1:3">
      <c r="A5" s="4" t="s">
        <v>586</v>
      </c>
      <c r="B5" s="5" t="n">
        <v>6424</v>
      </c>
      <c r="C5" s="5" t="n">
        <v>8095</v>
      </c>
    </row>
    <row r="6" spans="1:3">
      <c r="A6" s="4" t="s">
        <v>587</v>
      </c>
      <c r="B6" s="5" t="n">
        <v>14644</v>
      </c>
      <c r="C6" s="5" t="n">
        <v>9199</v>
      </c>
    </row>
    <row r="7" spans="1:3">
      <c r="A7" s="4" t="s">
        <v>588</v>
      </c>
      <c r="B7" s="5" t="n">
        <v>42</v>
      </c>
      <c r="C7" s="5" t="n">
        <v>11</v>
      </c>
    </row>
    <row r="8" spans="1:3">
      <c r="A8" s="4" t="s">
        <v>589</v>
      </c>
      <c r="B8" s="5" t="n">
        <v>102</v>
      </c>
      <c r="C8" s="5" t="n">
        <v>110</v>
      </c>
    </row>
    <row r="9" spans="1:3">
      <c r="A9" s="4" t="s">
        <v>590</v>
      </c>
      <c r="B9" s="5" t="n">
        <v>144</v>
      </c>
      <c r="C9" s="5" t="n">
        <v>121</v>
      </c>
    </row>
    <row r="10" spans="1:3">
      <c r="A10" s="4" t="s">
        <v>453</v>
      </c>
    </row>
    <row r="11" spans="1:3">
      <c r="A11" s="3" t="s">
        <v>576</v>
      </c>
    </row>
    <row r="12" spans="1:3">
      <c r="A12" s="4" t="s">
        <v>585</v>
      </c>
      <c r="B12" s="5" t="n">
        <v>1902</v>
      </c>
      <c r="C12" s="5" t="n">
        <v>53</v>
      </c>
    </row>
    <row r="13" spans="1:3">
      <c r="A13" s="4" t="s">
        <v>586</v>
      </c>
      <c r="B13" s="5" t="n">
        <v>1044</v>
      </c>
      <c r="C13" s="5" t="n">
        <v>1430</v>
      </c>
    </row>
    <row r="14" spans="1:3">
      <c r="A14" s="4" t="s">
        <v>588</v>
      </c>
      <c r="B14" s="5" t="n">
        <v>38</v>
      </c>
      <c r="C14" s="5" t="n">
        <v>1</v>
      </c>
    </row>
    <row r="15" spans="1:3">
      <c r="A15" s="4" t="s">
        <v>589</v>
      </c>
      <c r="B15" s="5" t="n">
        <v>14</v>
      </c>
      <c r="C15" s="5" t="n">
        <v>16</v>
      </c>
    </row>
    <row r="16" spans="1:3">
      <c r="A16" s="4" t="s">
        <v>454</v>
      </c>
    </row>
    <row r="17" spans="1:3">
      <c r="A17" s="3" t="s">
        <v>576</v>
      </c>
    </row>
    <row r="18" spans="1:3">
      <c r="A18" s="4" t="s">
        <v>585</v>
      </c>
      <c r="B18" s="5" t="n">
        <v>0</v>
      </c>
      <c r="C18" s="5" t="n">
        <v>0</v>
      </c>
    </row>
    <row r="19" spans="1:3">
      <c r="A19" s="4" t="s">
        <v>586</v>
      </c>
      <c r="B19" s="5" t="n">
        <v>1221</v>
      </c>
      <c r="C19" s="5" t="n">
        <v>1287</v>
      </c>
    </row>
    <row r="20" spans="1:3">
      <c r="A20" s="4" t="s">
        <v>588</v>
      </c>
      <c r="B20" s="5" t="n">
        <v>0</v>
      </c>
      <c r="C20" s="5" t="n">
        <v>0</v>
      </c>
    </row>
    <row r="21" spans="1:3">
      <c r="A21" s="4" t="s">
        <v>589</v>
      </c>
      <c r="B21" s="5" t="n">
        <v>48</v>
      </c>
      <c r="C21" s="5" t="n">
        <v>30</v>
      </c>
    </row>
    <row r="22" spans="1:3">
      <c r="A22" s="4" t="s">
        <v>455</v>
      </c>
    </row>
    <row r="23" spans="1:3">
      <c r="A23" s="3" t="s">
        <v>576</v>
      </c>
    </row>
    <row r="24" spans="1:3">
      <c r="A24" s="4" t="s">
        <v>585</v>
      </c>
      <c r="B24" s="5" t="n">
        <v>275</v>
      </c>
      <c r="C24" s="5" t="n">
        <v>193</v>
      </c>
    </row>
    <row r="25" spans="1:3">
      <c r="A25" s="4" t="s">
        <v>586</v>
      </c>
      <c r="B25" s="5" t="n">
        <v>656</v>
      </c>
      <c r="C25" s="5" t="n">
        <v>1185</v>
      </c>
    </row>
    <row r="26" spans="1:3">
      <c r="A26" s="4" t="s">
        <v>588</v>
      </c>
      <c r="B26" s="5" t="n">
        <v>2</v>
      </c>
      <c r="C26" s="5" t="n">
        <v>2</v>
      </c>
    </row>
    <row r="27" spans="1:3">
      <c r="A27" s="4" t="s">
        <v>589</v>
      </c>
      <c r="B27" s="5" t="n">
        <v>8</v>
      </c>
      <c r="C27" s="5" t="n">
        <v>13</v>
      </c>
    </row>
    <row r="28" spans="1:3">
      <c r="A28" s="4" t="s">
        <v>456</v>
      </c>
    </row>
    <row r="29" spans="1:3">
      <c r="A29" s="3" t="s">
        <v>576</v>
      </c>
    </row>
    <row r="30" spans="1:3">
      <c r="A30" s="4" t="s">
        <v>585</v>
      </c>
      <c r="B30" s="5" t="n">
        <v>0</v>
      </c>
      <c r="C30" s="5" t="n">
        <v>0</v>
      </c>
    </row>
    <row r="31" spans="1:3">
      <c r="A31" s="4" t="s">
        <v>586</v>
      </c>
      <c r="B31" s="5" t="n">
        <v>425</v>
      </c>
      <c r="C31" s="5" t="n">
        <v>0</v>
      </c>
    </row>
    <row r="32" spans="1:3">
      <c r="A32" s="4" t="s">
        <v>588</v>
      </c>
      <c r="B32" s="5" t="n">
        <v>0</v>
      </c>
      <c r="C32" s="5" t="n">
        <v>0</v>
      </c>
    </row>
    <row r="33" spans="1:3">
      <c r="A33" s="4" t="s">
        <v>589</v>
      </c>
      <c r="B33" s="5" t="n">
        <v>2</v>
      </c>
      <c r="C33" s="5" t="n">
        <v>0</v>
      </c>
    </row>
    <row r="34" spans="1:3">
      <c r="A34" s="4" t="s">
        <v>457</v>
      </c>
    </row>
    <row r="35" spans="1:3">
      <c r="A35" s="3" t="s">
        <v>576</v>
      </c>
    </row>
    <row r="36" spans="1:3">
      <c r="A36" s="4" t="s">
        <v>585</v>
      </c>
      <c r="B36" s="5" t="n">
        <v>0</v>
      </c>
      <c r="C36" s="5" t="n">
        <v>0</v>
      </c>
    </row>
    <row r="37" spans="1:3">
      <c r="A37" s="4" t="s">
        <v>586</v>
      </c>
      <c r="B37" s="5" t="n">
        <v>0</v>
      </c>
      <c r="C37" s="5" t="n">
        <v>971</v>
      </c>
    </row>
    <row r="38" spans="1:3">
      <c r="A38" s="4" t="s">
        <v>588</v>
      </c>
      <c r="B38" s="5" t="n">
        <v>0</v>
      </c>
      <c r="C38" s="5" t="n">
        <v>0</v>
      </c>
    </row>
    <row r="39" spans="1:3">
      <c r="A39" s="4" t="s">
        <v>589</v>
      </c>
      <c r="B39" s="5" t="n">
        <v>0</v>
      </c>
      <c r="C39" s="5" t="n">
        <v>12</v>
      </c>
    </row>
    <row r="40" spans="1:3">
      <c r="A40" s="4" t="s">
        <v>458</v>
      </c>
    </row>
    <row r="41" spans="1:3">
      <c r="A41" s="3" t="s">
        <v>576</v>
      </c>
    </row>
    <row r="42" spans="1:3">
      <c r="A42" s="4" t="s">
        <v>585</v>
      </c>
      <c r="B42" s="5" t="n">
        <v>375</v>
      </c>
      <c r="C42" s="5" t="n">
        <v>715</v>
      </c>
    </row>
    <row r="43" spans="1:3">
      <c r="A43" s="4" t="s">
        <v>586</v>
      </c>
      <c r="B43" s="5" t="n">
        <v>1957</v>
      </c>
      <c r="C43" s="5" t="n">
        <v>1621</v>
      </c>
    </row>
    <row r="44" spans="1:3">
      <c r="A44" s="4" t="s">
        <v>588</v>
      </c>
      <c r="B44" s="5" t="n">
        <v>2</v>
      </c>
      <c r="C44" s="5" t="n">
        <v>6</v>
      </c>
    </row>
    <row r="45" spans="1:3">
      <c r="A45" s="4" t="s">
        <v>589</v>
      </c>
      <c r="B45" s="5" t="n">
        <v>28</v>
      </c>
      <c r="C45" s="5" t="n">
        <v>32</v>
      </c>
    </row>
    <row r="46" spans="1:3">
      <c r="A46" s="4" t="s">
        <v>459</v>
      </c>
    </row>
    <row r="47" spans="1:3">
      <c r="A47" s="3" t="s">
        <v>576</v>
      </c>
    </row>
    <row r="48" spans="1:3">
      <c r="A48" s="4" t="s">
        <v>585</v>
      </c>
      <c r="B48" s="5" t="n">
        <v>5668</v>
      </c>
      <c r="C48" s="5" t="n">
        <v>143</v>
      </c>
    </row>
    <row r="49" spans="1:3">
      <c r="A49" s="4" t="s">
        <v>586</v>
      </c>
      <c r="B49" s="5" t="n">
        <v>1049</v>
      </c>
      <c r="C49" s="5" t="n">
        <v>1574</v>
      </c>
    </row>
    <row r="50" spans="1:3">
      <c r="A50" s="4" t="s">
        <v>588</v>
      </c>
      <c r="B50" s="5" t="n">
        <v>0</v>
      </c>
      <c r="C50" s="5" t="n">
        <v>2</v>
      </c>
    </row>
    <row r="51" spans="1:3">
      <c r="A51" s="4" t="s">
        <v>589</v>
      </c>
      <c r="B51" s="5" t="n">
        <v>0</v>
      </c>
      <c r="C51" s="5" t="n">
        <v>7</v>
      </c>
    </row>
    <row r="52" spans="1:3">
      <c r="A52" s="4" t="s">
        <v>460</v>
      </c>
    </row>
    <row r="53" spans="1:3">
      <c r="A53" s="3" t="s">
        <v>576</v>
      </c>
    </row>
    <row r="54" spans="1:3">
      <c r="A54" s="4" t="s">
        <v>585</v>
      </c>
      <c r="B54" s="5" t="n">
        <v>0</v>
      </c>
      <c r="C54" s="5" t="n">
        <v>0</v>
      </c>
    </row>
    <row r="55" spans="1:3">
      <c r="A55" s="4" t="s">
        <v>586</v>
      </c>
      <c r="B55" s="5" t="n">
        <v>72</v>
      </c>
      <c r="C55" s="5" t="n">
        <v>27</v>
      </c>
    </row>
    <row r="56" spans="1:3">
      <c r="A56" s="4" t="s">
        <v>588</v>
      </c>
      <c r="B56" s="5" t="n">
        <v>0</v>
      </c>
      <c r="C56" s="5" t="n">
        <v>0</v>
      </c>
    </row>
    <row r="57" spans="1:3">
      <c r="A57" s="4" t="s">
        <v>589</v>
      </c>
      <c r="B57" s="6" t="n">
        <v>2</v>
      </c>
      <c r="C5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c r="C1" s="2" t="s">
        <v>462</v>
      </c>
    </row>
    <row r="2" spans="1:3">
      <c r="B2" s="2" t="s">
        <v>592</v>
      </c>
      <c r="C2" s="2" t="s">
        <v>593</v>
      </c>
    </row>
    <row r="3" spans="1:3">
      <c r="A3" s="3" t="s">
        <v>594</v>
      </c>
    </row>
    <row r="4" spans="1:3">
      <c r="A4" s="4" t="s">
        <v>595</v>
      </c>
      <c r="B4" s="5" t="n">
        <v>2</v>
      </c>
      <c r="C4" s="5" t="n">
        <v>2</v>
      </c>
    </row>
    <row r="5" spans="1:3">
      <c r="A5" s="4" t="s">
        <v>596</v>
      </c>
      <c r="B5" s="6" t="n">
        <v>3188</v>
      </c>
      <c r="C5" s="6" t="n">
        <v>254</v>
      </c>
    </row>
    <row r="6" spans="1:3">
      <c r="A6" s="4" t="s">
        <v>597</v>
      </c>
      <c r="B6" s="5" t="n">
        <v>3188</v>
      </c>
      <c r="C6" s="5" t="n">
        <v>254</v>
      </c>
    </row>
    <row r="7" spans="1:3">
      <c r="A7" s="4" t="s">
        <v>598</v>
      </c>
      <c r="B7" s="6" t="n">
        <v>0</v>
      </c>
      <c r="C7" s="6" t="n">
        <v>0</v>
      </c>
    </row>
    <row r="8" spans="1:3">
      <c r="A8" s="4" t="s">
        <v>460</v>
      </c>
    </row>
    <row r="9" spans="1:3">
      <c r="A9" s="3" t="s">
        <v>594</v>
      </c>
    </row>
    <row r="10" spans="1:3">
      <c r="A10" s="4" t="s">
        <v>595</v>
      </c>
      <c r="C10" s="5" t="n">
        <v>1</v>
      </c>
    </row>
    <row r="11" spans="1:3">
      <c r="A11" s="4" t="s">
        <v>596</v>
      </c>
      <c r="C11" s="6" t="n">
        <v>5</v>
      </c>
    </row>
    <row r="12" spans="1:3">
      <c r="A12" s="4" t="s">
        <v>597</v>
      </c>
      <c r="C12" s="5" t="n">
        <v>5</v>
      </c>
    </row>
    <row r="13" spans="1:3">
      <c r="A13" s="4" t="s">
        <v>598</v>
      </c>
      <c r="C13" s="6" t="n">
        <v>0</v>
      </c>
    </row>
    <row r="14" spans="1:3">
      <c r="A14" s="4" t="s">
        <v>453</v>
      </c>
    </row>
    <row r="15" spans="1:3">
      <c r="A15" s="3" t="s">
        <v>594</v>
      </c>
    </row>
    <row r="16" spans="1:3">
      <c r="A16" s="4" t="s">
        <v>595</v>
      </c>
      <c r="B16" s="5" t="n">
        <v>2</v>
      </c>
    </row>
    <row r="17" spans="1:3">
      <c r="A17" s="4" t="s">
        <v>596</v>
      </c>
      <c r="B17" s="6" t="n">
        <v>3188</v>
      </c>
    </row>
    <row r="18" spans="1:3">
      <c r="A18" s="4" t="s">
        <v>597</v>
      </c>
      <c r="B18" s="5" t="n">
        <v>3188</v>
      </c>
    </row>
    <row r="19" spans="1:3">
      <c r="A19" s="4" t="s">
        <v>598</v>
      </c>
      <c r="B19" s="6" t="n">
        <v>0</v>
      </c>
    </row>
    <row r="20" spans="1:3">
      <c r="A20" s="4" t="s">
        <v>455</v>
      </c>
    </row>
    <row r="21" spans="1:3">
      <c r="A21" s="3" t="s">
        <v>594</v>
      </c>
    </row>
    <row r="22" spans="1:3">
      <c r="A22" s="4" t="s">
        <v>595</v>
      </c>
      <c r="C22" s="5" t="n">
        <v>1</v>
      </c>
    </row>
    <row r="23" spans="1:3">
      <c r="A23" s="4" t="s">
        <v>596</v>
      </c>
      <c r="C23" s="6" t="n">
        <v>249</v>
      </c>
    </row>
    <row r="24" spans="1:3">
      <c r="A24" s="4" t="s">
        <v>597</v>
      </c>
      <c r="C24" s="5" t="n">
        <v>249</v>
      </c>
    </row>
    <row r="25" spans="1:3">
      <c r="A25" s="4" t="s">
        <v>598</v>
      </c>
      <c r="C25"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9</v>
      </c>
    </row>
    <row r="3" spans="1:3">
      <c r="A3" s="3" t="s">
        <v>600</v>
      </c>
    </row>
    <row r="4" spans="1:3">
      <c r="A4" s="4" t="s">
        <v>601</v>
      </c>
      <c r="B4" s="6" t="n">
        <v>12643</v>
      </c>
      <c r="C4" s="6" t="n">
        <v>16442</v>
      </c>
    </row>
    <row r="5" spans="1:3">
      <c r="A5" s="4" t="s">
        <v>602</v>
      </c>
      <c r="B5" s="5" t="n">
        <v>1106</v>
      </c>
      <c r="C5" s="5" t="n">
        <v>630</v>
      </c>
    </row>
    <row r="6" spans="1:3">
      <c r="A6" s="4" t="s">
        <v>603</v>
      </c>
      <c r="B6" s="5" t="n">
        <v>-716</v>
      </c>
      <c r="C6" s="5" t="n">
        <v>-1432</v>
      </c>
    </row>
    <row r="7" spans="1:3">
      <c r="A7" s="4" t="s">
        <v>604</v>
      </c>
      <c r="B7" s="5" t="n">
        <v>-7</v>
      </c>
      <c r="C7" s="5" t="n">
        <v>-43</v>
      </c>
    </row>
    <row r="8" spans="1:3">
      <c r="A8" s="4" t="s">
        <v>605</v>
      </c>
      <c r="B8" s="5" t="n">
        <v>-166</v>
      </c>
      <c r="C8" s="5" t="n">
        <v>-120</v>
      </c>
    </row>
    <row r="9" spans="1:3">
      <c r="A9" s="4" t="s">
        <v>606</v>
      </c>
      <c r="B9" s="5" t="n">
        <v>-32</v>
      </c>
      <c r="C9" s="5" t="n">
        <v>-143</v>
      </c>
    </row>
    <row r="10" spans="1:3">
      <c r="A10" s="4" t="s">
        <v>486</v>
      </c>
      <c r="B10" s="6" t="n">
        <v>12828</v>
      </c>
      <c r="C10" s="6" t="n">
        <v>15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22</v>
      </c>
    </row>
    <row r="4" spans="1:3">
      <c r="A4" s="4" t="s">
        <v>131</v>
      </c>
      <c r="B4" s="6" t="n">
        <v>2752</v>
      </c>
      <c r="C4" s="6" t="n">
        <v>2570</v>
      </c>
    </row>
    <row r="5" spans="1:3">
      <c r="A5" s="4" t="s">
        <v>132</v>
      </c>
      <c r="B5" s="5" t="n">
        <v>2</v>
      </c>
      <c r="C5" s="5" t="n">
        <v>2</v>
      </c>
    </row>
    <row r="6" spans="1:3">
      <c r="A6" s="4" t="s">
        <v>133</v>
      </c>
      <c r="B6" s="5" t="n">
        <v>116</v>
      </c>
      <c r="C6" s="5" t="n">
        <v>446</v>
      </c>
    </row>
    <row r="7" spans="1:3">
      <c r="A7" s="4" t="s">
        <v>134</v>
      </c>
      <c r="B7" s="6" t="n">
        <v>33</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07</v>
      </c>
      <c r="B1" s="2" t="s">
        <v>1</v>
      </c>
      <c r="C1" s="2" t="s">
        <v>462</v>
      </c>
    </row>
    <row r="2" spans="1:3">
      <c r="B2" s="2" t="s">
        <v>2</v>
      </c>
      <c r="C2" s="2" t="s">
        <v>31</v>
      </c>
    </row>
    <row r="3" spans="1:3">
      <c r="A3" s="3" t="s">
        <v>608</v>
      </c>
    </row>
    <row r="4" spans="1:3">
      <c r="A4" s="4" t="s">
        <v>609</v>
      </c>
      <c r="B4" s="6" t="n">
        <v>5381</v>
      </c>
      <c r="C4" s="6" t="n">
        <v>5381</v>
      </c>
    </row>
    <row r="5" spans="1:3">
      <c r="A5" s="4" t="s">
        <v>610</v>
      </c>
    </row>
    <row r="6" spans="1:3">
      <c r="A6" s="3" t="s">
        <v>608</v>
      </c>
    </row>
    <row r="7" spans="1:3">
      <c r="A7" s="4" t="s">
        <v>611</v>
      </c>
      <c r="B7" s="5" t="n">
        <v>2435</v>
      </c>
      <c r="C7" s="5" t="n">
        <v>2101</v>
      </c>
    </row>
    <row r="8" spans="1:3">
      <c r="A8" s="4" t="s">
        <v>612</v>
      </c>
      <c r="B8" s="6" t="n">
        <v>164</v>
      </c>
      <c r="C8" s="6" t="n">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47"/>
  </cols>
  <sheetData>
    <row r="1" spans="1:3">
      <c r="A1" s="1" t="s">
        <v>613</v>
      </c>
      <c r="B1" s="2" t="s">
        <v>1</v>
      </c>
    </row>
    <row r="2" spans="1:3">
      <c r="B2" s="2" t="s">
        <v>390</v>
      </c>
      <c r="C2" s="2" t="s">
        <v>614</v>
      </c>
    </row>
    <row r="3" spans="1:3">
      <c r="A3" s="3" t="s">
        <v>615</v>
      </c>
    </row>
    <row r="4" spans="1:3">
      <c r="A4" s="4" t="s">
        <v>616</v>
      </c>
      <c r="C4" s="5" t="n">
        <v>39</v>
      </c>
    </row>
    <row r="5" spans="1:3">
      <c r="A5" s="4" t="s">
        <v>617</v>
      </c>
      <c r="C5" s="5" t="n">
        <v>1</v>
      </c>
    </row>
    <row r="6" spans="1:3">
      <c r="A6" s="4" t="s">
        <v>618</v>
      </c>
      <c r="B6" s="6" t="n">
        <v>1229</v>
      </c>
    </row>
    <row r="7" spans="1:3">
      <c r="A7" s="4" t="s">
        <v>619</v>
      </c>
    </row>
    <row r="8" spans="1:3">
      <c r="A8" s="3" t="s">
        <v>615</v>
      </c>
    </row>
    <row r="9" spans="1:3">
      <c r="A9" s="4" t="s">
        <v>620</v>
      </c>
      <c r="C9" s="4" t="s">
        <v>621</v>
      </c>
    </row>
    <row r="10" spans="1:3">
      <c r="A10" s="4" t="s">
        <v>622</v>
      </c>
      <c r="C10" s="4" t="s">
        <v>623</v>
      </c>
    </row>
    <row r="11" spans="1:3">
      <c r="A11" s="4" t="s">
        <v>624</v>
      </c>
    </row>
    <row r="12" spans="1:3">
      <c r="A12" s="3" t="s">
        <v>615</v>
      </c>
    </row>
    <row r="13" spans="1:3">
      <c r="A13" s="4" t="s">
        <v>620</v>
      </c>
      <c r="C13" s="4" t="s">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626</v>
      </c>
      <c r="B1" s="2" t="s">
        <v>2</v>
      </c>
      <c r="C1" s="2" t="s">
        <v>31</v>
      </c>
    </row>
    <row r="2" spans="1:3">
      <c r="A2" s="3" t="s">
        <v>226</v>
      </c>
    </row>
    <row r="3" spans="1:3">
      <c r="A3" s="4" t="s">
        <v>47</v>
      </c>
      <c r="B3" s="6" t="n">
        <v>32694</v>
      </c>
      <c r="C3" s="6" t="n">
        <v>0</v>
      </c>
    </row>
    <row r="4" spans="1:3">
      <c r="A4" s="4" t="s">
        <v>627</v>
      </c>
      <c r="B4" s="6" t="n">
        <v>35093</v>
      </c>
      <c r="C4" s="6" t="n">
        <v>0</v>
      </c>
    </row>
    <row r="5" spans="1:3">
      <c r="A5" s="4" t="s">
        <v>628</v>
      </c>
      <c r="B5" s="4" t="s">
        <v>629</v>
      </c>
    </row>
    <row r="6" spans="1:3">
      <c r="A6" s="4" t="s">
        <v>630</v>
      </c>
      <c r="B6"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632</v>
      </c>
      <c r="B1" s="2" t="s">
        <v>1</v>
      </c>
    </row>
    <row r="2" spans="1:2">
      <c r="B2" s="2" t="s">
        <v>389</v>
      </c>
    </row>
    <row r="3" spans="1:2">
      <c r="A3" s="3" t="s">
        <v>226</v>
      </c>
    </row>
    <row r="4" spans="1:2">
      <c r="A4" s="4" t="s">
        <v>633</v>
      </c>
      <c r="B4" s="6" t="n">
        <v>1112</v>
      </c>
    </row>
    <row r="5" spans="1:2">
      <c r="A5" s="4" t="s">
        <v>634</v>
      </c>
      <c r="B5" s="5" t="n">
        <v>224</v>
      </c>
    </row>
    <row r="6" spans="1:2">
      <c r="A6" s="4" t="s">
        <v>635</v>
      </c>
      <c r="B6" s="5" t="n">
        <v>100</v>
      </c>
    </row>
    <row r="7" spans="1:2">
      <c r="A7" s="4" t="s">
        <v>636</v>
      </c>
      <c r="B7" s="6" t="n">
        <v>1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7</v>
      </c>
      <c r="B1" s="2" t="s">
        <v>2</v>
      </c>
      <c r="C1" s="2" t="s">
        <v>31</v>
      </c>
    </row>
    <row r="2" spans="1:3">
      <c r="A2" s="3" t="s">
        <v>638</v>
      </c>
    </row>
    <row r="3" spans="1:3">
      <c r="A3" s="4" t="s">
        <v>639</v>
      </c>
      <c r="B3" s="6" t="n">
        <v>4670</v>
      </c>
    </row>
    <row r="4" spans="1:3">
      <c r="A4" s="4" t="s">
        <v>640</v>
      </c>
      <c r="B4" s="5" t="n">
        <v>4604</v>
      </c>
    </row>
    <row r="5" spans="1:3">
      <c r="A5" s="4" t="s">
        <v>641</v>
      </c>
      <c r="B5" s="5" t="n">
        <v>4308</v>
      </c>
    </row>
    <row r="6" spans="1:3">
      <c r="A6" s="4" t="s">
        <v>642</v>
      </c>
      <c r="B6" s="5" t="n">
        <v>3332</v>
      </c>
    </row>
    <row r="7" spans="1:3">
      <c r="A7" s="4" t="s">
        <v>643</v>
      </c>
      <c r="B7" s="5" t="n">
        <v>3176</v>
      </c>
    </row>
    <row r="8" spans="1:3">
      <c r="A8" s="4" t="s">
        <v>644</v>
      </c>
      <c r="B8" s="5" t="n">
        <v>27065</v>
      </c>
    </row>
    <row r="9" spans="1:3">
      <c r="A9" s="4" t="s">
        <v>645</v>
      </c>
      <c r="B9" s="5" t="n">
        <v>47155</v>
      </c>
    </row>
    <row r="10" spans="1:3">
      <c r="A10" s="4" t="s">
        <v>646</v>
      </c>
      <c r="B10" s="5" t="n">
        <v>-12062</v>
      </c>
    </row>
    <row r="11" spans="1:3">
      <c r="A11" s="4" t="s">
        <v>627</v>
      </c>
      <c r="B11" s="6" t="n">
        <v>35093</v>
      </c>
      <c r="C1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9</v>
      </c>
    </row>
    <row r="3" spans="1:3">
      <c r="A3" s="3" t="s">
        <v>648</v>
      </c>
    </row>
    <row r="4" spans="1:3">
      <c r="A4" s="4" t="s">
        <v>649</v>
      </c>
      <c r="B4" s="6" t="n">
        <v>88829</v>
      </c>
      <c r="C4" s="6" t="n">
        <v>76107</v>
      </c>
    </row>
    <row r="5" spans="1:3">
      <c r="A5" s="4" t="s">
        <v>650</v>
      </c>
      <c r="B5" s="5" t="n">
        <v>8720</v>
      </c>
      <c r="C5" s="5" t="n">
        <v>13510</v>
      </c>
    </row>
    <row r="6" spans="1:3">
      <c r="A6" s="4" t="s">
        <v>175</v>
      </c>
      <c r="B6" s="5" t="n">
        <v>-29160</v>
      </c>
      <c r="C6" s="5" t="n">
        <v>0</v>
      </c>
    </row>
    <row r="7" spans="1:3">
      <c r="A7" s="3" t="s">
        <v>651</v>
      </c>
    </row>
    <row r="8" spans="1:3">
      <c r="A8" s="4" t="s">
        <v>652</v>
      </c>
      <c r="B8" s="5" t="n">
        <v>-1795</v>
      </c>
      <c r="C8" s="5" t="n">
        <v>-3060</v>
      </c>
    </row>
    <row r="9" spans="1:3">
      <c r="A9" s="4" t="s">
        <v>653</v>
      </c>
      <c r="B9" s="5" t="n">
        <v>-2563</v>
      </c>
      <c r="C9" s="5" t="n">
        <v>6603</v>
      </c>
    </row>
    <row r="10" spans="1:3">
      <c r="A10" s="4" t="s">
        <v>654</v>
      </c>
      <c r="B10" s="6" t="n">
        <v>64031</v>
      </c>
      <c r="C10" s="6" t="n">
        <v>931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9</v>
      </c>
    </row>
    <row r="3" spans="1:3">
      <c r="A3" s="3" t="s">
        <v>656</v>
      </c>
    </row>
    <row r="4" spans="1:3">
      <c r="A4" s="4" t="s">
        <v>657</v>
      </c>
      <c r="B4" s="6" t="n">
        <v>4751</v>
      </c>
      <c r="C4" s="6" t="n">
        <v>4793</v>
      </c>
    </row>
    <row r="5" spans="1:3">
      <c r="A5" s="4" t="s">
        <v>658</v>
      </c>
      <c r="B5" s="5" t="n">
        <v>-4358</v>
      </c>
      <c r="C5" s="5" t="n">
        <v>3543</v>
      </c>
    </row>
    <row r="6" spans="1:3">
      <c r="A6" s="4" t="s">
        <v>659</v>
      </c>
      <c r="B6" s="5" t="n">
        <v>2477</v>
      </c>
      <c r="C6" s="5" t="n">
        <v>-5256</v>
      </c>
    </row>
    <row r="7" spans="1:3">
      <c r="A7" s="4" t="s">
        <v>657</v>
      </c>
      <c r="B7" s="5" t="n">
        <v>2870</v>
      </c>
      <c r="C7" s="5" t="n">
        <v>3080</v>
      </c>
    </row>
    <row r="8" spans="1:3">
      <c r="A8" s="4" t="s">
        <v>660</v>
      </c>
      <c r="B8" s="5" t="n">
        <v>1744</v>
      </c>
      <c r="C8" s="5" t="n">
        <v>1795</v>
      </c>
    </row>
    <row r="9" spans="1:3">
      <c r="A9" s="4" t="s">
        <v>661</v>
      </c>
      <c r="B9" s="6" t="n">
        <v>1126</v>
      </c>
      <c r="C9" s="6" t="n">
        <v>12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9</v>
      </c>
    </row>
    <row r="3" spans="1:3">
      <c r="A3" s="3" t="s">
        <v>228</v>
      </c>
    </row>
    <row r="4" spans="1:3">
      <c r="A4" s="4" t="s">
        <v>663</v>
      </c>
      <c r="B4" s="6" t="n">
        <v>5221109</v>
      </c>
      <c r="C4" s="6" t="n">
        <v>6755114</v>
      </c>
    </row>
    <row r="5" spans="1:3">
      <c r="A5" s="4" t="s">
        <v>664</v>
      </c>
      <c r="B5" s="4" t="s">
        <v>665</v>
      </c>
      <c r="C5" s="4" t="s">
        <v>666</v>
      </c>
    </row>
    <row r="6" spans="1:3">
      <c r="A6" s="4" t="s">
        <v>667</v>
      </c>
      <c r="B6" s="6" t="n">
        <v>-2493</v>
      </c>
      <c r="C6" s="6" t="n">
        <v>-2072</v>
      </c>
    </row>
    <row r="7" spans="1:3">
      <c r="A7" s="4" t="s">
        <v>668</v>
      </c>
      <c r="B7" s="6" t="n">
        <v>-4813</v>
      </c>
      <c r="C7" s="6" t="n">
        <v>-4006</v>
      </c>
    </row>
    <row r="8" spans="1:3">
      <c r="A8" s="4" t="s">
        <v>669</v>
      </c>
      <c r="B8" s="4" t="s">
        <v>670</v>
      </c>
      <c r="C8" s="4" t="s">
        <v>671</v>
      </c>
    </row>
    <row r="9" spans="1:3">
      <c r="A9" s="4" t="s">
        <v>672</v>
      </c>
      <c r="B9" s="6" t="n">
        <v>-2701</v>
      </c>
      <c r="C9" s="6" t="n">
        <v>-2505</v>
      </c>
    </row>
    <row r="10" spans="1:3">
      <c r="A10" s="4" t="s">
        <v>673</v>
      </c>
      <c r="B10" s="6" t="n">
        <v>-5181</v>
      </c>
      <c r="C10" s="6" t="n">
        <v>-4807</v>
      </c>
    </row>
    <row r="11" spans="1:3">
      <c r="A11" s="4" t="s">
        <v>674</v>
      </c>
      <c r="B11" s="4" t="s">
        <v>675</v>
      </c>
      <c r="C11" s="4" t="s">
        <v>676</v>
      </c>
    </row>
    <row r="12" spans="1:3">
      <c r="A12" s="4" t="s">
        <v>677</v>
      </c>
      <c r="B12" s="4" t="s">
        <v>678</v>
      </c>
      <c r="C12" s="4" t="s">
        <v>679</v>
      </c>
    </row>
    <row r="13" spans="1:3">
      <c r="A13" s="4" t="s">
        <v>680</v>
      </c>
      <c r="B13" s="4" t="s">
        <v>681</v>
      </c>
      <c r="C13" s="4" t="s">
        <v>6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83</v>
      </c>
      <c r="B1" s="2" t="s">
        <v>1</v>
      </c>
    </row>
    <row r="2" spans="1:4">
      <c r="B2" s="2" t="s">
        <v>2</v>
      </c>
      <c r="C2" s="2" t="s">
        <v>79</v>
      </c>
      <c r="D2" s="2" t="s">
        <v>31</v>
      </c>
    </row>
    <row r="3" spans="1:4">
      <c r="A3" s="3" t="s">
        <v>228</v>
      </c>
    </row>
    <row r="4" spans="1:4">
      <c r="A4" s="4" t="s">
        <v>175</v>
      </c>
      <c r="B4" s="6" t="n">
        <v>-29160</v>
      </c>
      <c r="C4" s="6" t="n">
        <v>0</v>
      </c>
    </row>
    <row r="5" spans="1:4">
      <c r="A5" s="4" t="s">
        <v>684</v>
      </c>
      <c r="B5" s="5" t="n">
        <v>2034374</v>
      </c>
    </row>
    <row r="6" spans="1:4">
      <c r="A6" s="4" t="s">
        <v>685</v>
      </c>
      <c r="B6" s="5" t="n">
        <v>2015273</v>
      </c>
    </row>
    <row r="7" spans="1:4">
      <c r="A7" s="4" t="s">
        <v>686</v>
      </c>
      <c r="B7" s="6" t="n">
        <v>70121</v>
      </c>
      <c r="D7" s="6" t="n">
        <v>534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9</v>
      </c>
    </row>
    <row r="3" spans="1:3">
      <c r="A3" s="3" t="s">
        <v>231</v>
      </c>
    </row>
    <row r="4" spans="1:3">
      <c r="A4" s="4" t="s">
        <v>688</v>
      </c>
      <c r="B4" s="6" t="n">
        <v>10194</v>
      </c>
      <c r="C4" s="6" t="n">
        <v>0</v>
      </c>
    </row>
    <row r="5" spans="1:3">
      <c r="A5" s="4" t="s">
        <v>689</v>
      </c>
      <c r="B5" s="5" t="n">
        <v>-4219</v>
      </c>
      <c r="C5" s="5" t="n">
        <v>5482</v>
      </c>
    </row>
    <row r="6" spans="1:3">
      <c r="A6" s="4" t="s">
        <v>136</v>
      </c>
      <c r="B6" s="6" t="n">
        <v>5975</v>
      </c>
      <c r="C6" s="6" t="n">
        <v>5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35</v>
      </c>
      <c r="B1" s="2" t="s">
        <v>136</v>
      </c>
      <c r="C1" s="2" t="s">
        <v>137</v>
      </c>
      <c r="D1" s="2" t="s">
        <v>67</v>
      </c>
      <c r="E1" s="2" t="s">
        <v>68</v>
      </c>
      <c r="F1" s="2" t="s">
        <v>138</v>
      </c>
    </row>
    <row r="2" spans="1:6">
      <c r="A2" s="4" t="s">
        <v>139</v>
      </c>
      <c r="B2" s="6" t="n">
        <v>596729</v>
      </c>
      <c r="C2" s="6" t="n">
        <v>30536</v>
      </c>
      <c r="D2" s="6" t="n">
        <v>418596</v>
      </c>
      <c r="E2" s="6" t="n">
        <v>147449</v>
      </c>
      <c r="F2" s="6" t="n">
        <v>148</v>
      </c>
    </row>
    <row r="3" spans="1:6">
      <c r="A3" s="3" t="s">
        <v>140</v>
      </c>
    </row>
    <row r="4" spans="1:6">
      <c r="A4" s="4" t="s">
        <v>111</v>
      </c>
      <c r="B4" s="5" t="n">
        <v>19754</v>
      </c>
      <c r="E4" s="5" t="n">
        <v>19754</v>
      </c>
    </row>
    <row r="5" spans="1:6">
      <c r="A5" s="4" t="s">
        <v>141</v>
      </c>
      <c r="B5" s="5" t="n">
        <v>-5758</v>
      </c>
      <c r="F5" s="5" t="n">
        <v>-5758</v>
      </c>
    </row>
    <row r="6" spans="1:6">
      <c r="A6" s="4" t="s">
        <v>142</v>
      </c>
      <c r="B6" s="5" t="n">
        <v>1958</v>
      </c>
      <c r="C6" s="5" t="n">
        <v>4</v>
      </c>
      <c r="D6" s="5" t="n">
        <v>1954</v>
      </c>
    </row>
    <row r="7" spans="1:6">
      <c r="A7" s="4" t="s">
        <v>143</v>
      </c>
      <c r="B7" s="5" t="n">
        <v>-2277</v>
      </c>
      <c r="C7" s="5" t="n">
        <v>115</v>
      </c>
      <c r="D7" s="5" t="n">
        <v>-2392</v>
      </c>
    </row>
    <row r="8" spans="1:6">
      <c r="A8" s="4" t="s">
        <v>144</v>
      </c>
      <c r="B8" s="5" t="n">
        <v>669</v>
      </c>
      <c r="C8" s="5" t="n">
        <v>17</v>
      </c>
      <c r="D8" s="5" t="n">
        <v>652</v>
      </c>
    </row>
    <row r="9" spans="1:6">
      <c r="A9" s="4" t="s">
        <v>145</v>
      </c>
      <c r="B9" s="5" t="n">
        <v>611075</v>
      </c>
      <c r="C9" s="5" t="n">
        <v>30672</v>
      </c>
      <c r="D9" s="5" t="n">
        <v>418810</v>
      </c>
      <c r="E9" s="5" t="n">
        <v>167094</v>
      </c>
      <c r="F9" s="5" t="n">
        <v>-5501</v>
      </c>
    </row>
    <row r="10" spans="1:6">
      <c r="A10" s="4" t="s">
        <v>146</v>
      </c>
      <c r="B10" s="5" t="n">
        <v>671857</v>
      </c>
      <c r="C10" s="5" t="n">
        <v>30725</v>
      </c>
      <c r="D10" s="5" t="n">
        <v>424146</v>
      </c>
      <c r="E10" s="5" t="n">
        <v>221213</v>
      </c>
      <c r="F10" s="5" t="n">
        <v>-4227</v>
      </c>
    </row>
    <row r="11" spans="1:6">
      <c r="A11" s="3" t="s">
        <v>140</v>
      </c>
    </row>
    <row r="12" spans="1:6">
      <c r="A12" s="4" t="s">
        <v>111</v>
      </c>
      <c r="B12" s="5" t="n">
        <v>19588</v>
      </c>
      <c r="E12" s="5" t="n">
        <v>19588</v>
      </c>
    </row>
    <row r="13" spans="1:6">
      <c r="A13" s="4" t="s">
        <v>141</v>
      </c>
      <c r="B13" s="5" t="n">
        <v>7357</v>
      </c>
      <c r="F13" s="5" t="n">
        <v>7357</v>
      </c>
    </row>
    <row r="14" spans="1:6">
      <c r="A14" s="4" t="s">
        <v>142</v>
      </c>
      <c r="B14" s="5" t="n">
        <v>1638</v>
      </c>
      <c r="C14" s="5" t="n">
        <v>3</v>
      </c>
      <c r="D14" s="5" t="n">
        <v>1635</v>
      </c>
    </row>
    <row r="15" spans="1:6">
      <c r="A15" s="4" t="s">
        <v>143</v>
      </c>
      <c r="B15" s="5" t="n">
        <v>-2373</v>
      </c>
      <c r="C15" s="5" t="n">
        <v>114</v>
      </c>
      <c r="D15" s="5" t="n">
        <v>-2487</v>
      </c>
    </row>
    <row r="16" spans="1:6">
      <c r="A16" s="4" t="s">
        <v>144</v>
      </c>
      <c r="B16" s="5" t="n">
        <v>364</v>
      </c>
      <c r="C16" s="5" t="n">
        <v>11</v>
      </c>
      <c r="D16" s="5" t="n">
        <v>353</v>
      </c>
    </row>
    <row r="17" spans="1:6">
      <c r="A17" s="4" t="s">
        <v>147</v>
      </c>
      <c r="B17" s="5" t="n">
        <v>-2545</v>
      </c>
      <c r="E17" s="5" t="n">
        <v>-2545</v>
      </c>
    </row>
    <row r="18" spans="1:6">
      <c r="A18" s="4" t="s">
        <v>148</v>
      </c>
      <c r="B18" s="6" t="n">
        <v>694577</v>
      </c>
      <c r="C18" s="6" t="n">
        <v>30853</v>
      </c>
      <c r="D18" s="6" t="n">
        <v>423647</v>
      </c>
      <c r="E18" s="6" t="n">
        <v>236947</v>
      </c>
      <c r="F18" s="6" t="n">
        <v>31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9</v>
      </c>
    </row>
    <row r="3" spans="1:3">
      <c r="A3" s="3" t="s">
        <v>231</v>
      </c>
    </row>
    <row r="4" spans="1:3">
      <c r="A4" s="4" t="s">
        <v>691</v>
      </c>
      <c r="B4" s="6" t="n">
        <v>5368</v>
      </c>
      <c r="C4" s="6" t="n">
        <v>5300</v>
      </c>
    </row>
    <row r="5" spans="1:3">
      <c r="A5" s="4" t="s">
        <v>692</v>
      </c>
      <c r="B5" s="4" t="s">
        <v>693</v>
      </c>
      <c r="C5" s="4" t="s">
        <v>693</v>
      </c>
    </row>
    <row r="6" spans="1:3">
      <c r="A6" s="3" t="s">
        <v>694</v>
      </c>
    </row>
    <row r="7" spans="1:3">
      <c r="A7" s="4" t="s">
        <v>695</v>
      </c>
      <c r="B7" s="6" t="n">
        <v>1138</v>
      </c>
      <c r="C7" s="6" t="n">
        <v>1143</v>
      </c>
    </row>
    <row r="8" spans="1:3">
      <c r="A8" s="4" t="s">
        <v>696</v>
      </c>
      <c r="B8" s="5" t="n">
        <v>-392</v>
      </c>
      <c r="C8" s="5" t="n">
        <v>-736</v>
      </c>
    </row>
    <row r="9" spans="1:3">
      <c r="A9" s="4" t="s">
        <v>697</v>
      </c>
      <c r="B9" s="5" t="n">
        <v>-216</v>
      </c>
      <c r="C9" s="5" t="n">
        <v>-201</v>
      </c>
    </row>
    <row r="10" spans="1:3">
      <c r="A10" s="4" t="s">
        <v>698</v>
      </c>
      <c r="B10" s="5" t="n">
        <v>-12</v>
      </c>
      <c r="C10" s="5" t="n">
        <v>-12</v>
      </c>
    </row>
    <row r="11" spans="1:3">
      <c r="A11" s="4" t="s">
        <v>85</v>
      </c>
      <c r="B11" s="5" t="n">
        <v>89</v>
      </c>
      <c r="C11" s="5" t="n">
        <v>-12</v>
      </c>
    </row>
    <row r="12" spans="1:3">
      <c r="A12" s="4" t="s">
        <v>136</v>
      </c>
      <c r="B12" s="6" t="n">
        <v>5975</v>
      </c>
      <c r="C12" s="6" t="n">
        <v>5482</v>
      </c>
    </row>
    <row r="13" spans="1:3">
      <c r="A13" s="3" t="s">
        <v>699</v>
      </c>
    </row>
    <row r="14" spans="1:3">
      <c r="A14" s="4" t="s">
        <v>700</v>
      </c>
      <c r="B14" s="4" t="s">
        <v>701</v>
      </c>
      <c r="C14" s="4" t="s">
        <v>701</v>
      </c>
    </row>
    <row r="15" spans="1:3">
      <c r="A15" s="4" t="s">
        <v>702</v>
      </c>
      <c r="B15" s="4" t="s">
        <v>703</v>
      </c>
      <c r="C15" s="4" t="s">
        <v>704</v>
      </c>
    </row>
    <row r="16" spans="1:3">
      <c r="A16" s="4" t="s">
        <v>705</v>
      </c>
      <c r="B16" s="4" t="s">
        <v>706</v>
      </c>
      <c r="C16" s="4" t="s">
        <v>706</v>
      </c>
    </row>
    <row r="17" spans="1:3">
      <c r="A17" s="4" t="s">
        <v>707</v>
      </c>
      <c r="B17" s="4" t="s">
        <v>708</v>
      </c>
      <c r="C17" s="4" t="s">
        <v>708</v>
      </c>
    </row>
    <row r="18" spans="1:3">
      <c r="A18" s="4" t="s">
        <v>709</v>
      </c>
      <c r="B18" s="4" t="s">
        <v>710</v>
      </c>
      <c r="C18" s="4" t="s">
        <v>711</v>
      </c>
    </row>
    <row r="19" spans="1:3">
      <c r="A19" s="4" t="s">
        <v>712</v>
      </c>
      <c r="B19" s="4" t="s">
        <v>713</v>
      </c>
      <c r="C19" s="4" t="s">
        <v>7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1</v>
      </c>
    </row>
    <row r="2" spans="1:3">
      <c r="A2" s="3" t="s">
        <v>716</v>
      </c>
    </row>
    <row r="3" spans="1:3">
      <c r="A3" s="4" t="s">
        <v>717</v>
      </c>
      <c r="B3" s="6" t="n">
        <v>7768</v>
      </c>
      <c r="C3" s="6" t="n">
        <v>7539</v>
      </c>
    </row>
    <row r="4" spans="1:3">
      <c r="A4" s="4" t="s">
        <v>718</v>
      </c>
      <c r="B4" s="5" t="n">
        <v>9079</v>
      </c>
      <c r="C4" s="5" t="n">
        <v>0</v>
      </c>
    </row>
    <row r="5" spans="1:3">
      <c r="A5" s="4" t="s">
        <v>719</v>
      </c>
      <c r="B5" s="5" t="n">
        <v>1060</v>
      </c>
      <c r="C5" s="5" t="n">
        <v>1012</v>
      </c>
    </row>
    <row r="6" spans="1:3">
      <c r="A6" s="4" t="s">
        <v>720</v>
      </c>
      <c r="B6" s="5" t="n">
        <v>3802</v>
      </c>
      <c r="C6" s="5" t="n">
        <v>5878</v>
      </c>
    </row>
    <row r="7" spans="1:3">
      <c r="A7" s="4" t="s">
        <v>721</v>
      </c>
      <c r="B7" s="5" t="n">
        <v>558</v>
      </c>
      <c r="C7" s="5" t="n">
        <v>3299</v>
      </c>
    </row>
    <row r="8" spans="1:3">
      <c r="A8" s="4" t="s">
        <v>85</v>
      </c>
      <c r="B8" s="5" t="n">
        <v>2012</v>
      </c>
      <c r="C8" s="5" t="n">
        <v>1998</v>
      </c>
    </row>
    <row r="9" spans="1:3">
      <c r="A9" s="4" t="s">
        <v>722</v>
      </c>
      <c r="B9" s="5" t="n">
        <v>24279</v>
      </c>
      <c r="C9" s="5" t="n">
        <v>19726</v>
      </c>
    </row>
    <row r="10" spans="1:3">
      <c r="A10" s="3" t="s">
        <v>723</v>
      </c>
    </row>
    <row r="11" spans="1:3">
      <c r="A11" s="4" t="s">
        <v>724</v>
      </c>
      <c r="B11" s="5" t="n">
        <v>-550</v>
      </c>
      <c r="C11" s="5" t="n">
        <v>-550</v>
      </c>
    </row>
    <row r="12" spans="1:3">
      <c r="A12" s="4" t="s">
        <v>725</v>
      </c>
      <c r="B12" s="5" t="n">
        <v>-8826</v>
      </c>
      <c r="C12" s="5" t="n">
        <v>0</v>
      </c>
    </row>
    <row r="13" spans="1:3">
      <c r="A13" s="4" t="s">
        <v>726</v>
      </c>
      <c r="B13" s="5" t="n">
        <v>-4777</v>
      </c>
      <c r="C13" s="5" t="n">
        <v>-4812</v>
      </c>
    </row>
    <row r="14" spans="1:3">
      <c r="A14" s="4" t="s">
        <v>727</v>
      </c>
      <c r="B14" s="5" t="n">
        <v>-586</v>
      </c>
      <c r="C14" s="5" t="n">
        <v>-736</v>
      </c>
    </row>
    <row r="15" spans="1:3">
      <c r="A15" s="4" t="s">
        <v>49</v>
      </c>
      <c r="B15" s="5" t="n">
        <v>-16684</v>
      </c>
      <c r="C15" s="5" t="n">
        <v>-23146</v>
      </c>
    </row>
    <row r="16" spans="1:3">
      <c r="A16" s="4" t="s">
        <v>85</v>
      </c>
      <c r="B16" s="5" t="n">
        <v>-7904</v>
      </c>
      <c r="C16" s="5" t="n">
        <v>-7145</v>
      </c>
    </row>
    <row r="17" spans="1:3">
      <c r="A17" s="4" t="s">
        <v>722</v>
      </c>
      <c r="B17" s="5" t="n">
        <v>-39327</v>
      </c>
      <c r="C17" s="5" t="n">
        <v>-36389</v>
      </c>
    </row>
    <row r="18" spans="1:3">
      <c r="A18" s="4" t="s">
        <v>728</v>
      </c>
      <c r="B18" s="6" t="n">
        <v>-15048</v>
      </c>
      <c r="C18" s="6" t="n">
        <v>-166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1</v>
      </c>
    </row>
    <row r="2" spans="1:3">
      <c r="A2" s="3" t="s">
        <v>730</v>
      </c>
    </row>
    <row r="3" spans="1:3">
      <c r="A3" s="4" t="s">
        <v>486</v>
      </c>
      <c r="B3" s="6" t="n">
        <v>1130234</v>
      </c>
      <c r="C3" s="6" t="n">
        <v>1051414</v>
      </c>
    </row>
    <row r="4" spans="1:3">
      <c r="A4" s="4" t="s">
        <v>731</v>
      </c>
    </row>
    <row r="5" spans="1:3">
      <c r="A5" s="3" t="s">
        <v>730</v>
      </c>
    </row>
    <row r="6" spans="1:3">
      <c r="A6" s="4" t="s">
        <v>486</v>
      </c>
      <c r="B6" s="5" t="n">
        <v>1111472</v>
      </c>
      <c r="C6" s="5" t="n">
        <v>1032390</v>
      </c>
    </row>
    <row r="7" spans="1:3">
      <c r="A7" s="4" t="s">
        <v>732</v>
      </c>
    </row>
    <row r="8" spans="1:3">
      <c r="A8" s="3" t="s">
        <v>730</v>
      </c>
    </row>
    <row r="9" spans="1:3">
      <c r="A9" s="4" t="s">
        <v>486</v>
      </c>
      <c r="B9" s="6" t="n">
        <v>18762</v>
      </c>
      <c r="C9" s="6" t="n">
        <v>190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79</v>
      </c>
    </row>
    <row r="3" spans="1:3">
      <c r="A3" s="3" t="s">
        <v>234</v>
      </c>
    </row>
    <row r="4" spans="1:3">
      <c r="A4" s="4" t="s">
        <v>734</v>
      </c>
      <c r="B4" s="6" t="n">
        <v>1393</v>
      </c>
      <c r="C4" s="6" t="n">
        <v>11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9</v>
      </c>
    </row>
    <row r="3" spans="1:3">
      <c r="A3" s="3" t="s">
        <v>234</v>
      </c>
    </row>
    <row r="4" spans="1:3">
      <c r="A4" s="4" t="s">
        <v>601</v>
      </c>
      <c r="B4" s="6" t="n">
        <v>3273</v>
      </c>
      <c r="C4" s="6" t="n">
        <v>3386</v>
      </c>
    </row>
    <row r="5" spans="1:3">
      <c r="A5" s="4" t="s">
        <v>736</v>
      </c>
      <c r="B5" s="5" t="n">
        <v>59</v>
      </c>
      <c r="C5" s="5" t="n">
        <v>186</v>
      </c>
    </row>
    <row r="6" spans="1:3">
      <c r="A6" s="4" t="s">
        <v>737</v>
      </c>
      <c r="B6" s="5" t="n">
        <v>0</v>
      </c>
      <c r="C6" s="5" t="n">
        <v>-58</v>
      </c>
    </row>
    <row r="7" spans="1:3">
      <c r="A7" s="4" t="s">
        <v>486</v>
      </c>
      <c r="B7" s="6" t="n">
        <v>3332</v>
      </c>
      <c r="C7" s="6" t="n">
        <v>35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31"/>
    <col customWidth="1" max="5" min="5" width="21"/>
    <col customWidth="1" max="6" min="6" width="21"/>
  </cols>
  <sheetData>
    <row r="1" spans="1:6">
      <c r="A1" s="1" t="s">
        <v>738</v>
      </c>
      <c r="B1" s="2" t="s">
        <v>739</v>
      </c>
      <c r="C1" s="2" t="s">
        <v>1</v>
      </c>
    </row>
    <row r="2" spans="1:6">
      <c r="B2" s="2" t="s">
        <v>740</v>
      </c>
      <c r="C2" s="2" t="s">
        <v>390</v>
      </c>
      <c r="D2" s="2" t="s">
        <v>741</v>
      </c>
      <c r="E2" s="2" t="s">
        <v>354</v>
      </c>
      <c r="F2" s="2" t="s">
        <v>742</v>
      </c>
    </row>
    <row r="3" spans="1:6">
      <c r="A3" s="3" t="s">
        <v>743</v>
      </c>
    </row>
    <row r="4" spans="1:6">
      <c r="A4" s="4" t="s">
        <v>744</v>
      </c>
      <c r="B4" s="6" t="n">
        <v>100000</v>
      </c>
    </row>
    <row r="5" spans="1:6">
      <c r="A5" s="4" t="s">
        <v>745</v>
      </c>
      <c r="C5" s="6" t="n">
        <v>611075</v>
      </c>
      <c r="D5" s="6" t="n">
        <v>694577</v>
      </c>
      <c r="E5" s="6" t="n">
        <v>671857</v>
      </c>
      <c r="F5" s="6" t="n">
        <v>596729</v>
      </c>
    </row>
    <row r="6" spans="1:6">
      <c r="A6" s="4" t="s">
        <v>746</v>
      </c>
      <c r="D6" s="6" t="n">
        <v>20380</v>
      </c>
      <c r="E6" s="5" t="n">
        <v>13904</v>
      </c>
    </row>
    <row r="7" spans="1:6">
      <c r="A7" s="4" t="s">
        <v>747</v>
      </c>
    </row>
    <row r="8" spans="1:6">
      <c r="A8" s="3" t="s">
        <v>743</v>
      </c>
    </row>
    <row r="9" spans="1:6">
      <c r="A9" s="4" t="s">
        <v>748</v>
      </c>
      <c r="D9" s="5" t="n">
        <v>2</v>
      </c>
    </row>
    <row r="10" spans="1:6">
      <c r="A10" s="4" t="s">
        <v>749</v>
      </c>
      <c r="D10" s="6" t="n">
        <v>30930</v>
      </c>
    </row>
    <row r="11" spans="1:6">
      <c r="A11" s="4" t="s">
        <v>750</v>
      </c>
    </row>
    <row r="12" spans="1:6">
      <c r="A12" s="3" t="s">
        <v>743</v>
      </c>
    </row>
    <row r="13" spans="1:6">
      <c r="A13" s="4" t="s">
        <v>748</v>
      </c>
      <c r="B13" s="5" t="n">
        <v>3</v>
      </c>
    </row>
    <row r="14" spans="1:6">
      <c r="A14" s="4" t="s">
        <v>751</v>
      </c>
    </row>
    <row r="15" spans="1:6">
      <c r="A15" s="3" t="s">
        <v>743</v>
      </c>
    </row>
    <row r="16" spans="1:6">
      <c r="A16" s="4" t="s">
        <v>744</v>
      </c>
      <c r="D16" s="5" t="n">
        <v>30000</v>
      </c>
      <c r="E16" s="5" t="n">
        <v>30000</v>
      </c>
    </row>
    <row r="17" spans="1:6">
      <c r="A17" s="4" t="s">
        <v>752</v>
      </c>
    </row>
    <row r="18" spans="1:6">
      <c r="A18" s="3" t="s">
        <v>743</v>
      </c>
    </row>
    <row r="19" spans="1:6">
      <c r="A19" s="4" t="s">
        <v>744</v>
      </c>
      <c r="D19" s="5" t="n">
        <v>30000</v>
      </c>
    </row>
    <row r="20" spans="1:6">
      <c r="A20" s="4" t="s">
        <v>753</v>
      </c>
      <c r="D20" s="5" t="n">
        <v>274</v>
      </c>
      <c r="E20" s="5" t="n">
        <v>721</v>
      </c>
    </row>
    <row r="21" spans="1:6">
      <c r="A21" s="4" t="s">
        <v>754</v>
      </c>
    </row>
    <row r="22" spans="1:6">
      <c r="A22" s="3" t="s">
        <v>743</v>
      </c>
    </row>
    <row r="23" spans="1:6">
      <c r="A23" s="4" t="s">
        <v>744</v>
      </c>
      <c r="B23" s="6" t="n">
        <v>30000</v>
      </c>
    </row>
    <row r="24" spans="1:6">
      <c r="A24" s="4" t="s">
        <v>755</v>
      </c>
      <c r="B24" s="4" t="s">
        <v>756</v>
      </c>
    </row>
    <row r="25" spans="1:6">
      <c r="A25" s="4" t="s">
        <v>757</v>
      </c>
    </row>
    <row r="26" spans="1:6">
      <c r="A26" s="3" t="s">
        <v>743</v>
      </c>
    </row>
    <row r="27" spans="1:6">
      <c r="A27" s="4" t="s">
        <v>744</v>
      </c>
      <c r="B27" s="6" t="n">
        <v>35000</v>
      </c>
    </row>
    <row r="28" spans="1:6">
      <c r="A28" s="4" t="s">
        <v>755</v>
      </c>
      <c r="B28" s="4" t="s">
        <v>758</v>
      </c>
    </row>
    <row r="29" spans="1:6">
      <c r="A29" s="4" t="s">
        <v>759</v>
      </c>
    </row>
    <row r="30" spans="1:6">
      <c r="A30" s="3" t="s">
        <v>743</v>
      </c>
    </row>
    <row r="31" spans="1:6">
      <c r="A31" s="4" t="s">
        <v>744</v>
      </c>
      <c r="B31" s="6" t="n">
        <v>35000</v>
      </c>
    </row>
    <row r="32" spans="1:6">
      <c r="A32" s="4" t="s">
        <v>755</v>
      </c>
      <c r="B32" s="4" t="s">
        <v>760</v>
      </c>
    </row>
    <row r="33" spans="1:6">
      <c r="A33" s="4" t="s">
        <v>761</v>
      </c>
      <c r="C33" s="6" t="n">
        <v>1564</v>
      </c>
    </row>
    <row r="34" spans="1:6">
      <c r="A34" s="4" t="s">
        <v>762</v>
      </c>
    </row>
    <row r="35" spans="1:6">
      <c r="A35" s="3" t="s">
        <v>743</v>
      </c>
    </row>
    <row r="36" spans="1:6">
      <c r="A36" s="4" t="s">
        <v>745</v>
      </c>
      <c r="D36" s="6" t="n">
        <v>1342</v>
      </c>
      <c r="E36" s="6" t="n">
        <v>14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31</v>
      </c>
      <c r="D1" s="2" t="s">
        <v>764</v>
      </c>
    </row>
    <row r="2" spans="1:4">
      <c r="A2" s="3" t="s">
        <v>765</v>
      </c>
    </row>
    <row r="3" spans="1:4">
      <c r="A3" s="4" t="s">
        <v>744</v>
      </c>
      <c r="D3" s="6" t="n">
        <v>100000</v>
      </c>
    </row>
    <row r="4" spans="1:4">
      <c r="A4" s="4" t="s">
        <v>766</v>
      </c>
    </row>
    <row r="5" spans="1:4">
      <c r="A5" s="3" t="s">
        <v>765</v>
      </c>
    </row>
    <row r="6" spans="1:4">
      <c r="A6" s="4" t="s">
        <v>744</v>
      </c>
      <c r="B6" s="6" t="n">
        <v>1624857</v>
      </c>
      <c r="C6" s="6" t="n">
        <v>1258047</v>
      </c>
    </row>
    <row r="7" spans="1:4">
      <c r="A7" s="4" t="s">
        <v>767</v>
      </c>
      <c r="B7" s="5" t="n">
        <v>18728</v>
      </c>
      <c r="C7" s="5" t="n">
        <v>13595</v>
      </c>
    </row>
    <row r="8" spans="1:4">
      <c r="A8" s="4" t="s">
        <v>768</v>
      </c>
      <c r="B8" s="5" t="n">
        <v>12400</v>
      </c>
      <c r="C8" s="5" t="n">
        <v>11637</v>
      </c>
    </row>
    <row r="9" spans="1:4">
      <c r="A9" s="4" t="s">
        <v>769</v>
      </c>
    </row>
    <row r="10" spans="1:4">
      <c r="A10" s="3" t="s">
        <v>765</v>
      </c>
    </row>
    <row r="11" spans="1:4">
      <c r="A11" s="4" t="s">
        <v>744</v>
      </c>
      <c r="B11" s="5" t="n">
        <v>346545</v>
      </c>
      <c r="C11" s="5" t="n">
        <v>295333</v>
      </c>
    </row>
    <row r="12" spans="1:4">
      <c r="A12" s="4" t="s">
        <v>767</v>
      </c>
      <c r="B12" s="5" t="n">
        <v>9073</v>
      </c>
      <c r="C12" s="5" t="n">
        <v>6679</v>
      </c>
    </row>
    <row r="13" spans="1:4">
      <c r="A13" s="4" t="s">
        <v>768</v>
      </c>
      <c r="B13" s="5" t="n">
        <v>9073</v>
      </c>
      <c r="C13" s="5" t="n">
        <v>6679</v>
      </c>
    </row>
    <row r="14" spans="1:4">
      <c r="A14" s="4" t="s">
        <v>770</v>
      </c>
    </row>
    <row r="15" spans="1:4">
      <c r="A15" s="3" t="s">
        <v>765</v>
      </c>
    </row>
    <row r="16" spans="1:4">
      <c r="A16" s="4" t="s">
        <v>744</v>
      </c>
      <c r="B16" s="5" t="n">
        <v>599205</v>
      </c>
      <c r="C16" s="5" t="n">
        <v>474208</v>
      </c>
    </row>
    <row r="17" spans="1:4">
      <c r="A17" s="4" t="s">
        <v>767</v>
      </c>
      <c r="B17" s="5" t="n">
        <v>0</v>
      </c>
      <c r="C17" s="5" t="n">
        <v>0</v>
      </c>
    </row>
    <row r="18" spans="1:4">
      <c r="A18" s="4" t="s">
        <v>768</v>
      </c>
      <c r="B18" s="5" t="n">
        <v>3327</v>
      </c>
      <c r="C18" s="5" t="n">
        <v>4958</v>
      </c>
    </row>
    <row r="19" spans="1:4">
      <c r="A19" s="4" t="s">
        <v>771</v>
      </c>
    </row>
    <row r="20" spans="1:4">
      <c r="A20" s="3" t="s">
        <v>765</v>
      </c>
    </row>
    <row r="21" spans="1:4">
      <c r="A21" s="4" t="s">
        <v>744</v>
      </c>
      <c r="B21" s="5" t="n">
        <v>492507</v>
      </c>
      <c r="C21" s="5" t="n">
        <v>318706</v>
      </c>
    </row>
    <row r="22" spans="1:4">
      <c r="A22" s="4" t="s">
        <v>767</v>
      </c>
      <c r="B22" s="5" t="n">
        <v>8121</v>
      </c>
      <c r="C22" s="5" t="n">
        <v>6241</v>
      </c>
    </row>
    <row r="23" spans="1:4">
      <c r="A23" s="4" t="s">
        <v>768</v>
      </c>
      <c r="B23" s="5" t="n">
        <v>0</v>
      </c>
      <c r="C23" s="5" t="n">
        <v>0</v>
      </c>
    </row>
    <row r="24" spans="1:4">
      <c r="A24" s="4" t="s">
        <v>772</v>
      </c>
    </row>
    <row r="25" spans="1:4">
      <c r="A25" s="3" t="s">
        <v>765</v>
      </c>
    </row>
    <row r="26" spans="1:4">
      <c r="A26" s="4" t="s">
        <v>744</v>
      </c>
      <c r="B26" s="5" t="n">
        <v>178000</v>
      </c>
      <c r="C26" s="5" t="n">
        <v>166000</v>
      </c>
    </row>
    <row r="27" spans="1:4">
      <c r="A27" s="4" t="s">
        <v>767</v>
      </c>
      <c r="B27" s="5" t="n">
        <v>1456</v>
      </c>
      <c r="C27" s="5" t="n">
        <v>649</v>
      </c>
    </row>
    <row r="28" spans="1:4">
      <c r="A28" s="4" t="s">
        <v>768</v>
      </c>
      <c r="B28" s="5" t="n">
        <v>0</v>
      </c>
      <c r="C28" s="5" t="n">
        <v>0</v>
      </c>
    </row>
    <row r="29" spans="1:4">
      <c r="A29" s="4" t="s">
        <v>773</v>
      </c>
    </row>
    <row r="30" spans="1:4">
      <c r="A30" s="3" t="s">
        <v>765</v>
      </c>
    </row>
    <row r="31" spans="1:4">
      <c r="A31" s="4" t="s">
        <v>744</v>
      </c>
      <c r="B31" s="5" t="n">
        <v>8600</v>
      </c>
      <c r="C31" s="5" t="n">
        <v>3800</v>
      </c>
    </row>
    <row r="32" spans="1:4">
      <c r="A32" s="4" t="s">
        <v>767</v>
      </c>
      <c r="B32" s="5" t="n">
        <v>78</v>
      </c>
      <c r="C32" s="5" t="n">
        <v>26</v>
      </c>
    </row>
    <row r="33" spans="1:4">
      <c r="A33" s="4" t="s">
        <v>768</v>
      </c>
      <c r="B33" s="5" t="n">
        <v>0</v>
      </c>
      <c r="C33" s="5" t="n">
        <v>0</v>
      </c>
    </row>
    <row r="34" spans="1:4">
      <c r="A34" s="4" t="s">
        <v>751</v>
      </c>
    </row>
    <row r="35" spans="1:4">
      <c r="A35" s="3" t="s">
        <v>765</v>
      </c>
    </row>
    <row r="36" spans="1:4">
      <c r="A36" s="4" t="s">
        <v>744</v>
      </c>
      <c r="B36" s="5" t="n">
        <v>30000</v>
      </c>
      <c r="C36" s="5" t="n">
        <v>30000</v>
      </c>
    </row>
    <row r="37" spans="1:4">
      <c r="A37" s="4" t="s">
        <v>767</v>
      </c>
      <c r="B37" s="5" t="n">
        <v>274</v>
      </c>
      <c r="C37" s="5" t="n">
        <v>721</v>
      </c>
    </row>
    <row r="38" spans="1:4">
      <c r="A38" s="4" t="s">
        <v>768</v>
      </c>
      <c r="B38" s="6" t="n">
        <v>0</v>
      </c>
      <c r="C3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79</v>
      </c>
    </row>
    <row r="3" spans="1:3">
      <c r="A3" s="3" t="s">
        <v>765</v>
      </c>
    </row>
    <row r="4" spans="1:3">
      <c r="A4" s="4" t="s">
        <v>134</v>
      </c>
      <c r="B4" s="6" t="n">
        <v>33</v>
      </c>
      <c r="C4" s="6" t="n">
        <v>1</v>
      </c>
    </row>
    <row r="5" spans="1:3">
      <c r="A5" s="4" t="s">
        <v>775</v>
      </c>
      <c r="B5" s="5" t="n">
        <v>-331</v>
      </c>
      <c r="C5" s="5" t="n">
        <v>1271</v>
      </c>
    </row>
    <row r="6" spans="1:3">
      <c r="A6" s="4" t="s">
        <v>776</v>
      </c>
    </row>
    <row r="7" spans="1:3">
      <c r="A7" s="3" t="s">
        <v>765</v>
      </c>
    </row>
    <row r="8" spans="1:3">
      <c r="A8" s="4" t="s">
        <v>777</v>
      </c>
      <c r="B8" s="5" t="n">
        <v>-640</v>
      </c>
      <c r="C8" s="5" t="n">
        <v>6325</v>
      </c>
    </row>
    <row r="9" spans="1:3">
      <c r="A9" s="4" t="s">
        <v>778</v>
      </c>
    </row>
    <row r="10" spans="1:3">
      <c r="A10" s="3" t="s">
        <v>765</v>
      </c>
    </row>
    <row r="11" spans="1:3">
      <c r="A11" s="4" t="s">
        <v>779</v>
      </c>
      <c r="B11" s="5" t="n">
        <v>149</v>
      </c>
      <c r="C11" s="5" t="n">
        <v>-32</v>
      </c>
    </row>
    <row r="12" spans="1:3">
      <c r="A12" s="4" t="s">
        <v>780</v>
      </c>
    </row>
    <row r="13" spans="1:3">
      <c r="A13" s="3" t="s">
        <v>765</v>
      </c>
    </row>
    <row r="14" spans="1:3">
      <c r="A14" s="4" t="s">
        <v>781</v>
      </c>
      <c r="B14" s="5" t="n">
        <v>94</v>
      </c>
      <c r="C14" s="5" t="n">
        <v>-3</v>
      </c>
    </row>
    <row r="15" spans="1:3">
      <c r="A15" s="4" t="s">
        <v>782</v>
      </c>
      <c r="B15" s="5" t="n">
        <v>55</v>
      </c>
      <c r="C15" s="5" t="n">
        <v>-29</v>
      </c>
    </row>
    <row r="16" spans="1:3">
      <c r="A16" s="4" t="s">
        <v>783</v>
      </c>
    </row>
    <row r="17" spans="1:3">
      <c r="A17" s="3" t="s">
        <v>765</v>
      </c>
    </row>
    <row r="18" spans="1:3">
      <c r="A18" s="4" t="s">
        <v>777</v>
      </c>
      <c r="B18" s="5" t="n">
        <v>1880</v>
      </c>
      <c r="C18" s="5" t="n">
        <v>3411</v>
      </c>
    </row>
    <row r="19" spans="1:3">
      <c r="A19" s="4" t="s">
        <v>784</v>
      </c>
    </row>
    <row r="20" spans="1:3">
      <c r="A20" s="3" t="s">
        <v>765</v>
      </c>
    </row>
    <row r="21" spans="1:3">
      <c r="A21" s="4" t="s">
        <v>777</v>
      </c>
      <c r="B21" s="5" t="n">
        <v>-4404</v>
      </c>
      <c r="C21" s="5" t="n">
        <v>5318</v>
      </c>
    </row>
    <row r="22" spans="1:3">
      <c r="A22" s="4" t="s">
        <v>785</v>
      </c>
    </row>
    <row r="23" spans="1:3">
      <c r="A23" s="3" t="s">
        <v>765</v>
      </c>
    </row>
    <row r="24" spans="1:3">
      <c r="A24" s="4" t="s">
        <v>777</v>
      </c>
      <c r="B24" s="5" t="n">
        <v>1871</v>
      </c>
      <c r="C24" s="5" t="n">
        <v>-2447</v>
      </c>
    </row>
    <row r="25" spans="1:3">
      <c r="A25" s="4" t="s">
        <v>786</v>
      </c>
    </row>
    <row r="26" spans="1:3">
      <c r="A26" s="3" t="s">
        <v>765</v>
      </c>
    </row>
    <row r="27" spans="1:3">
      <c r="A27" s="4" t="s">
        <v>777</v>
      </c>
      <c r="B27" s="6" t="n">
        <v>13</v>
      </c>
      <c r="C27" s="6" t="n">
        <v>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1</v>
      </c>
    </row>
    <row r="2" spans="1:3">
      <c r="A2" s="3" t="s">
        <v>788</v>
      </c>
    </row>
    <row r="3" spans="1:3">
      <c r="A3" s="4" t="s">
        <v>48</v>
      </c>
      <c r="B3" s="6" t="n">
        <v>16611</v>
      </c>
      <c r="C3" s="6" t="n">
        <v>14503</v>
      </c>
    </row>
    <row r="4" spans="1:3">
      <c r="A4" s="4" t="s">
        <v>789</v>
      </c>
    </row>
    <row r="5" spans="1:3">
      <c r="A5" s="3" t="s">
        <v>788</v>
      </c>
    </row>
    <row r="6" spans="1:3">
      <c r="A6" s="4" t="s">
        <v>36</v>
      </c>
      <c r="B6" s="5" t="n">
        <v>195414</v>
      </c>
      <c r="C6" s="5" t="n">
        <v>125356</v>
      </c>
    </row>
    <row r="7" spans="1:3">
      <c r="A7" s="4" t="s">
        <v>214</v>
      </c>
      <c r="B7" s="5" t="n">
        <v>0</v>
      </c>
      <c r="C7" s="5" t="n">
        <v>0</v>
      </c>
    </row>
    <row r="8" spans="1:3">
      <c r="A8" s="4" t="s">
        <v>790</v>
      </c>
      <c r="B8" s="5" t="n">
        <v>0</v>
      </c>
      <c r="C8" s="5" t="n">
        <v>0</v>
      </c>
    </row>
    <row r="9" spans="1:3">
      <c r="A9" s="4" t="s">
        <v>791</v>
      </c>
      <c r="B9" s="5" t="n">
        <v>0</v>
      </c>
      <c r="C9" s="5" t="n">
        <v>0</v>
      </c>
    </row>
    <row r="10" spans="1:3">
      <c r="A10" s="4" t="s">
        <v>48</v>
      </c>
      <c r="B10" s="5" t="n">
        <v>0</v>
      </c>
      <c r="C10" s="5" t="n">
        <v>0</v>
      </c>
    </row>
    <row r="11" spans="1:3">
      <c r="A11" s="4" t="s">
        <v>49</v>
      </c>
      <c r="B11" s="5" t="n">
        <v>0</v>
      </c>
      <c r="C11" s="5" t="n">
        <v>0</v>
      </c>
    </row>
    <row r="12" spans="1:3">
      <c r="A12" s="4" t="s">
        <v>236</v>
      </c>
      <c r="B12" s="5" t="n">
        <v>0</v>
      </c>
      <c r="C12" s="5" t="n">
        <v>0</v>
      </c>
    </row>
    <row r="13" spans="1:3">
      <c r="A13" s="3" t="s">
        <v>792</v>
      </c>
    </row>
    <row r="14" spans="1:3">
      <c r="A14" s="4" t="s">
        <v>793</v>
      </c>
      <c r="B14" s="5" t="n">
        <v>3159931</v>
      </c>
      <c r="C14" s="5" t="n">
        <v>3051972</v>
      </c>
    </row>
    <row r="15" spans="1:3">
      <c r="A15" s="4" t="s">
        <v>794</v>
      </c>
      <c r="B15" s="5" t="n">
        <v>0</v>
      </c>
      <c r="C15" s="5" t="n">
        <v>0</v>
      </c>
    </row>
    <row r="16" spans="1:3">
      <c r="A16" s="4" t="s">
        <v>795</v>
      </c>
      <c r="B16" s="5" t="n">
        <v>36695</v>
      </c>
      <c r="C16" s="5" t="n">
        <v>15081</v>
      </c>
    </row>
    <row r="17" spans="1:3">
      <c r="A17" s="4" t="s">
        <v>796</v>
      </c>
      <c r="B17" s="5" t="n">
        <v>0</v>
      </c>
      <c r="C17" s="5" t="n">
        <v>0</v>
      </c>
    </row>
    <row r="18" spans="1:3">
      <c r="A18" s="4" t="s">
        <v>797</v>
      </c>
      <c r="B18" s="5" t="n">
        <v>0</v>
      </c>
      <c r="C18" s="5" t="n">
        <v>0</v>
      </c>
    </row>
    <row r="19" spans="1:3">
      <c r="A19" s="4" t="s">
        <v>798</v>
      </c>
      <c r="B19" s="5" t="n">
        <v>294</v>
      </c>
      <c r="C19" s="5" t="n">
        <v>530</v>
      </c>
    </row>
    <row r="20" spans="1:3">
      <c r="A20" s="4" t="s">
        <v>236</v>
      </c>
      <c r="B20" s="5" t="n">
        <v>0</v>
      </c>
      <c r="C20" s="5" t="n">
        <v>0</v>
      </c>
    </row>
    <row r="21" spans="1:3">
      <c r="A21" s="4" t="s">
        <v>799</v>
      </c>
    </row>
    <row r="22" spans="1:3">
      <c r="A22" s="3" t="s">
        <v>788</v>
      </c>
    </row>
    <row r="23" spans="1:3">
      <c r="A23" s="4" t="s">
        <v>36</v>
      </c>
      <c r="B23" s="5" t="n">
        <v>0</v>
      </c>
      <c r="C23" s="5" t="n">
        <v>0</v>
      </c>
    </row>
    <row r="24" spans="1:3">
      <c r="A24" s="4" t="s">
        <v>214</v>
      </c>
      <c r="B24" s="5" t="n">
        <v>670835</v>
      </c>
      <c r="C24" s="5" t="n">
        <v>658805</v>
      </c>
    </row>
    <row r="25" spans="1:3">
      <c r="A25" s="4" t="s">
        <v>790</v>
      </c>
      <c r="B25" s="5" t="n">
        <v>0</v>
      </c>
      <c r="C25" s="5" t="n">
        <v>0</v>
      </c>
    </row>
    <row r="26" spans="1:3">
      <c r="A26" s="4" t="s">
        <v>791</v>
      </c>
      <c r="B26" s="5" t="n">
        <v>248054</v>
      </c>
      <c r="C26" s="5" t="n">
        <v>278815</v>
      </c>
    </row>
    <row r="27" spans="1:3">
      <c r="A27" s="4" t="s">
        <v>48</v>
      </c>
      <c r="B27" s="5" t="n">
        <v>3114</v>
      </c>
      <c r="C27" s="5" t="n">
        <v>2848</v>
      </c>
    </row>
    <row r="28" spans="1:3">
      <c r="A28" s="4" t="s">
        <v>49</v>
      </c>
      <c r="B28" s="5" t="n">
        <v>0</v>
      </c>
      <c r="C28" s="5" t="n">
        <v>0</v>
      </c>
    </row>
    <row r="29" spans="1:3">
      <c r="A29" s="4" t="s">
        <v>236</v>
      </c>
      <c r="B29" s="5" t="n">
        <v>19002</v>
      </c>
      <c r="C29" s="5" t="n">
        <v>14316</v>
      </c>
    </row>
    <row r="30" spans="1:3">
      <c r="A30" s="3" t="s">
        <v>792</v>
      </c>
    </row>
    <row r="31" spans="1:3">
      <c r="A31" s="4" t="s">
        <v>793</v>
      </c>
      <c r="B31" s="5" t="n">
        <v>0</v>
      </c>
      <c r="C31" s="5" t="n">
        <v>0</v>
      </c>
    </row>
    <row r="32" spans="1:3">
      <c r="A32" s="4" t="s">
        <v>794</v>
      </c>
      <c r="B32" s="5" t="n">
        <v>1147498</v>
      </c>
      <c r="C32" s="5" t="n">
        <v>1122076</v>
      </c>
    </row>
    <row r="33" spans="1:3">
      <c r="A33" s="4" t="s">
        <v>795</v>
      </c>
      <c r="B33" s="5" t="n">
        <v>0</v>
      </c>
      <c r="C33" s="5" t="n">
        <v>0</v>
      </c>
    </row>
    <row r="34" spans="1:3">
      <c r="A34" s="4" t="s">
        <v>796</v>
      </c>
      <c r="B34" s="5" t="n">
        <v>161654</v>
      </c>
      <c r="C34" s="5" t="n">
        <v>181864</v>
      </c>
    </row>
    <row r="35" spans="1:3">
      <c r="A35" s="4" t="s">
        <v>797</v>
      </c>
      <c r="B35" s="5" t="n">
        <v>30000</v>
      </c>
      <c r="C35" s="5" t="n">
        <v>30000</v>
      </c>
    </row>
    <row r="36" spans="1:3">
      <c r="A36" s="4" t="s">
        <v>798</v>
      </c>
      <c r="B36" s="5" t="n">
        <v>6818</v>
      </c>
      <c r="C36" s="5" t="n">
        <v>4485</v>
      </c>
    </row>
    <row r="37" spans="1:3">
      <c r="A37" s="4" t="s">
        <v>236</v>
      </c>
      <c r="B37" s="5" t="n">
        <v>12400</v>
      </c>
      <c r="C37" s="5" t="n">
        <v>11637</v>
      </c>
    </row>
    <row r="38" spans="1:3">
      <c r="A38" s="4" t="s">
        <v>800</v>
      </c>
    </row>
    <row r="39" spans="1:3">
      <c r="A39" s="3" t="s">
        <v>788</v>
      </c>
    </row>
    <row r="40" spans="1:3">
      <c r="A40" s="4" t="s">
        <v>36</v>
      </c>
      <c r="B40" s="5" t="n">
        <v>0</v>
      </c>
      <c r="C40" s="5" t="n">
        <v>0</v>
      </c>
    </row>
    <row r="41" spans="1:3">
      <c r="A41" s="4" t="s">
        <v>214</v>
      </c>
      <c r="B41" s="5" t="n">
        <v>0</v>
      </c>
      <c r="C41" s="5" t="n">
        <v>0</v>
      </c>
    </row>
    <row r="42" spans="1:3">
      <c r="A42" s="4" t="s">
        <v>790</v>
      </c>
      <c r="B42" s="5" t="n">
        <v>3746515</v>
      </c>
      <c r="C42" s="5" t="n">
        <v>3630500</v>
      </c>
    </row>
    <row r="43" spans="1:3">
      <c r="A43" s="4" t="s">
        <v>791</v>
      </c>
      <c r="B43" s="5" t="n">
        <v>0</v>
      </c>
      <c r="C43" s="5" t="n">
        <v>0</v>
      </c>
    </row>
    <row r="44" spans="1:3">
      <c r="A44" s="4" t="s">
        <v>48</v>
      </c>
      <c r="B44" s="5" t="n">
        <v>13497</v>
      </c>
      <c r="C44" s="5" t="n">
        <v>11655</v>
      </c>
    </row>
    <row r="45" spans="1:3">
      <c r="A45" s="4" t="s">
        <v>49</v>
      </c>
      <c r="B45" s="5" t="n">
        <v>64031</v>
      </c>
      <c r="C45" s="5" t="n">
        <v>88829</v>
      </c>
    </row>
    <row r="46" spans="1:3">
      <c r="A46" s="4" t="s">
        <v>236</v>
      </c>
      <c r="B46" s="5" t="n">
        <v>0</v>
      </c>
      <c r="C46" s="5" t="n">
        <v>0</v>
      </c>
    </row>
    <row r="47" spans="1:3">
      <c r="A47" s="3" t="s">
        <v>792</v>
      </c>
    </row>
    <row r="48" spans="1:3">
      <c r="A48" s="4" t="s">
        <v>793</v>
      </c>
      <c r="B48" s="5" t="n">
        <v>0</v>
      </c>
      <c r="C48" s="5" t="n">
        <v>0</v>
      </c>
    </row>
    <row r="49" spans="1:3">
      <c r="A49" s="4" t="s">
        <v>794</v>
      </c>
      <c r="B49" s="5" t="n">
        <v>0</v>
      </c>
      <c r="C49" s="5" t="n">
        <v>0</v>
      </c>
    </row>
    <row r="50" spans="1:3">
      <c r="A50" s="4" t="s">
        <v>795</v>
      </c>
      <c r="B50" s="5" t="n">
        <v>0</v>
      </c>
      <c r="C50" s="5" t="n">
        <v>0</v>
      </c>
    </row>
    <row r="51" spans="1:3">
      <c r="A51" s="4" t="s">
        <v>796</v>
      </c>
      <c r="B51" s="5" t="n">
        <v>0</v>
      </c>
      <c r="C51" s="5" t="n">
        <v>0</v>
      </c>
    </row>
    <row r="52" spans="1:3">
      <c r="A52" s="4" t="s">
        <v>797</v>
      </c>
      <c r="B52" s="5" t="n">
        <v>0</v>
      </c>
      <c r="C52" s="5" t="n">
        <v>0</v>
      </c>
    </row>
    <row r="53" spans="1:3">
      <c r="A53" s="4" t="s">
        <v>798</v>
      </c>
      <c r="B53" s="5" t="n">
        <v>0</v>
      </c>
      <c r="C53" s="5" t="n">
        <v>0</v>
      </c>
    </row>
    <row r="54" spans="1:3">
      <c r="A54" s="4" t="s">
        <v>236</v>
      </c>
      <c r="B54" s="5" t="n">
        <v>0</v>
      </c>
      <c r="C54" s="5" t="n">
        <v>0</v>
      </c>
    </row>
    <row r="55" spans="1:3">
      <c r="A55" s="4" t="s">
        <v>801</v>
      </c>
    </row>
    <row r="56" spans="1:3">
      <c r="A56" s="3" t="s">
        <v>788</v>
      </c>
    </row>
    <row r="57" spans="1:3">
      <c r="A57" s="4" t="s">
        <v>36</v>
      </c>
      <c r="B57" s="5" t="n">
        <v>195414</v>
      </c>
      <c r="C57" s="5" t="n">
        <v>125356</v>
      </c>
    </row>
    <row r="58" spans="1:3">
      <c r="A58" s="4" t="s">
        <v>214</v>
      </c>
      <c r="B58" s="5" t="n">
        <v>670835</v>
      </c>
      <c r="C58" s="5" t="n">
        <v>658805</v>
      </c>
    </row>
    <row r="59" spans="1:3">
      <c r="A59" s="4" t="s">
        <v>790</v>
      </c>
      <c r="B59" s="5" t="n">
        <v>3756977</v>
      </c>
      <c r="C59" s="5" t="n">
        <v>3638579</v>
      </c>
    </row>
    <row r="60" spans="1:3">
      <c r="A60" s="4" t="s">
        <v>791</v>
      </c>
      <c r="B60" s="5" t="n">
        <v>248054</v>
      </c>
      <c r="C60" s="5" t="n">
        <v>278815</v>
      </c>
    </row>
    <row r="61" spans="1:3">
      <c r="A61" s="4" t="s">
        <v>48</v>
      </c>
      <c r="B61" s="5" t="n">
        <v>16611</v>
      </c>
      <c r="C61" s="5" t="n">
        <v>14503</v>
      </c>
    </row>
    <row r="62" spans="1:3">
      <c r="A62" s="4" t="s">
        <v>49</v>
      </c>
      <c r="B62" s="5" t="n">
        <v>64031</v>
      </c>
      <c r="C62" s="5" t="n">
        <v>88829</v>
      </c>
    </row>
    <row r="63" spans="1:3">
      <c r="A63" s="4" t="s">
        <v>236</v>
      </c>
      <c r="B63" s="5" t="n">
        <v>19002</v>
      </c>
      <c r="C63" s="5" t="n">
        <v>14316</v>
      </c>
    </row>
    <row r="64" spans="1:3">
      <c r="A64" s="3" t="s">
        <v>792</v>
      </c>
    </row>
    <row r="65" spans="1:3">
      <c r="A65" s="4" t="s">
        <v>793</v>
      </c>
      <c r="B65" s="5" t="n">
        <v>3159931</v>
      </c>
      <c r="C65" s="5" t="n">
        <v>3051972</v>
      </c>
    </row>
    <row r="66" spans="1:3">
      <c r="A66" s="4" t="s">
        <v>794</v>
      </c>
      <c r="B66" s="5" t="n">
        <v>1143260</v>
      </c>
      <c r="C66" s="5" t="n">
        <v>1119745</v>
      </c>
    </row>
    <row r="67" spans="1:3">
      <c r="A67" s="4" t="s">
        <v>795</v>
      </c>
      <c r="B67" s="5" t="n">
        <v>36695</v>
      </c>
      <c r="C67" s="5" t="n">
        <v>15081</v>
      </c>
    </row>
    <row r="68" spans="1:3">
      <c r="A68" s="4" t="s">
        <v>796</v>
      </c>
      <c r="B68" s="5" t="n">
        <v>161553</v>
      </c>
      <c r="C68" s="5" t="n">
        <v>181765</v>
      </c>
    </row>
    <row r="69" spans="1:3">
      <c r="A69" s="4" t="s">
        <v>797</v>
      </c>
      <c r="B69" s="5" t="n">
        <v>30930</v>
      </c>
      <c r="C69" s="5" t="n">
        <v>30930</v>
      </c>
    </row>
    <row r="70" spans="1:3">
      <c r="A70" s="4" t="s">
        <v>798</v>
      </c>
      <c r="B70" s="5" t="n">
        <v>7112</v>
      </c>
      <c r="C70" s="5" t="n">
        <v>5015</v>
      </c>
    </row>
    <row r="71" spans="1:3">
      <c r="A71" s="4" t="s">
        <v>236</v>
      </c>
      <c r="B71" s="5" t="n">
        <v>12400</v>
      </c>
      <c r="C71" s="5" t="n">
        <v>11637</v>
      </c>
    </row>
    <row r="72" spans="1:3">
      <c r="A72" s="4" t="s">
        <v>406</v>
      </c>
    </row>
    <row r="73" spans="1:3">
      <c r="A73" s="3" t="s">
        <v>788</v>
      </c>
    </row>
    <row r="74" spans="1:3">
      <c r="A74" s="4" t="s">
        <v>36</v>
      </c>
      <c r="B74" s="5" t="n">
        <v>195414</v>
      </c>
      <c r="C74" s="5" t="n">
        <v>125356</v>
      </c>
    </row>
    <row r="75" spans="1:3">
      <c r="A75" s="4" t="s">
        <v>214</v>
      </c>
      <c r="B75" s="5" t="n">
        <v>670835</v>
      </c>
      <c r="C75" s="5" t="n">
        <v>658805</v>
      </c>
    </row>
    <row r="76" spans="1:3">
      <c r="A76" s="4" t="s">
        <v>790</v>
      </c>
      <c r="B76" s="5" t="n">
        <v>3746515</v>
      </c>
      <c r="C76" s="5" t="n">
        <v>3630500</v>
      </c>
    </row>
    <row r="77" spans="1:3">
      <c r="A77" s="4" t="s">
        <v>791</v>
      </c>
      <c r="B77" s="5" t="n">
        <v>248054</v>
      </c>
      <c r="C77" s="5" t="n">
        <v>278815</v>
      </c>
    </row>
    <row r="78" spans="1:3">
      <c r="A78" s="4" t="s">
        <v>48</v>
      </c>
      <c r="B78" s="5" t="n">
        <v>16611</v>
      </c>
      <c r="C78" s="5" t="n">
        <v>14503</v>
      </c>
    </row>
    <row r="79" spans="1:3">
      <c r="A79" s="4" t="s">
        <v>49</v>
      </c>
      <c r="B79" s="5" t="n">
        <v>64031</v>
      </c>
      <c r="C79" s="5" t="n">
        <v>88829</v>
      </c>
    </row>
    <row r="80" spans="1:3">
      <c r="A80" s="4" t="s">
        <v>236</v>
      </c>
      <c r="B80" s="5" t="n">
        <v>19002</v>
      </c>
      <c r="C80" s="5" t="n">
        <v>14316</v>
      </c>
    </row>
    <row r="81" spans="1:3">
      <c r="A81" s="3" t="s">
        <v>792</v>
      </c>
    </row>
    <row r="82" spans="1:3">
      <c r="A82" s="4" t="s">
        <v>793</v>
      </c>
      <c r="B82" s="5" t="n">
        <v>3159931</v>
      </c>
      <c r="C82" s="5" t="n">
        <v>3051972</v>
      </c>
    </row>
    <row r="83" spans="1:3">
      <c r="A83" s="4" t="s">
        <v>794</v>
      </c>
      <c r="B83" s="5" t="n">
        <v>1147498</v>
      </c>
      <c r="C83" s="5" t="n">
        <v>1122076</v>
      </c>
    </row>
    <row r="84" spans="1:3">
      <c r="A84" s="4" t="s">
        <v>795</v>
      </c>
      <c r="B84" s="5" t="n">
        <v>36695</v>
      </c>
      <c r="C84" s="5" t="n">
        <v>15081</v>
      </c>
    </row>
    <row r="85" spans="1:3">
      <c r="A85" s="4" t="s">
        <v>796</v>
      </c>
      <c r="B85" s="5" t="n">
        <v>161654</v>
      </c>
      <c r="C85" s="5" t="n">
        <v>181864</v>
      </c>
    </row>
    <row r="86" spans="1:3">
      <c r="A86" s="4" t="s">
        <v>797</v>
      </c>
      <c r="B86" s="5" t="n">
        <v>30000</v>
      </c>
      <c r="C86" s="5" t="n">
        <v>30000</v>
      </c>
    </row>
    <row r="87" spans="1:3">
      <c r="A87" s="4" t="s">
        <v>798</v>
      </c>
      <c r="B87" s="5" t="n">
        <v>7112</v>
      </c>
      <c r="C87" s="5" t="n">
        <v>5015</v>
      </c>
    </row>
    <row r="88" spans="1:3">
      <c r="A88" s="4" t="s">
        <v>236</v>
      </c>
      <c r="B88" s="6" t="n">
        <v>12400</v>
      </c>
      <c r="C88" s="6" t="n">
        <v>116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1</v>
      </c>
    </row>
    <row r="2" spans="1:3">
      <c r="A2" s="3" t="s">
        <v>788</v>
      </c>
    </row>
    <row r="3" spans="1:3">
      <c r="A3" s="4" t="s">
        <v>38</v>
      </c>
      <c r="B3" s="6" t="n">
        <v>667654</v>
      </c>
      <c r="C3" s="6" t="n">
        <v>655698</v>
      </c>
    </row>
    <row r="4" spans="1:3">
      <c r="A4" s="4" t="s">
        <v>39</v>
      </c>
      <c r="B4" s="5" t="n">
        <v>3181</v>
      </c>
      <c r="C4" s="5" t="n">
        <v>3107</v>
      </c>
    </row>
    <row r="5" spans="1:3">
      <c r="A5" s="4" t="s">
        <v>803</v>
      </c>
      <c r="B5" s="5" t="n">
        <v>15568</v>
      </c>
      <c r="C5" s="5" t="n">
        <v>13716</v>
      </c>
    </row>
    <row r="6" spans="1:3">
      <c r="A6" s="4" t="s">
        <v>409</v>
      </c>
    </row>
    <row r="7" spans="1:3">
      <c r="A7" s="3" t="s">
        <v>788</v>
      </c>
    </row>
    <row r="8" spans="1:3">
      <c r="A8" s="4" t="s">
        <v>38</v>
      </c>
      <c r="B8" s="5" t="n">
        <v>147640</v>
      </c>
      <c r="C8" s="5" t="n">
        <v>138887</v>
      </c>
    </row>
    <row r="9" spans="1:3">
      <c r="A9" s="4" t="s">
        <v>410</v>
      </c>
    </row>
    <row r="10" spans="1:3">
      <c r="A10" s="3" t="s">
        <v>788</v>
      </c>
    </row>
    <row r="11" spans="1:3">
      <c r="A11" s="4" t="s">
        <v>38</v>
      </c>
      <c r="B11" s="5" t="n">
        <v>7305</v>
      </c>
      <c r="C11" s="5" t="n">
        <v>7242</v>
      </c>
    </row>
    <row r="12" spans="1:3">
      <c r="A12" s="4" t="s">
        <v>804</v>
      </c>
    </row>
    <row r="13" spans="1:3">
      <c r="A13" s="3" t="s">
        <v>788</v>
      </c>
    </row>
    <row r="14" spans="1:3">
      <c r="A14" s="4" t="s">
        <v>214</v>
      </c>
      <c r="B14" s="5" t="n">
        <v>0</v>
      </c>
      <c r="C14" s="5" t="n">
        <v>0</v>
      </c>
    </row>
    <row r="15" spans="1:3">
      <c r="A15" s="4" t="s">
        <v>791</v>
      </c>
      <c r="B15" s="5" t="n">
        <v>0</v>
      </c>
      <c r="C15" s="5" t="n">
        <v>0</v>
      </c>
    </row>
    <row r="16" spans="1:3">
      <c r="A16" s="4" t="s">
        <v>49</v>
      </c>
      <c r="B16" s="5" t="n">
        <v>0</v>
      </c>
      <c r="C16" s="5" t="n">
        <v>0</v>
      </c>
    </row>
    <row r="17" spans="1:3">
      <c r="A17" s="4" t="s">
        <v>236</v>
      </c>
      <c r="B17" s="5" t="n">
        <v>0</v>
      </c>
      <c r="C17" s="5" t="n">
        <v>0</v>
      </c>
    </row>
    <row r="18" spans="1:3">
      <c r="A18" s="3" t="s">
        <v>792</v>
      </c>
    </row>
    <row r="19" spans="1:3">
      <c r="A19" s="4" t="s">
        <v>236</v>
      </c>
      <c r="B19" s="5" t="n">
        <v>0</v>
      </c>
      <c r="C19" s="5" t="n">
        <v>0</v>
      </c>
    </row>
    <row r="20" spans="1:3">
      <c r="A20" s="4" t="s">
        <v>805</v>
      </c>
    </row>
    <row r="21" spans="1:3">
      <c r="A21" s="3" t="s">
        <v>788</v>
      </c>
    </row>
    <row r="22" spans="1:3">
      <c r="A22" s="4" t="s">
        <v>214</v>
      </c>
      <c r="B22" s="5" t="n">
        <v>670835</v>
      </c>
      <c r="C22" s="5" t="n">
        <v>658805</v>
      </c>
    </row>
    <row r="23" spans="1:3">
      <c r="A23" s="4" t="s">
        <v>791</v>
      </c>
      <c r="B23" s="5" t="n">
        <v>248054</v>
      </c>
      <c r="C23" s="5" t="n">
        <v>278815</v>
      </c>
    </row>
    <row r="24" spans="1:3">
      <c r="A24" s="4" t="s">
        <v>49</v>
      </c>
      <c r="B24" s="5" t="n">
        <v>0</v>
      </c>
      <c r="C24" s="5" t="n">
        <v>0</v>
      </c>
    </row>
    <row r="25" spans="1:3">
      <c r="A25" s="4" t="s">
        <v>236</v>
      </c>
      <c r="B25" s="5" t="n">
        <v>19002</v>
      </c>
      <c r="C25" s="5" t="n">
        <v>14316</v>
      </c>
    </row>
    <row r="26" spans="1:3">
      <c r="A26" s="3" t="s">
        <v>792</v>
      </c>
    </row>
    <row r="27" spans="1:3">
      <c r="A27" s="4" t="s">
        <v>236</v>
      </c>
      <c r="B27" s="5" t="n">
        <v>12400</v>
      </c>
      <c r="C27" s="5" t="n">
        <v>11637</v>
      </c>
    </row>
    <row r="28" spans="1:3">
      <c r="A28" s="4" t="s">
        <v>806</v>
      </c>
    </row>
    <row r="29" spans="1:3">
      <c r="A29" s="3" t="s">
        <v>788</v>
      </c>
    </row>
    <row r="30" spans="1:3">
      <c r="A30" s="4" t="s">
        <v>214</v>
      </c>
      <c r="B30" s="5" t="n">
        <v>0</v>
      </c>
      <c r="C30" s="5" t="n">
        <v>0</v>
      </c>
    </row>
    <row r="31" spans="1:3">
      <c r="A31" s="4" t="s">
        <v>791</v>
      </c>
      <c r="B31" s="5" t="n">
        <v>0</v>
      </c>
      <c r="C31" s="5" t="n">
        <v>0</v>
      </c>
    </row>
    <row r="32" spans="1:3">
      <c r="A32" s="4" t="s">
        <v>49</v>
      </c>
      <c r="B32" s="5" t="n">
        <v>64031</v>
      </c>
      <c r="C32" s="5" t="n">
        <v>88829</v>
      </c>
    </row>
    <row r="33" spans="1:3">
      <c r="A33" s="4" t="s">
        <v>236</v>
      </c>
      <c r="B33" s="5" t="n">
        <v>0</v>
      </c>
      <c r="C33" s="5" t="n">
        <v>0</v>
      </c>
    </row>
    <row r="34" spans="1:3">
      <c r="A34" s="3" t="s">
        <v>792</v>
      </c>
    </row>
    <row r="35" spans="1:3">
      <c r="A35" s="4" t="s">
        <v>236</v>
      </c>
      <c r="B35" s="5" t="n">
        <v>0</v>
      </c>
      <c r="C35" s="5" t="n">
        <v>0</v>
      </c>
    </row>
    <row r="36" spans="1:3">
      <c r="A36" s="4" t="s">
        <v>807</v>
      </c>
    </row>
    <row r="37" spans="1:3">
      <c r="A37" s="3" t="s">
        <v>788</v>
      </c>
    </row>
    <row r="38" spans="1:3">
      <c r="A38" s="4" t="s">
        <v>39</v>
      </c>
      <c r="B38" s="5" t="n">
        <v>3181</v>
      </c>
      <c r="C38" s="5" t="n">
        <v>3107</v>
      </c>
    </row>
    <row r="39" spans="1:3">
      <c r="A39" s="4" t="s">
        <v>214</v>
      </c>
      <c r="B39" s="5" t="n">
        <v>670835</v>
      </c>
      <c r="C39" s="5" t="n">
        <v>658805</v>
      </c>
    </row>
    <row r="40" spans="1:3">
      <c r="A40" s="4" t="s">
        <v>791</v>
      </c>
      <c r="B40" s="5" t="n">
        <v>248054</v>
      </c>
      <c r="C40" s="5" t="n">
        <v>278815</v>
      </c>
    </row>
    <row r="41" spans="1:3">
      <c r="A41" s="4" t="s">
        <v>49</v>
      </c>
      <c r="B41" s="5" t="n">
        <v>64031</v>
      </c>
      <c r="C41" s="5" t="n">
        <v>88829</v>
      </c>
    </row>
    <row r="42" spans="1:3">
      <c r="A42" s="4" t="s">
        <v>236</v>
      </c>
      <c r="B42" s="5" t="n">
        <v>19002</v>
      </c>
      <c r="C42" s="5" t="n">
        <v>14316</v>
      </c>
    </row>
    <row r="43" spans="1:3">
      <c r="A43" s="3" t="s">
        <v>792</v>
      </c>
    </row>
    <row r="44" spans="1:3">
      <c r="A44" s="4" t="s">
        <v>236</v>
      </c>
      <c r="B44" s="5" t="n">
        <v>12400</v>
      </c>
      <c r="C44" s="5" t="n">
        <v>11637</v>
      </c>
    </row>
    <row r="45" spans="1:3">
      <c r="A45" s="4" t="s">
        <v>808</v>
      </c>
    </row>
    <row r="46" spans="1:3">
      <c r="A46" s="3" t="s">
        <v>788</v>
      </c>
    </row>
    <row r="47" spans="1:3">
      <c r="A47" s="4" t="s">
        <v>38</v>
      </c>
      <c r="B47" s="5" t="n">
        <v>993</v>
      </c>
      <c r="C47" s="5" t="n">
        <v>989</v>
      </c>
    </row>
    <row r="48" spans="1:3">
      <c r="A48" s="4" t="s">
        <v>809</v>
      </c>
    </row>
    <row r="49" spans="1:3">
      <c r="A49" s="3" t="s">
        <v>788</v>
      </c>
    </row>
    <row r="50" spans="1:3">
      <c r="A50" s="4" t="s">
        <v>38</v>
      </c>
      <c r="B50" s="5" t="n">
        <v>511716</v>
      </c>
      <c r="C50" s="5" t="n">
        <v>508580</v>
      </c>
    </row>
    <row r="51" spans="1:3">
      <c r="A51" s="4" t="s">
        <v>810</v>
      </c>
    </row>
    <row r="52" spans="1:3">
      <c r="A52" s="3" t="s">
        <v>788</v>
      </c>
    </row>
    <row r="53" spans="1:3">
      <c r="A53" s="4" t="s">
        <v>38</v>
      </c>
      <c r="B53" s="5" t="n">
        <v>147640</v>
      </c>
      <c r="C53" s="5" t="n">
        <v>138887</v>
      </c>
    </row>
    <row r="54" spans="1:3">
      <c r="A54" s="4" t="s">
        <v>811</v>
      </c>
    </row>
    <row r="55" spans="1:3">
      <c r="A55" s="3" t="s">
        <v>788</v>
      </c>
    </row>
    <row r="56" spans="1:3">
      <c r="A56" s="4" t="s">
        <v>38</v>
      </c>
      <c r="B56" s="5" t="n">
        <v>7305</v>
      </c>
      <c r="C56" s="5" t="n">
        <v>7242</v>
      </c>
    </row>
    <row r="57" spans="1:3">
      <c r="A57" s="4" t="s">
        <v>812</v>
      </c>
    </row>
    <row r="58" spans="1:3">
      <c r="A58" s="3" t="s">
        <v>788</v>
      </c>
    </row>
    <row r="59" spans="1:3">
      <c r="A59" s="4" t="s">
        <v>39</v>
      </c>
      <c r="B59" s="5" t="n">
        <v>0</v>
      </c>
      <c r="C59" s="5" t="n">
        <v>0</v>
      </c>
    </row>
    <row r="60" spans="1:3">
      <c r="A60" s="4" t="s">
        <v>214</v>
      </c>
      <c r="B60" s="5" t="n">
        <v>0</v>
      </c>
      <c r="C60" s="5" t="n">
        <v>0</v>
      </c>
    </row>
    <row r="61" spans="1:3">
      <c r="A61" s="4" t="s">
        <v>791</v>
      </c>
      <c r="B61" s="5" t="n">
        <v>0</v>
      </c>
      <c r="C61" s="5" t="n">
        <v>0</v>
      </c>
    </row>
    <row r="62" spans="1:3">
      <c r="A62" s="4" t="s">
        <v>49</v>
      </c>
      <c r="B62" s="5" t="n">
        <v>0</v>
      </c>
      <c r="C62" s="5" t="n">
        <v>0</v>
      </c>
    </row>
    <row r="63" spans="1:3">
      <c r="A63" s="4" t="s">
        <v>236</v>
      </c>
      <c r="B63" s="5" t="n">
        <v>0</v>
      </c>
      <c r="C63" s="5" t="n">
        <v>0</v>
      </c>
    </row>
    <row r="64" spans="1:3">
      <c r="A64" s="3" t="s">
        <v>792</v>
      </c>
    </row>
    <row r="65" spans="1:3">
      <c r="A65" s="4" t="s">
        <v>236</v>
      </c>
      <c r="B65" s="5" t="n">
        <v>0</v>
      </c>
      <c r="C65" s="5" t="n">
        <v>0</v>
      </c>
    </row>
    <row r="66" spans="1:3">
      <c r="A66" s="4" t="s">
        <v>813</v>
      </c>
    </row>
    <row r="67" spans="1:3">
      <c r="A67" s="3" t="s">
        <v>788</v>
      </c>
    </row>
    <row r="68" spans="1:3">
      <c r="A68" s="4" t="s">
        <v>38</v>
      </c>
      <c r="B68" s="5" t="n">
        <v>0</v>
      </c>
      <c r="C68" s="5" t="n">
        <v>0</v>
      </c>
    </row>
    <row r="69" spans="1:3">
      <c r="A69" s="4" t="s">
        <v>814</v>
      </c>
    </row>
    <row r="70" spans="1:3">
      <c r="A70" s="3" t="s">
        <v>788</v>
      </c>
    </row>
    <row r="71" spans="1:3">
      <c r="A71" s="4" t="s">
        <v>38</v>
      </c>
      <c r="B71" s="5" t="n">
        <v>0</v>
      </c>
      <c r="C71" s="5" t="n">
        <v>0</v>
      </c>
    </row>
    <row r="72" spans="1:3">
      <c r="A72" s="4" t="s">
        <v>815</v>
      </c>
    </row>
    <row r="73" spans="1:3">
      <c r="A73" s="3" t="s">
        <v>788</v>
      </c>
    </row>
    <row r="74" spans="1:3">
      <c r="A74" s="4" t="s">
        <v>38</v>
      </c>
      <c r="B74" s="5" t="n">
        <v>0</v>
      </c>
      <c r="C74" s="5" t="n">
        <v>0</v>
      </c>
    </row>
    <row r="75" spans="1:3">
      <c r="A75" s="4" t="s">
        <v>816</v>
      </c>
    </row>
    <row r="76" spans="1:3">
      <c r="A76" s="3" t="s">
        <v>788</v>
      </c>
    </row>
    <row r="77" spans="1:3">
      <c r="A77" s="4" t="s">
        <v>38</v>
      </c>
      <c r="B77" s="5" t="n">
        <v>0</v>
      </c>
      <c r="C77" s="5" t="n">
        <v>0</v>
      </c>
    </row>
    <row r="78" spans="1:3">
      <c r="A78" s="4" t="s">
        <v>817</v>
      </c>
    </row>
    <row r="79" spans="1:3">
      <c r="A79" s="3" t="s">
        <v>788</v>
      </c>
    </row>
    <row r="80" spans="1:3">
      <c r="A80" s="4" t="s">
        <v>39</v>
      </c>
      <c r="B80" s="5" t="n">
        <v>3181</v>
      </c>
      <c r="C80" s="5" t="n">
        <v>3107</v>
      </c>
    </row>
    <row r="81" spans="1:3">
      <c r="A81" s="4" t="s">
        <v>214</v>
      </c>
      <c r="B81" s="5" t="n">
        <v>670835</v>
      </c>
      <c r="C81" s="5" t="n">
        <v>658805</v>
      </c>
    </row>
    <row r="82" spans="1:3">
      <c r="A82" s="4" t="s">
        <v>791</v>
      </c>
      <c r="B82" s="5" t="n">
        <v>248054</v>
      </c>
      <c r="C82" s="5" t="n">
        <v>278815</v>
      </c>
    </row>
    <row r="83" spans="1:3">
      <c r="A83" s="4" t="s">
        <v>49</v>
      </c>
      <c r="B83" s="5" t="n">
        <v>0</v>
      </c>
      <c r="C83" s="5" t="n">
        <v>0</v>
      </c>
    </row>
    <row r="84" spans="1:3">
      <c r="A84" s="4" t="s">
        <v>236</v>
      </c>
      <c r="B84" s="5" t="n">
        <v>19002</v>
      </c>
      <c r="C84" s="5" t="n">
        <v>14316</v>
      </c>
    </row>
    <row r="85" spans="1:3">
      <c r="A85" s="3" t="s">
        <v>792</v>
      </c>
    </row>
    <row r="86" spans="1:3">
      <c r="A86" s="4" t="s">
        <v>236</v>
      </c>
      <c r="B86" s="5" t="n">
        <v>12400</v>
      </c>
      <c r="C86" s="5" t="n">
        <v>11637</v>
      </c>
    </row>
    <row r="87" spans="1:3">
      <c r="A87" s="4" t="s">
        <v>818</v>
      </c>
    </row>
    <row r="88" spans="1:3">
      <c r="A88" s="3" t="s">
        <v>788</v>
      </c>
    </row>
    <row r="89" spans="1:3">
      <c r="A89" s="4" t="s">
        <v>38</v>
      </c>
      <c r="B89" s="5" t="n">
        <v>993</v>
      </c>
      <c r="C89" s="5" t="n">
        <v>989</v>
      </c>
    </row>
    <row r="90" spans="1:3">
      <c r="A90" s="4" t="s">
        <v>819</v>
      </c>
    </row>
    <row r="91" spans="1:3">
      <c r="A91" s="3" t="s">
        <v>788</v>
      </c>
    </row>
    <row r="92" spans="1:3">
      <c r="A92" s="4" t="s">
        <v>38</v>
      </c>
      <c r="B92" s="5" t="n">
        <v>511716</v>
      </c>
      <c r="C92" s="5" t="n">
        <v>508580</v>
      </c>
    </row>
    <row r="93" spans="1:3">
      <c r="A93" s="4" t="s">
        <v>820</v>
      </c>
    </row>
    <row r="94" spans="1:3">
      <c r="A94" s="3" t="s">
        <v>788</v>
      </c>
    </row>
    <row r="95" spans="1:3">
      <c r="A95" s="4" t="s">
        <v>38</v>
      </c>
      <c r="B95" s="5" t="n">
        <v>147640</v>
      </c>
      <c r="C95" s="5" t="n">
        <v>138887</v>
      </c>
    </row>
    <row r="96" spans="1:3">
      <c r="A96" s="4" t="s">
        <v>821</v>
      </c>
    </row>
    <row r="97" spans="1:3">
      <c r="A97" s="3" t="s">
        <v>788</v>
      </c>
    </row>
    <row r="98" spans="1:3">
      <c r="A98" s="4" t="s">
        <v>38</v>
      </c>
      <c r="B98" s="5" t="n">
        <v>7305</v>
      </c>
      <c r="C98" s="5" t="n">
        <v>7242</v>
      </c>
    </row>
    <row r="99" spans="1:3">
      <c r="A99" s="4" t="s">
        <v>822</v>
      </c>
    </row>
    <row r="100" spans="1:3">
      <c r="A100" s="3" t="s">
        <v>788</v>
      </c>
    </row>
    <row r="101" spans="1:3">
      <c r="A101" s="4" t="s">
        <v>39</v>
      </c>
      <c r="B101" s="5" t="n">
        <v>0</v>
      </c>
      <c r="C101" s="5" t="n">
        <v>0</v>
      </c>
    </row>
    <row r="102" spans="1:3">
      <c r="A102" s="4" t="s">
        <v>214</v>
      </c>
      <c r="B102" s="5" t="n">
        <v>0</v>
      </c>
      <c r="C102" s="5" t="n">
        <v>0</v>
      </c>
    </row>
    <row r="103" spans="1:3">
      <c r="A103" s="4" t="s">
        <v>791</v>
      </c>
      <c r="B103" s="5" t="n">
        <v>0</v>
      </c>
      <c r="C103" s="5" t="n">
        <v>0</v>
      </c>
    </row>
    <row r="104" spans="1:3">
      <c r="A104" s="4" t="s">
        <v>49</v>
      </c>
      <c r="B104" s="5" t="n">
        <v>64031</v>
      </c>
      <c r="C104" s="5" t="n">
        <v>88829</v>
      </c>
    </row>
    <row r="105" spans="1:3">
      <c r="A105" s="4" t="s">
        <v>236</v>
      </c>
      <c r="B105" s="5" t="n">
        <v>0</v>
      </c>
      <c r="C105" s="5" t="n">
        <v>0</v>
      </c>
    </row>
    <row r="106" spans="1:3">
      <c r="A106" s="3" t="s">
        <v>792</v>
      </c>
    </row>
    <row r="107" spans="1:3">
      <c r="A107" s="4" t="s">
        <v>236</v>
      </c>
      <c r="B107" s="5" t="n">
        <v>0</v>
      </c>
      <c r="C107" s="5" t="n">
        <v>0</v>
      </c>
    </row>
    <row r="108" spans="1:3">
      <c r="A108" s="4" t="s">
        <v>823</v>
      </c>
    </row>
    <row r="109" spans="1:3">
      <c r="A109" s="3" t="s">
        <v>788</v>
      </c>
    </row>
    <row r="110" spans="1:3">
      <c r="A110" s="4" t="s">
        <v>38</v>
      </c>
      <c r="B110" s="5" t="n">
        <v>0</v>
      </c>
      <c r="C110" s="5" t="n">
        <v>0</v>
      </c>
    </row>
    <row r="111" spans="1:3">
      <c r="A111" s="4" t="s">
        <v>824</v>
      </c>
    </row>
    <row r="112" spans="1:3">
      <c r="A112" s="3" t="s">
        <v>788</v>
      </c>
    </row>
    <row r="113" spans="1:3">
      <c r="A113" s="4" t="s">
        <v>38</v>
      </c>
      <c r="B113" s="5" t="n">
        <v>0</v>
      </c>
      <c r="C113" s="5" t="n">
        <v>0</v>
      </c>
    </row>
    <row r="114" spans="1:3">
      <c r="A114" s="4" t="s">
        <v>825</v>
      </c>
    </row>
    <row r="115" spans="1:3">
      <c r="A115" s="3" t="s">
        <v>788</v>
      </c>
    </row>
    <row r="116" spans="1:3">
      <c r="A116" s="4" t="s">
        <v>38</v>
      </c>
      <c r="B116" s="5" t="n">
        <v>0</v>
      </c>
      <c r="C116" s="5" t="n">
        <v>0</v>
      </c>
    </row>
    <row r="117" spans="1:3">
      <c r="A117" s="4" t="s">
        <v>826</v>
      </c>
    </row>
    <row r="118" spans="1:3">
      <c r="A118" s="3" t="s">
        <v>788</v>
      </c>
    </row>
    <row r="119" spans="1:3">
      <c r="A119" s="4" t="s">
        <v>38</v>
      </c>
      <c r="B119" s="5" t="n">
        <v>0</v>
      </c>
      <c r="C119" s="5" t="n">
        <v>0</v>
      </c>
    </row>
    <row r="120" spans="1:3">
      <c r="A120" s="4" t="s">
        <v>827</v>
      </c>
    </row>
    <row r="121" spans="1:3">
      <c r="A121" s="3" t="s">
        <v>788</v>
      </c>
    </row>
    <row r="122" spans="1:3">
      <c r="A122" s="4" t="s">
        <v>223</v>
      </c>
      <c r="B122" s="5" t="n">
        <v>1147</v>
      </c>
      <c r="C122" s="5" t="n">
        <v>2266</v>
      </c>
    </row>
    <row r="123" spans="1:3">
      <c r="A123" s="4" t="s">
        <v>803</v>
      </c>
      <c r="B123" s="5" t="n">
        <v>3724</v>
      </c>
      <c r="C123" s="5" t="n">
        <v>8718</v>
      </c>
    </row>
    <row r="124" spans="1:3">
      <c r="A124" s="4" t="s">
        <v>828</v>
      </c>
    </row>
    <row r="125" spans="1:3">
      <c r="A125" s="3" t="s">
        <v>788</v>
      </c>
    </row>
    <row r="126" spans="1:3">
      <c r="A126" s="4" t="s">
        <v>803</v>
      </c>
      <c r="B126" s="5" t="n">
        <v>3186</v>
      </c>
      <c r="C126" s="5" t="n">
        <v>732</v>
      </c>
    </row>
    <row r="127" spans="1:3">
      <c r="A127" s="4" t="s">
        <v>829</v>
      </c>
    </row>
    <row r="128" spans="1:3">
      <c r="A128" s="3" t="s">
        <v>788</v>
      </c>
    </row>
    <row r="129" spans="1:3">
      <c r="A129" s="4" t="s">
        <v>803</v>
      </c>
      <c r="B129" s="5" t="n">
        <v>0</v>
      </c>
    </row>
    <row r="130" spans="1:3">
      <c r="A130" s="4" t="s">
        <v>830</v>
      </c>
    </row>
    <row r="131" spans="1:3">
      <c r="A131" s="3" t="s">
        <v>788</v>
      </c>
    </row>
    <row r="132" spans="1:3">
      <c r="A132" s="4" t="s">
        <v>803</v>
      </c>
      <c r="B132" s="5" t="n">
        <v>6</v>
      </c>
      <c r="C132" s="5" t="n">
        <v>832</v>
      </c>
    </row>
    <row r="133" spans="1:3">
      <c r="A133" s="4" t="s">
        <v>831</v>
      </c>
    </row>
    <row r="134" spans="1:3">
      <c r="A134" s="3" t="s">
        <v>788</v>
      </c>
    </row>
    <row r="135" spans="1:3">
      <c r="A135" s="4" t="s">
        <v>803</v>
      </c>
      <c r="B135" s="5" t="n">
        <v>260</v>
      </c>
      <c r="C135" s="5" t="n">
        <v>146</v>
      </c>
    </row>
    <row r="136" spans="1:3">
      <c r="A136" s="4" t="s">
        <v>832</v>
      </c>
    </row>
    <row r="137" spans="1:3">
      <c r="A137" s="3" t="s">
        <v>788</v>
      </c>
    </row>
    <row r="138" spans="1:3">
      <c r="A138" s="4" t="s">
        <v>803</v>
      </c>
      <c r="B138" s="5" t="n">
        <v>272</v>
      </c>
      <c r="C138" s="5" t="n">
        <v>87</v>
      </c>
    </row>
    <row r="139" spans="1:3">
      <c r="A139" s="4" t="s">
        <v>833</v>
      </c>
    </row>
    <row r="140" spans="1:3">
      <c r="A140" s="3" t="s">
        <v>788</v>
      </c>
    </row>
    <row r="141" spans="1:3">
      <c r="A141" s="4" t="s">
        <v>803</v>
      </c>
      <c r="B141" s="5" t="n">
        <v>0</v>
      </c>
      <c r="C141" s="5" t="n">
        <v>6921</v>
      </c>
    </row>
    <row r="142" spans="1:3">
      <c r="A142" s="4" t="s">
        <v>834</v>
      </c>
    </row>
    <row r="143" spans="1:3">
      <c r="A143" s="3" t="s">
        <v>788</v>
      </c>
    </row>
    <row r="144" spans="1:3">
      <c r="A144" s="4" t="s">
        <v>223</v>
      </c>
      <c r="B144" s="5" t="n">
        <v>0</v>
      </c>
      <c r="C144" s="5" t="n">
        <v>0</v>
      </c>
    </row>
    <row r="145" spans="1:3">
      <c r="A145" s="4" t="s">
        <v>803</v>
      </c>
      <c r="B145" s="5" t="n">
        <v>0</v>
      </c>
      <c r="C145" s="5" t="n">
        <v>0</v>
      </c>
    </row>
    <row r="146" spans="1:3">
      <c r="A146" s="4" t="s">
        <v>835</v>
      </c>
    </row>
    <row r="147" spans="1:3">
      <c r="A147" s="3" t="s">
        <v>788</v>
      </c>
    </row>
    <row r="148" spans="1:3">
      <c r="A148" s="4" t="s">
        <v>803</v>
      </c>
      <c r="B148" s="5" t="n">
        <v>0</v>
      </c>
      <c r="C148" s="5" t="n">
        <v>0</v>
      </c>
    </row>
    <row r="149" spans="1:3">
      <c r="A149" s="4" t="s">
        <v>836</v>
      </c>
    </row>
    <row r="150" spans="1:3">
      <c r="A150" s="3" t="s">
        <v>788</v>
      </c>
    </row>
    <row r="151" spans="1:3">
      <c r="A151" s="4" t="s">
        <v>803</v>
      </c>
      <c r="B151" s="5" t="n">
        <v>0</v>
      </c>
    </row>
    <row r="152" spans="1:3">
      <c r="A152" s="4" t="s">
        <v>837</v>
      </c>
    </row>
    <row r="153" spans="1:3">
      <c r="A153" s="3" t="s">
        <v>788</v>
      </c>
    </row>
    <row r="154" spans="1:3">
      <c r="A154" s="4" t="s">
        <v>803</v>
      </c>
      <c r="B154" s="5" t="n">
        <v>0</v>
      </c>
      <c r="C154" s="5" t="n">
        <v>0</v>
      </c>
    </row>
    <row r="155" spans="1:3">
      <c r="A155" s="4" t="s">
        <v>838</v>
      </c>
    </row>
    <row r="156" spans="1:3">
      <c r="A156" s="3" t="s">
        <v>788</v>
      </c>
    </row>
    <row r="157" spans="1:3">
      <c r="A157" s="4" t="s">
        <v>803</v>
      </c>
      <c r="B157" s="5" t="n">
        <v>0</v>
      </c>
      <c r="C157" s="5" t="n">
        <v>0</v>
      </c>
    </row>
    <row r="158" spans="1:3">
      <c r="A158" s="4" t="s">
        <v>839</v>
      </c>
    </row>
    <row r="159" spans="1:3">
      <c r="A159" s="3" t="s">
        <v>788</v>
      </c>
    </row>
    <row r="160" spans="1:3">
      <c r="A160" s="4" t="s">
        <v>803</v>
      </c>
      <c r="B160" s="5" t="n">
        <v>0</v>
      </c>
      <c r="C160" s="5" t="n">
        <v>0</v>
      </c>
    </row>
    <row r="161" spans="1:3">
      <c r="A161" s="4" t="s">
        <v>840</v>
      </c>
    </row>
    <row r="162" spans="1:3">
      <c r="A162" s="3" t="s">
        <v>788</v>
      </c>
    </row>
    <row r="163" spans="1:3">
      <c r="A163" s="4" t="s">
        <v>803</v>
      </c>
      <c r="B163" s="5" t="n">
        <v>0</v>
      </c>
      <c r="C163" s="5" t="n">
        <v>0</v>
      </c>
    </row>
    <row r="164" spans="1:3">
      <c r="A164" s="4" t="s">
        <v>841</v>
      </c>
    </row>
    <row r="165" spans="1:3">
      <c r="A165" s="3" t="s">
        <v>788</v>
      </c>
    </row>
    <row r="166" spans="1:3">
      <c r="A166" s="4" t="s">
        <v>223</v>
      </c>
      <c r="B166" s="5" t="n">
        <v>0</v>
      </c>
      <c r="C166" s="5" t="n">
        <v>0</v>
      </c>
    </row>
    <row r="167" spans="1:3">
      <c r="A167" s="4" t="s">
        <v>803</v>
      </c>
      <c r="B167" s="5" t="n">
        <v>0</v>
      </c>
      <c r="C167" s="5" t="n">
        <v>0</v>
      </c>
    </row>
    <row r="168" spans="1:3">
      <c r="A168" s="4" t="s">
        <v>842</v>
      </c>
    </row>
    <row r="169" spans="1:3">
      <c r="A169" s="3" t="s">
        <v>788</v>
      </c>
    </row>
    <row r="170" spans="1:3">
      <c r="A170" s="4" t="s">
        <v>803</v>
      </c>
      <c r="B170" s="5" t="n">
        <v>0</v>
      </c>
      <c r="C170" s="5" t="n">
        <v>0</v>
      </c>
    </row>
    <row r="171" spans="1:3">
      <c r="A171" s="4" t="s">
        <v>843</v>
      </c>
    </row>
    <row r="172" spans="1:3">
      <c r="A172" s="3" t="s">
        <v>788</v>
      </c>
    </row>
    <row r="173" spans="1:3">
      <c r="A173" s="4" t="s">
        <v>803</v>
      </c>
      <c r="B173" s="5" t="n">
        <v>0</v>
      </c>
    </row>
    <row r="174" spans="1:3">
      <c r="A174" s="4" t="s">
        <v>844</v>
      </c>
    </row>
    <row r="175" spans="1:3">
      <c r="A175" s="3" t="s">
        <v>788</v>
      </c>
    </row>
    <row r="176" spans="1:3">
      <c r="A176" s="4" t="s">
        <v>803</v>
      </c>
      <c r="B176" s="5" t="n">
        <v>0</v>
      </c>
      <c r="C176" s="5" t="n">
        <v>0</v>
      </c>
    </row>
    <row r="177" spans="1:3">
      <c r="A177" s="4" t="s">
        <v>845</v>
      </c>
    </row>
    <row r="178" spans="1:3">
      <c r="A178" s="3" t="s">
        <v>788</v>
      </c>
    </row>
    <row r="179" spans="1:3">
      <c r="A179" s="4" t="s">
        <v>803</v>
      </c>
      <c r="B179" s="5" t="n">
        <v>0</v>
      </c>
      <c r="C179" s="5" t="n">
        <v>0</v>
      </c>
    </row>
    <row r="180" spans="1:3">
      <c r="A180" s="4" t="s">
        <v>846</v>
      </c>
    </row>
    <row r="181" spans="1:3">
      <c r="A181" s="3" t="s">
        <v>788</v>
      </c>
    </row>
    <row r="182" spans="1:3">
      <c r="A182" s="4" t="s">
        <v>803</v>
      </c>
      <c r="B182" s="5" t="n">
        <v>0</v>
      </c>
      <c r="C182" s="5" t="n">
        <v>0</v>
      </c>
    </row>
    <row r="183" spans="1:3">
      <c r="A183" s="4" t="s">
        <v>847</v>
      </c>
    </row>
    <row r="184" spans="1:3">
      <c r="A184" s="3" t="s">
        <v>788</v>
      </c>
    </row>
    <row r="185" spans="1:3">
      <c r="A185" s="4" t="s">
        <v>803</v>
      </c>
      <c r="B185" s="5" t="n">
        <v>0</v>
      </c>
      <c r="C185" s="5" t="n">
        <v>0</v>
      </c>
    </row>
    <row r="186" spans="1:3">
      <c r="A186" s="4" t="s">
        <v>848</v>
      </c>
    </row>
    <row r="187" spans="1:3">
      <c r="A187" s="3" t="s">
        <v>788</v>
      </c>
    </row>
    <row r="188" spans="1:3">
      <c r="A188" s="4" t="s">
        <v>223</v>
      </c>
      <c r="B188" s="5" t="n">
        <v>1147</v>
      </c>
      <c r="C188" s="5" t="n">
        <v>2266</v>
      </c>
    </row>
    <row r="189" spans="1:3">
      <c r="A189" s="4" t="s">
        <v>803</v>
      </c>
      <c r="B189" s="5" t="n">
        <v>3724</v>
      </c>
      <c r="C189" s="5" t="n">
        <v>8718</v>
      </c>
    </row>
    <row r="190" spans="1:3">
      <c r="A190" s="4" t="s">
        <v>849</v>
      </c>
    </row>
    <row r="191" spans="1:3">
      <c r="A191" s="3" t="s">
        <v>788</v>
      </c>
    </row>
    <row r="192" spans="1:3">
      <c r="A192" s="4" t="s">
        <v>803</v>
      </c>
      <c r="B192" s="5" t="n">
        <v>3186</v>
      </c>
      <c r="C192" s="5" t="n">
        <v>732</v>
      </c>
    </row>
    <row r="193" spans="1:3">
      <c r="A193" s="4" t="s">
        <v>850</v>
      </c>
    </row>
    <row r="194" spans="1:3">
      <c r="A194" s="3" t="s">
        <v>788</v>
      </c>
    </row>
    <row r="195" spans="1:3">
      <c r="A195" s="4" t="s">
        <v>803</v>
      </c>
      <c r="B195" s="5" t="n">
        <v>0</v>
      </c>
    </row>
    <row r="196" spans="1:3">
      <c r="A196" s="4" t="s">
        <v>851</v>
      </c>
    </row>
    <row r="197" spans="1:3">
      <c r="A197" s="3" t="s">
        <v>788</v>
      </c>
    </row>
    <row r="198" spans="1:3">
      <c r="A198" s="4" t="s">
        <v>803</v>
      </c>
      <c r="B198" s="5" t="n">
        <v>6</v>
      </c>
      <c r="C198" s="5" t="n">
        <v>832</v>
      </c>
    </row>
    <row r="199" spans="1:3">
      <c r="A199" s="4" t="s">
        <v>852</v>
      </c>
    </row>
    <row r="200" spans="1:3">
      <c r="A200" s="3" t="s">
        <v>788</v>
      </c>
    </row>
    <row r="201" spans="1:3">
      <c r="A201" s="4" t="s">
        <v>803</v>
      </c>
      <c r="B201" s="5" t="n">
        <v>260</v>
      </c>
      <c r="C201" s="5" t="n">
        <v>146</v>
      </c>
    </row>
    <row r="202" spans="1:3">
      <c r="A202" s="4" t="s">
        <v>853</v>
      </c>
    </row>
    <row r="203" spans="1:3">
      <c r="A203" s="3" t="s">
        <v>788</v>
      </c>
    </row>
    <row r="204" spans="1:3">
      <c r="A204" s="4" t="s">
        <v>803</v>
      </c>
      <c r="B204" s="5" t="n">
        <v>272</v>
      </c>
      <c r="C204" s="5" t="n">
        <v>87</v>
      </c>
    </row>
    <row r="205" spans="1:3">
      <c r="A205" s="4" t="s">
        <v>854</v>
      </c>
    </row>
    <row r="206" spans="1:3">
      <c r="A206" s="3" t="s">
        <v>788</v>
      </c>
    </row>
    <row r="207" spans="1:3">
      <c r="A207" s="4" t="s">
        <v>803</v>
      </c>
      <c r="B207" s="6" t="n">
        <v>0</v>
      </c>
      <c r="C207" s="6" t="n">
        <v>69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49</v>
      </c>
      <c r="B1" s="2" t="s">
        <v>1</v>
      </c>
    </row>
    <row r="2" spans="1:2">
      <c r="B2" s="2" t="s">
        <v>150</v>
      </c>
    </row>
    <row r="3" spans="1:2">
      <c r="A3" s="3" t="s">
        <v>151</v>
      </c>
    </row>
    <row r="4" spans="1:2">
      <c r="A4" s="4" t="s">
        <v>152</v>
      </c>
      <c r="B4" s="7" t="n">
        <v>0.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79</v>
      </c>
    </row>
    <row r="3" spans="1:3">
      <c r="A3" s="3" t="s">
        <v>856</v>
      </c>
    </row>
    <row r="4" spans="1:3">
      <c r="A4" s="4" t="s">
        <v>601</v>
      </c>
      <c r="B4" s="6" t="n">
        <v>0</v>
      </c>
      <c r="C4" s="6" t="n">
        <v>3604</v>
      </c>
    </row>
    <row r="5" spans="1:3">
      <c r="A5" s="4" t="s">
        <v>857</v>
      </c>
      <c r="B5" s="5" t="n">
        <v>0</v>
      </c>
      <c r="C5" s="5" t="n">
        <v>-3604</v>
      </c>
    </row>
    <row r="6" spans="1:3">
      <c r="A6" s="4" t="s">
        <v>486</v>
      </c>
      <c r="B6" s="6" t="n">
        <v>0</v>
      </c>
      <c r="C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1</v>
      </c>
    </row>
    <row r="2" spans="1:3">
      <c r="A2" s="3" t="s">
        <v>859</v>
      </c>
    </row>
    <row r="3" spans="1:3">
      <c r="A3" s="4" t="s">
        <v>803</v>
      </c>
      <c r="B3" s="6" t="n">
        <v>15568</v>
      </c>
      <c r="C3" s="6" t="n">
        <v>13716</v>
      </c>
    </row>
    <row r="4" spans="1:3">
      <c r="A4" s="4" t="s">
        <v>827</v>
      </c>
    </row>
    <row r="5" spans="1:3">
      <c r="A5" s="3" t="s">
        <v>859</v>
      </c>
    </row>
    <row r="6" spans="1:3">
      <c r="A6" s="4" t="s">
        <v>803</v>
      </c>
      <c r="B6" s="5" t="n">
        <v>3724</v>
      </c>
      <c r="C6" s="5" t="n">
        <v>8718</v>
      </c>
    </row>
    <row r="7" spans="1:3">
      <c r="A7" s="4" t="s">
        <v>223</v>
      </c>
      <c r="B7" s="5" t="n">
        <v>1147</v>
      </c>
      <c r="C7" s="5" t="n">
        <v>2266</v>
      </c>
    </row>
    <row r="8" spans="1:3">
      <c r="A8" s="4" t="s">
        <v>848</v>
      </c>
    </row>
    <row r="9" spans="1:3">
      <c r="A9" s="3" t="s">
        <v>859</v>
      </c>
    </row>
    <row r="10" spans="1:3">
      <c r="A10" s="4" t="s">
        <v>803</v>
      </c>
      <c r="B10" s="5" t="n">
        <v>3724</v>
      </c>
      <c r="C10" s="5" t="n">
        <v>8718</v>
      </c>
    </row>
    <row r="11" spans="1:3">
      <c r="A11" s="4" t="s">
        <v>223</v>
      </c>
      <c r="B11" s="6" t="n">
        <v>1147</v>
      </c>
      <c r="C11" s="6" t="n">
        <v>2266</v>
      </c>
    </row>
    <row r="12" spans="1:3">
      <c r="A12" s="4" t="s">
        <v>860</v>
      </c>
    </row>
    <row r="13" spans="1:3">
      <c r="A13" s="3" t="s">
        <v>859</v>
      </c>
    </row>
    <row r="14" spans="1:3">
      <c r="A14" s="4" t="s">
        <v>861</v>
      </c>
      <c r="B14" s="4" t="s">
        <v>711</v>
      </c>
      <c r="C14" s="4" t="s">
        <v>711</v>
      </c>
    </row>
    <row r="15" spans="1:3">
      <c r="A15" s="4" t="s">
        <v>862</v>
      </c>
      <c r="B15" s="5" t="n">
        <v>0</v>
      </c>
      <c r="C15" s="5" t="n">
        <v>0</v>
      </c>
    </row>
    <row r="16" spans="1:3">
      <c r="A16" s="4" t="s">
        <v>863</v>
      </c>
    </row>
    <row r="17" spans="1:3">
      <c r="A17" s="3" t="s">
        <v>859</v>
      </c>
    </row>
    <row r="18" spans="1:3">
      <c r="A18" s="4" t="s">
        <v>861</v>
      </c>
      <c r="B18" s="4" t="s">
        <v>864</v>
      </c>
      <c r="C18" s="4" t="s">
        <v>864</v>
      </c>
    </row>
    <row r="19" spans="1:3">
      <c r="A19" s="4" t="s">
        <v>862</v>
      </c>
      <c r="B19" s="8" t="n">
        <v>0.15</v>
      </c>
      <c r="C19" s="8" t="n">
        <v>0.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79</v>
      </c>
      <c r="D2" s="2" t="s">
        <v>31</v>
      </c>
    </row>
    <row r="3" spans="1:4">
      <c r="A3" s="4" t="s">
        <v>866</v>
      </c>
    </row>
    <row r="4" spans="1:4">
      <c r="A4" s="3" t="s">
        <v>859</v>
      </c>
    </row>
    <row r="5" spans="1:4">
      <c r="A5" s="4" t="s">
        <v>867</v>
      </c>
      <c r="B5" s="6" t="n">
        <v>-1207</v>
      </c>
      <c r="C5" s="6" t="n">
        <v>2121</v>
      </c>
    </row>
    <row r="6" spans="1:4">
      <c r="A6" s="4" t="s">
        <v>206</v>
      </c>
    </row>
    <row r="7" spans="1:4">
      <c r="A7" s="3" t="s">
        <v>859</v>
      </c>
    </row>
    <row r="8" spans="1:4">
      <c r="A8" s="4" t="s">
        <v>868</v>
      </c>
      <c r="B8" s="6" t="n">
        <v>76857</v>
      </c>
      <c r="D8" s="6" t="n">
        <v>673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1</v>
      </c>
    </row>
    <row r="2" spans="1:3">
      <c r="A2" s="4" t="s">
        <v>406</v>
      </c>
    </row>
    <row r="3" spans="1:3">
      <c r="A3" s="3" t="s">
        <v>870</v>
      </c>
    </row>
    <row r="4" spans="1:3">
      <c r="A4" s="4" t="s">
        <v>871</v>
      </c>
      <c r="B4" s="6" t="n">
        <v>247858</v>
      </c>
      <c r="C4" s="6" t="n">
        <v>278418</v>
      </c>
    </row>
    <row r="5" spans="1:3">
      <c r="A5" s="4" t="s">
        <v>872</v>
      </c>
      <c r="B5" s="5" t="n">
        <v>0</v>
      </c>
      <c r="C5" s="5" t="n">
        <v>0</v>
      </c>
    </row>
    <row r="6" spans="1:3">
      <c r="A6" s="4" t="s">
        <v>873</v>
      </c>
      <c r="B6" s="5" t="n">
        <v>196</v>
      </c>
      <c r="C6" s="5" t="n">
        <v>397</v>
      </c>
    </row>
    <row r="7" spans="1:3">
      <c r="A7" s="4" t="s">
        <v>874</v>
      </c>
    </row>
    <row r="8" spans="1:3">
      <c r="A8" s="3" t="s">
        <v>870</v>
      </c>
    </row>
    <row r="9" spans="1:3">
      <c r="A9" s="4" t="s">
        <v>871</v>
      </c>
      <c r="B9" s="5" t="n">
        <v>238554</v>
      </c>
      <c r="C9" s="5" t="n">
        <v>267907</v>
      </c>
    </row>
    <row r="10" spans="1:3">
      <c r="A10" s="4" t="s">
        <v>872</v>
      </c>
      <c r="B10" s="5" t="n">
        <v>0</v>
      </c>
      <c r="C10" s="5" t="n">
        <v>0</v>
      </c>
    </row>
    <row r="11" spans="1:3">
      <c r="A11" s="4" t="s">
        <v>873</v>
      </c>
      <c r="B11" s="5" t="n">
        <v>196</v>
      </c>
      <c r="C11" s="5" t="n">
        <v>397</v>
      </c>
    </row>
    <row r="12" spans="1:3">
      <c r="A12" s="4" t="s">
        <v>875</v>
      </c>
    </row>
    <row r="13" spans="1:3">
      <c r="A13" s="3" t="s">
        <v>870</v>
      </c>
    </row>
    <row r="14" spans="1:3">
      <c r="A14" s="4" t="s">
        <v>871</v>
      </c>
      <c r="B14" s="5" t="n">
        <v>9304</v>
      </c>
      <c r="C14" s="5" t="n">
        <v>10511</v>
      </c>
    </row>
    <row r="15" spans="1:3">
      <c r="A15" s="4" t="s">
        <v>872</v>
      </c>
      <c r="B15" s="5" t="n">
        <v>0</v>
      </c>
      <c r="C15" s="5" t="n">
        <v>0</v>
      </c>
    </row>
    <row r="16" spans="1:3">
      <c r="A16" s="4" t="s">
        <v>873</v>
      </c>
      <c r="B16" s="6" t="n">
        <v>0</v>
      </c>
      <c r="C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876</v>
      </c>
      <c r="B1" s="2" t="s">
        <v>1</v>
      </c>
    </row>
    <row r="2" spans="1:3">
      <c r="B2" s="2" t="s">
        <v>877</v>
      </c>
      <c r="C2" s="2" t="s">
        <v>390</v>
      </c>
    </row>
    <row r="3" spans="1:3">
      <c r="A3" s="3" t="s">
        <v>878</v>
      </c>
    </row>
    <row r="4" spans="1:3">
      <c r="A4" s="4" t="s">
        <v>879</v>
      </c>
      <c r="B4" s="5" t="n">
        <v>2</v>
      </c>
    </row>
    <row r="5" spans="1:3">
      <c r="A5" s="4" t="s">
        <v>880</v>
      </c>
      <c r="B5" s="6" t="n">
        <v>33013</v>
      </c>
      <c r="C5" s="6" t="n">
        <v>30313</v>
      </c>
    </row>
    <row r="6" spans="1:3">
      <c r="A6" s="4" t="s">
        <v>881</v>
      </c>
      <c r="B6" s="5" t="n">
        <v>60448</v>
      </c>
      <c r="C6" s="5" t="n">
        <v>50693</v>
      </c>
    </row>
    <row r="7" spans="1:3">
      <c r="A7" s="4" t="s">
        <v>882</v>
      </c>
    </row>
    <row r="8" spans="1:3">
      <c r="A8" s="3" t="s">
        <v>878</v>
      </c>
    </row>
    <row r="9" spans="1:3">
      <c r="A9" s="4" t="s">
        <v>880</v>
      </c>
      <c r="B9" s="5" t="n">
        <v>1054</v>
      </c>
      <c r="C9" s="5" t="n">
        <v>0</v>
      </c>
    </row>
    <row r="10" spans="1:3">
      <c r="A10" s="4" t="s">
        <v>196</v>
      </c>
      <c r="B10" s="6" t="n">
        <v>2558</v>
      </c>
      <c r="C10" s="6" t="n">
        <v>4508</v>
      </c>
    </row>
    <row r="11" spans="1:3">
      <c r="A11" s="4" t="s">
        <v>883</v>
      </c>
    </row>
    <row r="12" spans="1:3">
      <c r="A12" s="3" t="s">
        <v>878</v>
      </c>
    </row>
    <row r="13" spans="1:3">
      <c r="A13" s="4" t="s">
        <v>884</v>
      </c>
      <c r="B13" s="4" t="s">
        <v>885</v>
      </c>
      <c r="C13" s="4" t="s">
        <v>886</v>
      </c>
    </row>
    <row r="14" spans="1:3">
      <c r="A14" s="4" t="s">
        <v>887</v>
      </c>
    </row>
    <row r="15" spans="1:3">
      <c r="A15" s="3" t="s">
        <v>878</v>
      </c>
    </row>
    <row r="16" spans="1:3">
      <c r="A16" s="4" t="s">
        <v>880</v>
      </c>
      <c r="B16" s="6" t="n">
        <v>31959</v>
      </c>
      <c r="C16" s="6" t="n">
        <v>30313</v>
      </c>
    </row>
    <row r="17" spans="1:3">
      <c r="A17" s="4" t="s">
        <v>881</v>
      </c>
      <c r="B17" s="6" t="n">
        <v>2558</v>
      </c>
      <c r="C17" s="6" t="n">
        <v>45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8</v>
      </c>
      <c r="B1" s="2" t="s">
        <v>1</v>
      </c>
    </row>
    <row r="2" spans="1:4">
      <c r="B2" s="2" t="s">
        <v>2</v>
      </c>
      <c r="C2" s="2" t="s">
        <v>79</v>
      </c>
      <c r="D2" s="2" t="s">
        <v>31</v>
      </c>
    </row>
    <row r="3" spans="1:4">
      <c r="A3" s="3" t="s">
        <v>878</v>
      </c>
    </row>
    <row r="4" spans="1:4">
      <c r="A4" s="4" t="s">
        <v>89</v>
      </c>
      <c r="B4" s="6" t="n">
        <v>53016</v>
      </c>
      <c r="C4" s="6" t="n">
        <v>48429</v>
      </c>
    </row>
    <row r="5" spans="1:4">
      <c r="A5" s="4" t="s">
        <v>90</v>
      </c>
      <c r="B5" s="5" t="n">
        <v>1391</v>
      </c>
      <c r="C5" s="5" t="n">
        <v>317</v>
      </c>
    </row>
    <row r="6" spans="1:4">
      <c r="A6" s="4" t="s">
        <v>115</v>
      </c>
      <c r="B6" s="5" t="n">
        <v>22902</v>
      </c>
      <c r="C6" s="5" t="n">
        <v>28184</v>
      </c>
    </row>
    <row r="7" spans="1:4">
      <c r="A7" s="4" t="s">
        <v>658</v>
      </c>
      <c r="B7" s="5" t="n">
        <v>-1881</v>
      </c>
      <c r="C7" s="5" t="n">
        <v>-1713</v>
      </c>
    </row>
    <row r="8" spans="1:4">
      <c r="A8" s="4" t="s">
        <v>889</v>
      </c>
      <c r="B8" s="5" t="n">
        <v>8018</v>
      </c>
      <c r="C8" s="5" t="n">
        <v>6804</v>
      </c>
    </row>
    <row r="9" spans="1:4">
      <c r="A9" s="4" t="s">
        <v>890</v>
      </c>
      <c r="B9" s="5" t="n">
        <v>1172</v>
      </c>
      <c r="C9" s="5" t="n">
        <v>1106</v>
      </c>
    </row>
    <row r="10" spans="1:4">
      <c r="A10" s="4" t="s">
        <v>891</v>
      </c>
      <c r="B10" s="5" t="n">
        <v>729</v>
      </c>
      <c r="C10" s="5" t="n">
        <v>853</v>
      </c>
    </row>
    <row r="11" spans="1:4">
      <c r="A11" s="4" t="s">
        <v>892</v>
      </c>
      <c r="B11" s="5" t="n">
        <v>20187</v>
      </c>
      <c r="C11" s="5" t="n">
        <v>23879</v>
      </c>
    </row>
    <row r="12" spans="1:4">
      <c r="A12" s="4" t="s">
        <v>880</v>
      </c>
      <c r="B12" s="5" t="n">
        <v>33013</v>
      </c>
      <c r="C12" s="5" t="n">
        <v>30313</v>
      </c>
    </row>
    <row r="13" spans="1:4">
      <c r="A13" s="4" t="s">
        <v>109</v>
      </c>
      <c r="B13" s="5" t="n">
        <v>25563</v>
      </c>
      <c r="C13" s="5" t="n">
        <v>25236</v>
      </c>
    </row>
    <row r="14" spans="1:4">
      <c r="A14" s="4" t="s">
        <v>893</v>
      </c>
      <c r="B14" s="5" t="n">
        <v>5975</v>
      </c>
      <c r="C14" s="5" t="n">
        <v>5482</v>
      </c>
    </row>
    <row r="15" spans="1:4">
      <c r="A15" s="4" t="s">
        <v>111</v>
      </c>
      <c r="B15" s="5" t="n">
        <v>19588</v>
      </c>
      <c r="C15" s="5" t="n">
        <v>19754</v>
      </c>
    </row>
    <row r="16" spans="1:4">
      <c r="A16" s="4" t="s">
        <v>53</v>
      </c>
      <c r="B16" s="5" t="n">
        <v>5335156</v>
      </c>
      <c r="C16" s="5" t="n">
        <v>4725416</v>
      </c>
      <c r="D16" s="6" t="n">
        <v>5136764</v>
      </c>
    </row>
    <row r="17" spans="1:4">
      <c r="A17" s="4" t="s">
        <v>50</v>
      </c>
      <c r="B17" s="5" t="n">
        <v>137190</v>
      </c>
      <c r="C17" s="5" t="n">
        <v>137190</v>
      </c>
      <c r="D17" s="6" t="n">
        <v>137190</v>
      </c>
    </row>
    <row r="18" spans="1:4">
      <c r="A18" s="4" t="s">
        <v>103</v>
      </c>
      <c r="B18" s="5" t="n">
        <v>621</v>
      </c>
      <c r="C18" s="5" t="n">
        <v>1193</v>
      </c>
    </row>
    <row r="19" spans="1:4">
      <c r="A19" s="4" t="s">
        <v>887</v>
      </c>
    </row>
    <row r="20" spans="1:4">
      <c r="A20" s="3" t="s">
        <v>878</v>
      </c>
    </row>
    <row r="21" spans="1:4">
      <c r="A21" s="4" t="s">
        <v>89</v>
      </c>
      <c r="B21" s="5" t="n">
        <v>52993</v>
      </c>
      <c r="C21" s="5" t="n">
        <v>48771</v>
      </c>
    </row>
    <row r="22" spans="1:4">
      <c r="A22" s="4" t="s">
        <v>90</v>
      </c>
      <c r="B22" s="5" t="n">
        <v>1391</v>
      </c>
      <c r="C22" s="5" t="n">
        <v>317</v>
      </c>
    </row>
    <row r="23" spans="1:4">
      <c r="A23" s="4" t="s">
        <v>115</v>
      </c>
      <c r="B23" s="5" t="n">
        <v>4386</v>
      </c>
      <c r="C23" s="5" t="n">
        <v>6108</v>
      </c>
    </row>
    <row r="24" spans="1:4">
      <c r="A24" s="4" t="s">
        <v>658</v>
      </c>
      <c r="B24" s="5" t="n">
        <v>0</v>
      </c>
      <c r="C24" s="5" t="n">
        <v>0</v>
      </c>
    </row>
    <row r="25" spans="1:4">
      <c r="A25" s="4" t="s">
        <v>889</v>
      </c>
      <c r="B25" s="5" t="n">
        <v>8018</v>
      </c>
      <c r="C25" s="5" t="n">
        <v>6804</v>
      </c>
    </row>
    <row r="26" spans="1:4">
      <c r="A26" s="4" t="s">
        <v>890</v>
      </c>
      <c r="B26" s="5" t="n">
        <v>1042</v>
      </c>
      <c r="C26" s="5" t="n">
        <v>978</v>
      </c>
    </row>
    <row r="27" spans="1:4">
      <c r="A27" s="4" t="s">
        <v>891</v>
      </c>
      <c r="B27" s="5" t="n">
        <v>729</v>
      </c>
      <c r="C27" s="5" t="n">
        <v>853</v>
      </c>
    </row>
    <row r="28" spans="1:4">
      <c r="A28" s="4" t="s">
        <v>892</v>
      </c>
      <c r="B28" s="5" t="n">
        <v>2831</v>
      </c>
      <c r="C28" s="5" t="n">
        <v>5097</v>
      </c>
    </row>
    <row r="29" spans="1:4">
      <c r="A29" s="4" t="s">
        <v>880</v>
      </c>
      <c r="B29" s="5" t="n">
        <v>31959</v>
      </c>
      <c r="C29" s="5" t="n">
        <v>30313</v>
      </c>
    </row>
    <row r="30" spans="1:4">
      <c r="A30" s="4" t="s">
        <v>109</v>
      </c>
      <c r="B30" s="5" t="n">
        <v>27445</v>
      </c>
      <c r="C30" s="5" t="n">
        <v>24125</v>
      </c>
    </row>
    <row r="31" spans="1:4">
      <c r="A31" s="4" t="s">
        <v>53</v>
      </c>
      <c r="B31" s="5" t="n">
        <v>4987744</v>
      </c>
      <c r="C31" s="5" t="n">
        <v>4220543</v>
      </c>
    </row>
    <row r="32" spans="1:4">
      <c r="A32" s="4" t="s">
        <v>50</v>
      </c>
      <c r="B32" s="5" t="n">
        <v>137090</v>
      </c>
      <c r="C32" s="5" t="n">
        <v>137090</v>
      </c>
    </row>
    <row r="33" spans="1:4">
      <c r="A33" s="4" t="s">
        <v>882</v>
      </c>
    </row>
    <row r="34" spans="1:4">
      <c r="A34" s="3" t="s">
        <v>878</v>
      </c>
    </row>
    <row r="35" spans="1:4">
      <c r="A35" s="4" t="s">
        <v>89</v>
      </c>
      <c r="B35" s="5" t="n">
        <v>23</v>
      </c>
      <c r="C35" s="5" t="n">
        <v>-342</v>
      </c>
    </row>
    <row r="36" spans="1:4">
      <c r="A36" s="4" t="s">
        <v>90</v>
      </c>
      <c r="B36" s="5" t="n">
        <v>0</v>
      </c>
      <c r="C36" s="5" t="n">
        <v>0</v>
      </c>
    </row>
    <row r="37" spans="1:4">
      <c r="A37" s="4" t="s">
        <v>115</v>
      </c>
      <c r="B37" s="5" t="n">
        <v>18516</v>
      </c>
      <c r="C37" s="5" t="n">
        <v>22076</v>
      </c>
    </row>
    <row r="38" spans="1:4">
      <c r="A38" s="4" t="s">
        <v>658</v>
      </c>
      <c r="B38" s="5" t="n">
        <v>-1881</v>
      </c>
      <c r="C38" s="5" t="n">
        <v>-1713</v>
      </c>
    </row>
    <row r="39" spans="1:4">
      <c r="A39" s="4" t="s">
        <v>889</v>
      </c>
      <c r="B39" s="5" t="n">
        <v>0</v>
      </c>
      <c r="C39" s="5" t="n">
        <v>0</v>
      </c>
    </row>
    <row r="40" spans="1:4">
      <c r="A40" s="4" t="s">
        <v>890</v>
      </c>
      <c r="B40" s="5" t="n">
        <v>130</v>
      </c>
      <c r="C40" s="5" t="n">
        <v>128</v>
      </c>
    </row>
    <row r="41" spans="1:4">
      <c r="A41" s="4" t="s">
        <v>891</v>
      </c>
      <c r="B41" s="5" t="n">
        <v>0</v>
      </c>
      <c r="C41" s="5" t="n">
        <v>0</v>
      </c>
    </row>
    <row r="42" spans="1:4">
      <c r="A42" s="4" t="s">
        <v>892</v>
      </c>
      <c r="B42" s="5" t="n">
        <v>17356</v>
      </c>
      <c r="C42" s="5" t="n">
        <v>18782</v>
      </c>
    </row>
    <row r="43" spans="1:4">
      <c r="A43" s="4" t="s">
        <v>880</v>
      </c>
      <c r="B43" s="5" t="n">
        <v>1054</v>
      </c>
      <c r="C43" s="5" t="n">
        <v>0</v>
      </c>
    </row>
    <row r="44" spans="1:4">
      <c r="A44" s="4" t="s">
        <v>109</v>
      </c>
      <c r="B44" s="5" t="n">
        <v>-1882</v>
      </c>
      <c r="C44" s="5" t="n">
        <v>1111</v>
      </c>
    </row>
    <row r="45" spans="1:4">
      <c r="A45" s="4" t="s">
        <v>53</v>
      </c>
      <c r="B45" s="5" t="n">
        <v>347412</v>
      </c>
      <c r="C45" s="5" t="n">
        <v>504873</v>
      </c>
    </row>
    <row r="46" spans="1:4">
      <c r="A46" s="4" t="s">
        <v>50</v>
      </c>
      <c r="B46" s="6" t="n">
        <v>100</v>
      </c>
      <c r="C46" s="6" t="n">
        <v>1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4</v>
      </c>
      <c r="B1" s="2" t="s">
        <v>2</v>
      </c>
      <c r="C1" s="2" t="s">
        <v>31</v>
      </c>
    </row>
    <row r="2" spans="1:3">
      <c r="A2" s="3" t="s">
        <v>246</v>
      </c>
    </row>
    <row r="3" spans="1:3">
      <c r="A3" s="4" t="s">
        <v>895</v>
      </c>
      <c r="B3" s="4" t="s">
        <v>896</v>
      </c>
      <c r="C3" s="4" t="s">
        <v>8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1</v>
      </c>
    </row>
    <row r="2" spans="1:3">
      <c r="A2" s="4" t="s">
        <v>899</v>
      </c>
    </row>
    <row r="3" spans="1:3">
      <c r="A3" s="3" t="s">
        <v>900</v>
      </c>
    </row>
    <row r="4" spans="1:3">
      <c r="A4" s="4" t="s">
        <v>901</v>
      </c>
      <c r="B4" s="6" t="n">
        <v>610686</v>
      </c>
      <c r="C4" s="6" t="n">
        <v>582945</v>
      </c>
    </row>
    <row r="5" spans="1:3">
      <c r="A5" s="4" t="s">
        <v>902</v>
      </c>
      <c r="B5" s="4" t="s">
        <v>903</v>
      </c>
      <c r="C5" s="4" t="s">
        <v>904</v>
      </c>
    </row>
    <row r="6" spans="1:3">
      <c r="A6" s="4" t="s">
        <v>905</v>
      </c>
      <c r="B6" s="6" t="n">
        <v>364589</v>
      </c>
      <c r="C6" s="6" t="n">
        <v>358735</v>
      </c>
    </row>
    <row r="7" spans="1:3">
      <c r="A7" s="4" t="s">
        <v>906</v>
      </c>
      <c r="B7" s="4" t="s">
        <v>907</v>
      </c>
      <c r="C7" s="4" t="s">
        <v>907</v>
      </c>
    </row>
    <row r="8" spans="1:3">
      <c r="A8" s="4" t="s">
        <v>908</v>
      </c>
      <c r="B8" s="6" t="n">
        <v>478523</v>
      </c>
      <c r="C8" s="6" t="n">
        <v>442814</v>
      </c>
    </row>
    <row r="9" spans="1:3">
      <c r="A9" s="4" t="s">
        <v>909</v>
      </c>
      <c r="B9" s="4" t="s">
        <v>910</v>
      </c>
      <c r="C9" s="4" t="s">
        <v>911</v>
      </c>
    </row>
    <row r="10" spans="1:3">
      <c r="A10" s="4" t="s">
        <v>912</v>
      </c>
      <c r="B10" s="6" t="n">
        <v>580872</v>
      </c>
      <c r="C10" s="6" t="n">
        <v>554013</v>
      </c>
    </row>
    <row r="11" spans="1:3">
      <c r="A11" s="4" t="s">
        <v>913</v>
      </c>
      <c r="B11" s="4" t="s">
        <v>914</v>
      </c>
      <c r="C11" s="4" t="s">
        <v>915</v>
      </c>
    </row>
    <row r="12" spans="1:3">
      <c r="A12" s="4" t="s">
        <v>916</v>
      </c>
      <c r="B12" s="6" t="n">
        <v>274428</v>
      </c>
      <c r="C12" s="6" t="n">
        <v>268071</v>
      </c>
    </row>
    <row r="13" spans="1:3">
      <c r="A13" s="4" t="s">
        <v>917</v>
      </c>
      <c r="B13" s="4" t="s">
        <v>918</v>
      </c>
      <c r="C13" s="4" t="s">
        <v>918</v>
      </c>
    </row>
    <row r="14" spans="1:3">
      <c r="A14" s="4" t="s">
        <v>919</v>
      </c>
      <c r="B14" s="6" t="n">
        <v>388773</v>
      </c>
      <c r="C14" s="6" t="n">
        <v>351843</v>
      </c>
    </row>
    <row r="15" spans="1:3">
      <c r="A15" s="4" t="s">
        <v>920</v>
      </c>
      <c r="B15" s="4" t="s">
        <v>921</v>
      </c>
      <c r="C15" s="4" t="s">
        <v>922</v>
      </c>
    </row>
    <row r="16" spans="1:3">
      <c r="A16" s="4" t="s">
        <v>923</v>
      </c>
      <c r="B16" s="6" t="n">
        <v>580872</v>
      </c>
      <c r="C16" s="6" t="n">
        <v>554013</v>
      </c>
    </row>
    <row r="17" spans="1:3">
      <c r="A17" s="4" t="s">
        <v>924</v>
      </c>
      <c r="B17" s="4" t="s">
        <v>925</v>
      </c>
      <c r="C17" s="4" t="s">
        <v>926</v>
      </c>
    </row>
    <row r="18" spans="1:3">
      <c r="A18" s="4" t="s">
        <v>927</v>
      </c>
      <c r="B18" s="6" t="n">
        <v>202042</v>
      </c>
      <c r="C18" s="6" t="n">
        <v>194391</v>
      </c>
    </row>
    <row r="19" spans="1:3">
      <c r="A19" s="4" t="s">
        <v>928</v>
      </c>
      <c r="B19" s="4" t="s">
        <v>929</v>
      </c>
      <c r="C19" s="4" t="s">
        <v>929</v>
      </c>
    </row>
    <row r="20" spans="1:3">
      <c r="A20" s="4" t="s">
        <v>930</v>
      </c>
      <c r="B20" s="6" t="n">
        <v>550872</v>
      </c>
      <c r="C20" s="6" t="n">
        <v>524013</v>
      </c>
    </row>
    <row r="21" spans="1:3">
      <c r="A21" s="4" t="s">
        <v>931</v>
      </c>
      <c r="B21" s="4" t="s">
        <v>932</v>
      </c>
      <c r="C21" s="4" t="s">
        <v>933</v>
      </c>
    </row>
    <row r="22" spans="1:3">
      <c r="A22" s="4" t="s">
        <v>934</v>
      </c>
      <c r="B22" s="6" t="n">
        <v>206577</v>
      </c>
      <c r="C22" s="6" t="n">
        <v>201543</v>
      </c>
    </row>
    <row r="23" spans="1:3">
      <c r="A23" s="4" t="s">
        <v>935</v>
      </c>
      <c r="B23" s="4" t="s">
        <v>701</v>
      </c>
      <c r="C23" s="4" t="s">
        <v>701</v>
      </c>
    </row>
    <row r="24" spans="1:3">
      <c r="A24" s="4" t="s">
        <v>936</v>
      </c>
      <c r="B24" s="6" t="n">
        <v>321342</v>
      </c>
      <c r="C24" s="6" t="n">
        <v>285520</v>
      </c>
    </row>
    <row r="25" spans="1:3">
      <c r="A25" s="4" t="s">
        <v>937</v>
      </c>
      <c r="B25" s="4" t="s">
        <v>938</v>
      </c>
      <c r="C25" s="4" t="s">
        <v>939</v>
      </c>
    </row>
    <row r="26" spans="1:3">
      <c r="A26" s="4" t="s">
        <v>940</v>
      </c>
    </row>
    <row r="27" spans="1:3">
      <c r="A27" s="3" t="s">
        <v>900</v>
      </c>
    </row>
    <row r="28" spans="1:3">
      <c r="A28" s="4" t="s">
        <v>901</v>
      </c>
      <c r="B28" s="6" t="n">
        <v>591594</v>
      </c>
      <c r="C28" s="6" t="n">
        <v>561327</v>
      </c>
    </row>
    <row r="29" spans="1:3">
      <c r="A29" s="4" t="s">
        <v>902</v>
      </c>
      <c r="B29" s="4" t="s">
        <v>904</v>
      </c>
      <c r="C29" s="4" t="s">
        <v>941</v>
      </c>
    </row>
    <row r="30" spans="1:3">
      <c r="A30" s="4" t="s">
        <v>905</v>
      </c>
      <c r="B30" s="6" t="n">
        <v>364058</v>
      </c>
      <c r="C30" s="6" t="n">
        <v>359249</v>
      </c>
    </row>
    <row r="31" spans="1:3">
      <c r="A31" s="4" t="s">
        <v>906</v>
      </c>
      <c r="B31" s="4" t="s">
        <v>907</v>
      </c>
      <c r="C31" s="4" t="s">
        <v>907</v>
      </c>
    </row>
    <row r="32" spans="1:3">
      <c r="A32" s="4" t="s">
        <v>908</v>
      </c>
      <c r="B32" s="6" t="n">
        <v>477826</v>
      </c>
      <c r="C32" s="6" t="n">
        <v>443448</v>
      </c>
    </row>
    <row r="33" spans="1:3">
      <c r="A33" s="4" t="s">
        <v>909</v>
      </c>
      <c r="B33" s="4" t="s">
        <v>910</v>
      </c>
      <c r="C33" s="4" t="s">
        <v>911</v>
      </c>
    </row>
    <row r="34" spans="1:3">
      <c r="A34" s="4" t="s">
        <v>942</v>
      </c>
      <c r="B34" s="6" t="n">
        <v>455072</v>
      </c>
      <c r="C34" s="6" t="n">
        <v>449062</v>
      </c>
    </row>
    <row r="35" spans="1:3">
      <c r="A35" s="4" t="s">
        <v>943</v>
      </c>
      <c r="B35" s="4" t="s">
        <v>944</v>
      </c>
      <c r="C35" s="4" t="s">
        <v>944</v>
      </c>
    </row>
    <row r="36" spans="1:3">
      <c r="A36" s="4" t="s">
        <v>912</v>
      </c>
      <c r="B36" s="6" t="n">
        <v>561780</v>
      </c>
      <c r="C36" s="6" t="n">
        <v>532395</v>
      </c>
    </row>
    <row r="37" spans="1:3">
      <c r="A37" s="4" t="s">
        <v>913</v>
      </c>
      <c r="B37" s="4" t="s">
        <v>945</v>
      </c>
      <c r="C37" s="4" t="s">
        <v>946</v>
      </c>
    </row>
    <row r="38" spans="1:3">
      <c r="A38" s="4" t="s">
        <v>916</v>
      </c>
      <c r="B38" s="6" t="n">
        <v>274039</v>
      </c>
      <c r="C38" s="6" t="n">
        <v>268434</v>
      </c>
    </row>
    <row r="39" spans="1:3">
      <c r="A39" s="4" t="s">
        <v>917</v>
      </c>
      <c r="B39" s="4" t="s">
        <v>918</v>
      </c>
      <c r="C39" s="4" t="s">
        <v>918</v>
      </c>
    </row>
    <row r="40" spans="1:3">
      <c r="A40" s="4" t="s">
        <v>919</v>
      </c>
      <c r="B40" s="6" t="n">
        <v>388222</v>
      </c>
      <c r="C40" s="6" t="n">
        <v>352320</v>
      </c>
    </row>
    <row r="41" spans="1:3">
      <c r="A41" s="4" t="s">
        <v>920</v>
      </c>
      <c r="B41" s="4" t="s">
        <v>921</v>
      </c>
      <c r="C41" s="4" t="s">
        <v>922</v>
      </c>
    </row>
    <row r="42" spans="1:3">
      <c r="A42" s="4" t="s">
        <v>947</v>
      </c>
      <c r="B42" s="6" t="n">
        <v>365385</v>
      </c>
      <c r="C42" s="6" t="n">
        <v>357913</v>
      </c>
    </row>
    <row r="43" spans="1:3">
      <c r="A43" s="4" t="s">
        <v>948</v>
      </c>
      <c r="B43" s="4" t="s">
        <v>907</v>
      </c>
      <c r="C43" s="4" t="s">
        <v>907</v>
      </c>
    </row>
    <row r="44" spans="1:3">
      <c r="A44" s="4" t="s">
        <v>923</v>
      </c>
      <c r="B44" s="6" t="n">
        <v>561780</v>
      </c>
      <c r="C44" s="6" t="n">
        <v>532395</v>
      </c>
    </row>
    <row r="45" spans="1:3">
      <c r="A45" s="4" t="s">
        <v>924</v>
      </c>
      <c r="B45" s="4" t="s">
        <v>949</v>
      </c>
      <c r="C45" s="4" t="s">
        <v>950</v>
      </c>
    </row>
    <row r="46" spans="1:3">
      <c r="A46" s="4" t="s">
        <v>927</v>
      </c>
      <c r="B46" s="6" t="n">
        <v>202443</v>
      </c>
      <c r="C46" s="6" t="n">
        <v>195374</v>
      </c>
    </row>
    <row r="47" spans="1:3">
      <c r="A47" s="4" t="s">
        <v>928</v>
      </c>
      <c r="B47" s="4" t="s">
        <v>929</v>
      </c>
      <c r="C47" s="4" t="s">
        <v>929</v>
      </c>
    </row>
    <row r="48" spans="1:3">
      <c r="A48" s="4" t="s">
        <v>951</v>
      </c>
      <c r="B48" s="6" t="n">
        <v>253054</v>
      </c>
      <c r="C48" s="6" t="n">
        <v>244218</v>
      </c>
    </row>
    <row r="49" spans="1:3">
      <c r="A49" s="4" t="s">
        <v>952</v>
      </c>
      <c r="B49" s="4" t="s">
        <v>953</v>
      </c>
      <c r="C49" s="4" t="s">
        <v>953</v>
      </c>
    </row>
    <row r="50" spans="1:3">
      <c r="A50" s="4" t="s">
        <v>930</v>
      </c>
      <c r="B50" s="6" t="n">
        <v>561780</v>
      </c>
      <c r="C50" s="6" t="n">
        <v>532395</v>
      </c>
    </row>
    <row r="51" spans="1:3">
      <c r="A51" s="4" t="s">
        <v>931</v>
      </c>
      <c r="B51" s="4" t="s">
        <v>945</v>
      </c>
      <c r="C51" s="4" t="s">
        <v>946</v>
      </c>
    </row>
    <row r="52" spans="1:3">
      <c r="A52" s="4" t="s">
        <v>934</v>
      </c>
      <c r="B52" s="6" t="n">
        <v>205529</v>
      </c>
      <c r="C52" s="6" t="n">
        <v>201326</v>
      </c>
    </row>
    <row r="53" spans="1:3">
      <c r="A53" s="4" t="s">
        <v>935</v>
      </c>
      <c r="B53" s="4" t="s">
        <v>701</v>
      </c>
      <c r="C53" s="4" t="s">
        <v>701</v>
      </c>
    </row>
    <row r="54" spans="1:3">
      <c r="A54" s="4" t="s">
        <v>936</v>
      </c>
      <c r="B54" s="6" t="n">
        <v>319712</v>
      </c>
      <c r="C54" s="6" t="n">
        <v>285212</v>
      </c>
    </row>
    <row r="55" spans="1:3">
      <c r="A55" s="4" t="s">
        <v>937</v>
      </c>
      <c r="B55" s="4" t="s">
        <v>938</v>
      </c>
      <c r="C55" s="4" t="s">
        <v>939</v>
      </c>
    </row>
    <row r="56" spans="1:3">
      <c r="A56" s="4" t="s">
        <v>954</v>
      </c>
      <c r="B56" s="6" t="n">
        <v>296876</v>
      </c>
      <c r="C56" s="6" t="n">
        <v>290804</v>
      </c>
    </row>
    <row r="57" spans="1:3">
      <c r="A57" s="4" t="s">
        <v>955</v>
      </c>
      <c r="B57" s="4" t="s">
        <v>956</v>
      </c>
      <c r="C57" s="4" t="s">
        <v>9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v>
      </c>
      <c r="C2" s="2" t="s">
        <v>79</v>
      </c>
    </row>
    <row r="3" spans="1:3">
      <c r="A3" s="3" t="s">
        <v>958</v>
      </c>
    </row>
    <row r="4" spans="1:3">
      <c r="A4" s="4" t="s">
        <v>959</v>
      </c>
      <c r="B4" s="5" t="n">
        <v>1140215000</v>
      </c>
      <c r="C4" s="5" t="n">
        <v>1214325000</v>
      </c>
    </row>
    <row r="5" spans="1:3">
      <c r="A5" s="4" t="s">
        <v>960</v>
      </c>
      <c r="B5" s="5" t="n">
        <v>142008000</v>
      </c>
      <c r="C5" s="5" t="n">
        <v>105429000</v>
      </c>
    </row>
    <row r="6" spans="1:3">
      <c r="A6" s="4" t="s">
        <v>961</v>
      </c>
      <c r="B6" s="5" t="n">
        <v>-181958000</v>
      </c>
      <c r="C6" s="5" t="n">
        <v>-170160000</v>
      </c>
    </row>
    <row r="7" spans="1:3">
      <c r="A7" s="4" t="s">
        <v>962</v>
      </c>
      <c r="B7" s="5" t="n">
        <v>-4343000</v>
      </c>
      <c r="C7" s="5" t="n">
        <v>-5556000</v>
      </c>
    </row>
    <row r="8" spans="1:3">
      <c r="A8" s="4" t="s">
        <v>963</v>
      </c>
      <c r="B8" s="5" t="n">
        <v>1095922000</v>
      </c>
      <c r="C8" s="5" t="n">
        <v>1144038000</v>
      </c>
    </row>
    <row r="9" spans="1:3">
      <c r="A9" s="3" t="s">
        <v>964</v>
      </c>
    </row>
    <row r="10" spans="1:3">
      <c r="A10" s="4" t="s">
        <v>965</v>
      </c>
      <c r="B10" s="7" t="n">
        <v>21.96</v>
      </c>
      <c r="C10" s="7" t="n">
        <v>19.97</v>
      </c>
    </row>
    <row r="11" spans="1:3">
      <c r="A11" s="4" t="s">
        <v>966</v>
      </c>
      <c r="B11" s="8" t="n">
        <v>34.01</v>
      </c>
      <c r="C11" s="8" t="n">
        <v>39.9</v>
      </c>
    </row>
    <row r="12" spans="1:3">
      <c r="A12" s="4" t="s">
        <v>967</v>
      </c>
      <c r="B12" s="8" t="n">
        <v>24.91</v>
      </c>
      <c r="C12" s="8" t="n">
        <v>21.24</v>
      </c>
    </row>
    <row r="13" spans="1:3">
      <c r="A13" s="4" t="s">
        <v>968</v>
      </c>
      <c r="B13" s="8" t="n">
        <v>27.67</v>
      </c>
      <c r="C13" s="5" t="n">
        <v>19</v>
      </c>
    </row>
    <row r="14" spans="1:3">
      <c r="A14" s="4" t="s">
        <v>969</v>
      </c>
      <c r="B14" s="7" t="n">
        <v>23.3</v>
      </c>
      <c r="C14" s="7" t="n">
        <v>21.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970</v>
      </c>
      <c r="B1" s="2" t="s">
        <v>1</v>
      </c>
      <c r="D1" s="2" t="s">
        <v>462</v>
      </c>
    </row>
    <row r="2" spans="1:4">
      <c r="B2" s="2" t="s">
        <v>2</v>
      </c>
      <c r="C2" s="2" t="s">
        <v>79</v>
      </c>
      <c r="D2" s="2" t="s">
        <v>971</v>
      </c>
    </row>
    <row r="3" spans="1:4">
      <c r="A3" s="3" t="s">
        <v>972</v>
      </c>
    </row>
    <row r="4" spans="1:4">
      <c r="A4" s="4" t="s">
        <v>973</v>
      </c>
      <c r="B4" s="6" t="n">
        <v>1638</v>
      </c>
      <c r="C4" s="6" t="n">
        <v>1958</v>
      </c>
    </row>
    <row r="5" spans="1:4">
      <c r="A5" s="4" t="s">
        <v>203</v>
      </c>
      <c r="B5" s="5" t="n">
        <v>84</v>
      </c>
      <c r="C5" s="5" t="n">
        <v>0</v>
      </c>
    </row>
    <row r="6" spans="1:4">
      <c r="A6" s="4" t="s">
        <v>974</v>
      </c>
    </row>
    <row r="7" spans="1:4">
      <c r="A7" s="3" t="s">
        <v>972</v>
      </c>
    </row>
    <row r="8" spans="1:4">
      <c r="A8" s="4" t="s">
        <v>975</v>
      </c>
      <c r="B8" s="5" t="n">
        <v>4533</v>
      </c>
      <c r="C8" s="5" t="n">
        <v>3614</v>
      </c>
    </row>
    <row r="9" spans="1:4">
      <c r="A9" s="4" t="s">
        <v>973</v>
      </c>
      <c r="B9" s="5" t="n">
        <v>1638</v>
      </c>
      <c r="C9" s="5" t="n">
        <v>1958</v>
      </c>
    </row>
    <row r="10" spans="1:4">
      <c r="A10" s="4" t="s">
        <v>976</v>
      </c>
      <c r="B10" s="5" t="n">
        <v>249</v>
      </c>
    </row>
    <row r="11" spans="1:4">
      <c r="A11" s="4" t="s">
        <v>977</v>
      </c>
    </row>
    <row r="12" spans="1:4">
      <c r="A12" s="3" t="s">
        <v>972</v>
      </c>
    </row>
    <row r="13" spans="1:4">
      <c r="A13" s="4" t="s">
        <v>973</v>
      </c>
      <c r="B13" s="5" t="n">
        <v>172</v>
      </c>
      <c r="C13" s="5" t="n">
        <v>177</v>
      </c>
    </row>
    <row r="14" spans="1:4">
      <c r="A14" s="4" t="s">
        <v>978</v>
      </c>
    </row>
    <row r="15" spans="1:4">
      <c r="A15" s="3" t="s">
        <v>972</v>
      </c>
    </row>
    <row r="16" spans="1:4">
      <c r="A16" s="4" t="s">
        <v>979</v>
      </c>
      <c r="B16" s="6" t="n">
        <v>12004</v>
      </c>
      <c r="C16" s="6" t="n">
        <v>15696</v>
      </c>
    </row>
    <row r="17" spans="1:4">
      <c r="A17" s="4" t="s">
        <v>980</v>
      </c>
      <c r="B17" s="4" t="s">
        <v>981</v>
      </c>
      <c r="C17" s="4" t="s">
        <v>982</v>
      </c>
    </row>
    <row r="18" spans="1:4">
      <c r="A18" s="4" t="s">
        <v>203</v>
      </c>
      <c r="B18" s="6" t="n">
        <v>293</v>
      </c>
    </row>
    <row r="19" spans="1:4">
      <c r="A19" s="4" t="s">
        <v>983</v>
      </c>
    </row>
    <row r="20" spans="1:4">
      <c r="A20" s="3" t="s">
        <v>972</v>
      </c>
    </row>
    <row r="21" spans="1:4">
      <c r="A21" s="4" t="s">
        <v>984</v>
      </c>
      <c r="D21" s="4" t="s">
        <v>985</v>
      </c>
    </row>
    <row r="22" spans="1:4">
      <c r="A22" s="4" t="s">
        <v>986</v>
      </c>
      <c r="D22" s="5" t="n">
        <v>200000</v>
      </c>
    </row>
    <row r="23" spans="1:4">
      <c r="A23" s="4" t="s">
        <v>987</v>
      </c>
      <c r="D23" s="5" t="n">
        <v>725</v>
      </c>
    </row>
    <row r="24" spans="1:4">
      <c r="A24" s="4" t="s">
        <v>988</v>
      </c>
      <c r="D24" s="6" t="n">
        <v>25000</v>
      </c>
    </row>
    <row r="25" spans="1:4">
      <c r="A25" s="4" t="s">
        <v>989</v>
      </c>
      <c r="B25" s="5" t="n">
        <v>10613</v>
      </c>
      <c r="C25" s="5" t="n">
        <v>16537</v>
      </c>
    </row>
    <row r="26" spans="1:4">
      <c r="A26" s="4" t="s">
        <v>990</v>
      </c>
      <c r="B26" s="5" t="n">
        <v>2421743</v>
      </c>
      <c r="C26" s="5" t="n">
        <v>24444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9</v>
      </c>
    </row>
    <row r="3" spans="1:3">
      <c r="A3" s="3" t="s">
        <v>154</v>
      </c>
    </row>
    <row r="4" spans="1:3">
      <c r="A4" s="4" t="s">
        <v>111</v>
      </c>
      <c r="B4" s="6" t="n">
        <v>19588</v>
      </c>
      <c r="C4" s="6" t="n">
        <v>19754</v>
      </c>
    </row>
    <row r="5" spans="1:3">
      <c r="A5" s="3" t="s">
        <v>155</v>
      </c>
    </row>
    <row r="6" spans="1:3">
      <c r="A6" s="4" t="s">
        <v>156</v>
      </c>
      <c r="B6" s="5" t="n">
        <v>1172</v>
      </c>
      <c r="C6" s="5" t="n">
        <v>1106</v>
      </c>
    </row>
    <row r="7" spans="1:3">
      <c r="A7" s="4" t="s">
        <v>104</v>
      </c>
      <c r="B7" s="5" t="n">
        <v>729</v>
      </c>
      <c r="C7" s="5" t="n">
        <v>853</v>
      </c>
    </row>
    <row r="8" spans="1:3">
      <c r="A8" s="4" t="s">
        <v>157</v>
      </c>
      <c r="B8" s="5" t="n">
        <v>-8720</v>
      </c>
      <c r="C8" s="5" t="n">
        <v>-13510</v>
      </c>
    </row>
    <row r="9" spans="1:3">
      <c r="A9" s="4" t="s">
        <v>158</v>
      </c>
      <c r="B9" s="5" t="n">
        <v>4358</v>
      </c>
      <c r="C9" s="5" t="n">
        <v>-3543</v>
      </c>
    </row>
    <row r="10" spans="1:3">
      <c r="A10" s="4" t="s">
        <v>159</v>
      </c>
      <c r="B10" s="5" t="n">
        <v>1638</v>
      </c>
      <c r="C10" s="5" t="n">
        <v>1958</v>
      </c>
    </row>
    <row r="11" spans="1:3">
      <c r="A11" s="4" t="s">
        <v>90</v>
      </c>
      <c r="B11" s="5" t="n">
        <v>1391</v>
      </c>
      <c r="C11" s="5" t="n">
        <v>317</v>
      </c>
    </row>
    <row r="12" spans="1:3">
      <c r="A12" s="4" t="s">
        <v>160</v>
      </c>
      <c r="B12" s="5" t="n">
        <v>59</v>
      </c>
      <c r="C12" s="5" t="n">
        <v>186</v>
      </c>
    </row>
    <row r="13" spans="1:3">
      <c r="A13" s="4" t="s">
        <v>161</v>
      </c>
      <c r="B13" s="5" t="n">
        <v>-1831</v>
      </c>
      <c r="C13" s="5" t="n">
        <v>-1687</v>
      </c>
    </row>
    <row r="14" spans="1:3">
      <c r="A14" s="4" t="s">
        <v>162</v>
      </c>
      <c r="B14" s="5" t="n">
        <v>614</v>
      </c>
      <c r="C14" s="5" t="n">
        <v>697</v>
      </c>
    </row>
    <row r="15" spans="1:3">
      <c r="A15" s="4" t="s">
        <v>163</v>
      </c>
      <c r="B15" s="5" t="n">
        <v>-43</v>
      </c>
      <c r="C15" s="5" t="n">
        <v>47</v>
      </c>
    </row>
    <row r="16" spans="1:3">
      <c r="A16" s="4" t="s">
        <v>164</v>
      </c>
      <c r="B16" s="5" t="n">
        <v>-932125</v>
      </c>
      <c r="C16" s="5" t="n">
        <v>-1617103</v>
      </c>
    </row>
    <row r="17" spans="1:3">
      <c r="A17" s="4" t="s">
        <v>165</v>
      </c>
      <c r="B17" s="5" t="n">
        <v>-5957</v>
      </c>
      <c r="C17" s="5" t="n">
        <v>0</v>
      </c>
    </row>
    <row r="18" spans="1:3">
      <c r="A18" s="4" t="s">
        <v>166</v>
      </c>
      <c r="B18" s="5" t="n">
        <v>986454</v>
      </c>
      <c r="C18" s="5" t="n">
        <v>1707527</v>
      </c>
    </row>
    <row r="19" spans="1:3">
      <c r="A19" s="4" t="s">
        <v>167</v>
      </c>
      <c r="B19" s="5" t="n">
        <v>-18151</v>
      </c>
      <c r="C19" s="5" t="n">
        <v>-23391</v>
      </c>
    </row>
    <row r="20" spans="1:3">
      <c r="A20" s="4" t="s">
        <v>168</v>
      </c>
      <c r="B20" s="5" t="n">
        <v>39</v>
      </c>
      <c r="C20" s="5" t="n">
        <v>186</v>
      </c>
    </row>
    <row r="21" spans="1:3">
      <c r="A21" s="4" t="s">
        <v>169</v>
      </c>
      <c r="B21" s="5" t="n">
        <v>-191</v>
      </c>
      <c r="C21" s="5" t="n">
        <v>-68</v>
      </c>
    </row>
    <row r="22" spans="1:3">
      <c r="A22" s="4" t="s">
        <v>170</v>
      </c>
      <c r="B22" s="5" t="n">
        <v>-4219</v>
      </c>
      <c r="C22" s="5" t="n">
        <v>5482</v>
      </c>
    </row>
    <row r="23" spans="1:3">
      <c r="A23" s="3" t="s">
        <v>171</v>
      </c>
    </row>
    <row r="24" spans="1:3">
      <c r="A24" s="4" t="s">
        <v>172</v>
      </c>
      <c r="B24" s="5" t="n">
        <v>-22511</v>
      </c>
      <c r="C24" s="5" t="n">
        <v>-4759</v>
      </c>
    </row>
    <row r="25" spans="1:3">
      <c r="A25" s="4" t="s">
        <v>63</v>
      </c>
      <c r="B25" s="5" t="n">
        <v>10133</v>
      </c>
      <c r="C25" s="5" t="n">
        <v>-26207</v>
      </c>
    </row>
    <row r="26" spans="1:3">
      <c r="A26" s="4" t="s">
        <v>173</v>
      </c>
      <c r="B26" s="5" t="n">
        <v>32427</v>
      </c>
      <c r="C26" s="5" t="n">
        <v>47845</v>
      </c>
    </row>
    <row r="27" spans="1:3">
      <c r="A27" s="3" t="s">
        <v>174</v>
      </c>
    </row>
    <row r="28" spans="1:3">
      <c r="A28" s="4" t="s">
        <v>175</v>
      </c>
      <c r="B28" s="5" t="n">
        <v>1758</v>
      </c>
      <c r="C28" s="5" t="n">
        <v>221</v>
      </c>
    </row>
    <row r="29" spans="1:3">
      <c r="A29" s="4" t="s">
        <v>176</v>
      </c>
      <c r="B29" s="5" t="n">
        <v>20814</v>
      </c>
      <c r="C29" s="5" t="n">
        <v>16503</v>
      </c>
    </row>
    <row r="30" spans="1:3">
      <c r="A30" s="4" t="s">
        <v>177</v>
      </c>
      <c r="B30" s="5" t="n">
        <v>-24196</v>
      </c>
      <c r="C30" s="5" t="n">
        <v>-81990</v>
      </c>
    </row>
    <row r="31" spans="1:3">
      <c r="A31" s="4" t="s">
        <v>178</v>
      </c>
      <c r="B31" s="5" t="n">
        <v>-118358</v>
      </c>
      <c r="C31" s="5" t="n">
        <v>-74928</v>
      </c>
    </row>
    <row r="32" spans="1:3">
      <c r="A32" s="4" t="s">
        <v>179</v>
      </c>
      <c r="B32" s="5" t="n">
        <v>29160</v>
      </c>
      <c r="C32" s="5" t="n">
        <v>0</v>
      </c>
    </row>
    <row r="33" spans="1:3">
      <c r="A33" s="4" t="s">
        <v>180</v>
      </c>
      <c r="B33" s="5" t="n">
        <v>-911</v>
      </c>
      <c r="C33" s="5" t="n">
        <v>-704</v>
      </c>
    </row>
    <row r="34" spans="1:3">
      <c r="A34" s="4" t="s">
        <v>181</v>
      </c>
      <c r="B34" s="5" t="n">
        <v>284</v>
      </c>
      <c r="C34" s="5" t="n">
        <v>0</v>
      </c>
    </row>
    <row r="35" spans="1:3">
      <c r="A35" s="4" t="s">
        <v>182</v>
      </c>
      <c r="B35" s="5" t="n">
        <v>716</v>
      </c>
      <c r="C35" s="5" t="n">
        <v>1432</v>
      </c>
    </row>
    <row r="36" spans="1:3">
      <c r="A36" s="4" t="s">
        <v>183</v>
      </c>
      <c r="B36" s="5" t="n">
        <v>-90733</v>
      </c>
      <c r="C36" s="5" t="n">
        <v>-139466</v>
      </c>
    </row>
    <row r="37" spans="1:3">
      <c r="A37" s="3" t="s">
        <v>184</v>
      </c>
    </row>
    <row r="38" spans="1:3">
      <c r="A38" s="4" t="s">
        <v>185</v>
      </c>
      <c r="B38" s="5" t="n">
        <v>107959</v>
      </c>
      <c r="C38" s="5" t="n">
        <v>83076</v>
      </c>
    </row>
    <row r="39" spans="1:3">
      <c r="A39" s="4" t="s">
        <v>186</v>
      </c>
      <c r="B39" s="5" t="n">
        <v>23515</v>
      </c>
      <c r="C39" s="5" t="n">
        <v>18680</v>
      </c>
    </row>
    <row r="40" spans="1:3">
      <c r="A40" s="4" t="s">
        <v>187</v>
      </c>
      <c r="B40" s="5" t="n">
        <v>1402</v>
      </c>
      <c r="C40" s="5" t="n">
        <v>-54578</v>
      </c>
    </row>
    <row r="41" spans="1:3">
      <c r="A41" s="4" t="s">
        <v>188</v>
      </c>
      <c r="B41" s="5" t="n">
        <v>-2373</v>
      </c>
      <c r="C41" s="5" t="n">
        <v>-2277</v>
      </c>
    </row>
    <row r="42" spans="1:3">
      <c r="A42" s="4" t="s">
        <v>189</v>
      </c>
      <c r="B42" s="5" t="n">
        <v>364</v>
      </c>
      <c r="C42" s="5" t="n">
        <v>669</v>
      </c>
    </row>
    <row r="43" spans="1:3">
      <c r="A43" s="4" t="s">
        <v>190</v>
      </c>
      <c r="B43" s="5" t="n">
        <v>-2503</v>
      </c>
      <c r="C43" s="5" t="n">
        <v>0</v>
      </c>
    </row>
    <row r="44" spans="1:3">
      <c r="A44" s="4" t="s">
        <v>191</v>
      </c>
      <c r="B44" s="5" t="n">
        <v>128364</v>
      </c>
      <c r="C44" s="5" t="n">
        <v>45570</v>
      </c>
    </row>
    <row r="45" spans="1:3">
      <c r="A45" s="4" t="s">
        <v>192</v>
      </c>
      <c r="B45" s="5" t="n">
        <v>70058</v>
      </c>
      <c r="C45" s="5" t="n">
        <v>-46051</v>
      </c>
    </row>
    <row r="46" spans="1:3">
      <c r="A46" s="4" t="s">
        <v>193</v>
      </c>
      <c r="B46" s="5" t="n">
        <v>125356</v>
      </c>
      <c r="C46" s="5" t="n">
        <v>119751</v>
      </c>
    </row>
    <row r="47" spans="1:3">
      <c r="A47" s="4" t="s">
        <v>194</v>
      </c>
      <c r="B47" s="5" t="n">
        <v>195414</v>
      </c>
      <c r="C47" s="5" t="n">
        <v>73700</v>
      </c>
    </row>
    <row r="48" spans="1:3">
      <c r="A48" s="3" t="s">
        <v>195</v>
      </c>
    </row>
    <row r="49" spans="1:3">
      <c r="A49" s="4" t="s">
        <v>196</v>
      </c>
      <c r="B49" s="5" t="n">
        <v>10820</v>
      </c>
      <c r="C49" s="5" t="n">
        <v>6066</v>
      </c>
    </row>
    <row r="50" spans="1:3">
      <c r="A50" s="4" t="s">
        <v>197</v>
      </c>
      <c r="B50" s="5" t="n">
        <v>77</v>
      </c>
      <c r="C50" s="5" t="n">
        <v>31</v>
      </c>
    </row>
    <row r="51" spans="1:3">
      <c r="A51" s="3" t="s">
        <v>198</v>
      </c>
    </row>
    <row r="52" spans="1:3">
      <c r="A52" s="4" t="s">
        <v>199</v>
      </c>
      <c r="B52" s="5" t="n">
        <v>1106</v>
      </c>
      <c r="C52" s="5" t="n">
        <v>630</v>
      </c>
    </row>
    <row r="53" spans="1:3">
      <c r="A53" s="4" t="s">
        <v>200</v>
      </c>
      <c r="B53" s="5" t="n">
        <v>166</v>
      </c>
      <c r="C53" s="5" t="n">
        <v>120</v>
      </c>
    </row>
    <row r="54" spans="1:3">
      <c r="A54" s="4" t="s">
        <v>201</v>
      </c>
      <c r="B54" s="5" t="n">
        <v>540</v>
      </c>
      <c r="C54" s="5" t="n">
        <v>1599</v>
      </c>
    </row>
    <row r="55" spans="1:3">
      <c r="A55" s="4" t="s">
        <v>202</v>
      </c>
      <c r="B55" s="5" t="n">
        <v>2524</v>
      </c>
      <c r="C55" s="5" t="n">
        <v>3912</v>
      </c>
    </row>
    <row r="56" spans="1:3">
      <c r="A56" s="4" t="s">
        <v>203</v>
      </c>
      <c r="B56" s="5" t="n">
        <v>84</v>
      </c>
      <c r="C56" s="5" t="n">
        <v>0</v>
      </c>
    </row>
    <row r="57" spans="1:3">
      <c r="A57" s="4" t="s">
        <v>204</v>
      </c>
      <c r="B57" s="5" t="n">
        <v>-1309</v>
      </c>
      <c r="C57" s="5" t="n">
        <v>-109</v>
      </c>
    </row>
    <row r="58" spans="1:3">
      <c r="A58" s="4" t="s">
        <v>205</v>
      </c>
      <c r="B58" s="5" t="n">
        <v>33819</v>
      </c>
      <c r="C58" s="5" t="n">
        <v>0</v>
      </c>
    </row>
    <row r="59" spans="1:3">
      <c r="A59" s="4" t="s">
        <v>206</v>
      </c>
    </row>
    <row r="60" spans="1:3">
      <c r="A60" s="3" t="s">
        <v>198</v>
      </c>
    </row>
    <row r="61" spans="1:3">
      <c r="A61" s="4" t="s">
        <v>207</v>
      </c>
      <c r="B61" s="6" t="n">
        <v>0</v>
      </c>
      <c r="C61" s="6" t="n">
        <v>4303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389</v>
      </c>
    </row>
    <row r="3" spans="1:2">
      <c r="A3" s="3" t="s">
        <v>992</v>
      </c>
    </row>
    <row r="4" spans="1:2">
      <c r="A4" s="4" t="s">
        <v>993</v>
      </c>
      <c r="B4" s="6" t="n">
        <v>32264</v>
      </c>
    </row>
    <row r="5" spans="1:2">
      <c r="A5" s="4" t="s">
        <v>994</v>
      </c>
      <c r="B5" s="5" t="n">
        <v>1225</v>
      </c>
    </row>
    <row r="6" spans="1:2">
      <c r="A6" s="4" t="s">
        <v>995</v>
      </c>
      <c r="B6" s="5" t="n">
        <v>-9614</v>
      </c>
    </row>
    <row r="7" spans="1:2">
      <c r="A7" s="4" t="s">
        <v>996</v>
      </c>
      <c r="B7" s="5" t="n">
        <v>-219</v>
      </c>
    </row>
    <row r="8" spans="1:2">
      <c r="A8" s="4" t="s">
        <v>997</v>
      </c>
      <c r="B8" s="6" t="n">
        <v>236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8</v>
      </c>
      <c r="B1" s="2" t="s">
        <v>1</v>
      </c>
    </row>
    <row r="2" spans="1:4">
      <c r="B2" s="2" t="s">
        <v>2</v>
      </c>
      <c r="C2" s="2" t="s">
        <v>79</v>
      </c>
      <c r="D2" s="2" t="s">
        <v>31</v>
      </c>
    </row>
    <row r="3" spans="1:4">
      <c r="A3" s="3" t="s">
        <v>999</v>
      </c>
    </row>
    <row r="4" spans="1:4">
      <c r="A4" s="4" t="s">
        <v>1000</v>
      </c>
      <c r="B4" s="6" t="n">
        <v>281119</v>
      </c>
      <c r="D4" s="6" t="n">
        <v>287156</v>
      </c>
    </row>
    <row r="5" spans="1:4">
      <c r="A5" s="4" t="s">
        <v>1001</v>
      </c>
    </row>
    <row r="6" spans="1:4">
      <c r="A6" s="3" t="s">
        <v>999</v>
      </c>
    </row>
    <row r="7" spans="1:4">
      <c r="A7" s="4" t="s">
        <v>1002</v>
      </c>
      <c r="B7" s="5" t="n">
        <v>27</v>
      </c>
      <c r="C7" s="6" t="n">
        <v>72</v>
      </c>
    </row>
    <row r="8" spans="1:4">
      <c r="A8" s="4" t="s">
        <v>1003</v>
      </c>
    </row>
    <row r="9" spans="1:4">
      <c r="A9" s="3" t="s">
        <v>999</v>
      </c>
    </row>
    <row r="10" spans="1:4">
      <c r="A10" s="4" t="s">
        <v>1004</v>
      </c>
      <c r="B10" s="5" t="n">
        <v>18382</v>
      </c>
      <c r="D10" s="5" t="n">
        <v>15000</v>
      </c>
    </row>
    <row r="11" spans="1:4">
      <c r="A11" s="4" t="s">
        <v>1005</v>
      </c>
    </row>
    <row r="12" spans="1:4">
      <c r="A12" s="3" t="s">
        <v>999</v>
      </c>
    </row>
    <row r="13" spans="1:4">
      <c r="A13" s="4" t="s">
        <v>1006</v>
      </c>
      <c r="B13" s="5" t="n">
        <v>111</v>
      </c>
      <c r="D13" s="5" t="n">
        <v>116</v>
      </c>
    </row>
    <row r="14" spans="1:4">
      <c r="A14" s="4" t="s">
        <v>1007</v>
      </c>
      <c r="B14" s="5" t="n">
        <v>129</v>
      </c>
      <c r="C14" s="6" t="n">
        <v>148</v>
      </c>
    </row>
    <row r="15" spans="1:4">
      <c r="A15" s="4" t="s">
        <v>1008</v>
      </c>
      <c r="B15" s="6" t="n">
        <v>29</v>
      </c>
      <c r="D15" s="6" t="n">
        <v>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09</v>
      </c>
      <c r="B1" s="1" t="s">
        <v>1010</v>
      </c>
      <c r="C1" s="2" t="s">
        <v>1011</v>
      </c>
    </row>
    <row r="2" spans="1:3">
      <c r="A2" s="4" t="s">
        <v>1012</v>
      </c>
    </row>
    <row r="3" spans="1:3">
      <c r="A3" s="4" t="s">
        <v>1013</v>
      </c>
      <c r="B3" s="4" t="s">
        <v>1014</v>
      </c>
      <c r="C3" s="6" t="n">
        <v>109000</v>
      </c>
    </row>
    <row r="4" spans="1:3">
      <c r="A4" s="4" t="s">
        <v>1013</v>
      </c>
      <c r="B4" s="4" t="s">
        <v>1014</v>
      </c>
      <c r="C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40:46Z</dcterms:created>
  <dcterms:modified xmlns:dcterms="http://purl.org/dc/terms/" xmlns:xsi="http://www.w3.org/2001/XMLSchema-instance" xsi:type="dcterms:W3CDTF">2019-05-09T15:40:46Z</dcterms:modified>
</cp:coreProperties>
</file>